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Note)" sheetId="7" state="visible" r:id="rId7"/>
    <sheet xmlns:r="http://schemas.openxmlformats.org/officeDocument/2006/relationships" name="SIGNIFICANT ACCOUNTING POLICIES" sheetId="8" state="visible" r:id="rId8"/>
    <sheet xmlns:r="http://schemas.openxmlformats.org/officeDocument/2006/relationships" name="REVENUE (Note)" sheetId="9" state="visible" r:id="rId9"/>
    <sheet xmlns:r="http://schemas.openxmlformats.org/officeDocument/2006/relationships" name="CASH AND RESTRICTED CASH (Note)" sheetId="10" state="visible" r:id="rId10"/>
    <sheet xmlns:r="http://schemas.openxmlformats.org/officeDocument/2006/relationships" name="GOODWILL AND INTANGIBLE ASSETS " sheetId="11" state="visible" r:id="rId11"/>
    <sheet xmlns:r="http://schemas.openxmlformats.org/officeDocument/2006/relationships" name="ASSETS HELD FOR SALE (Notes)" sheetId="12" state="visible" r:id="rId12"/>
    <sheet xmlns:r="http://schemas.openxmlformats.org/officeDocument/2006/relationships" name="BUSINESS ACQUISITION (Note)" sheetId="13" state="visible" r:id="rId13"/>
    <sheet xmlns:r="http://schemas.openxmlformats.org/officeDocument/2006/relationships" name="ACCRUED EXPENSES AND OTHER CURR" sheetId="14" state="visible" r:id="rId14"/>
    <sheet xmlns:r="http://schemas.openxmlformats.org/officeDocument/2006/relationships" name="LEASES (Notes)" sheetId="15" state="visible" r:id="rId15"/>
    <sheet xmlns:r="http://schemas.openxmlformats.org/officeDocument/2006/relationships" name="SHAREHOLDERS' EQUITY (Note)" sheetId="16" state="visible" r:id="rId16"/>
    <sheet xmlns:r="http://schemas.openxmlformats.org/officeDocument/2006/relationships" name="STOCK-BASED COMPENSATION (Note)" sheetId="17" state="visible" r:id="rId17"/>
    <sheet xmlns:r="http://schemas.openxmlformats.org/officeDocument/2006/relationships" name="INCOME TAXES (Note)" sheetId="18" state="visible" r:id="rId18"/>
    <sheet xmlns:r="http://schemas.openxmlformats.org/officeDocument/2006/relationships" name="DEBT (Note)" sheetId="19" state="visible" r:id="rId19"/>
    <sheet xmlns:r="http://schemas.openxmlformats.org/officeDocument/2006/relationships" name="CONTINGENCIES (Note)" sheetId="20" state="visible" r:id="rId20"/>
    <sheet xmlns:r="http://schemas.openxmlformats.org/officeDocument/2006/relationships" name="FAIR VALUE MEASUREMENTS (Note)" sheetId="21" state="visible" r:id="rId21"/>
    <sheet xmlns:r="http://schemas.openxmlformats.org/officeDocument/2006/relationships" name="SEGMENT INFORMATION (Note)" sheetId="22" state="visible" r:id="rId22"/>
    <sheet xmlns:r="http://schemas.openxmlformats.org/officeDocument/2006/relationships" name="DISCONTINUED OPERATIONS (Note)" sheetId="23" state="visible" r:id="rId23"/>
    <sheet xmlns:r="http://schemas.openxmlformats.org/officeDocument/2006/relationships" name="SIGNIFICANT ACCOUNTING POLICI_2" sheetId="24" state="visible" r:id="rId24"/>
    <sheet xmlns:r="http://schemas.openxmlformats.org/officeDocument/2006/relationships" name="REVENUE Schedule of Revenue (Ta" sheetId="25" state="visible" r:id="rId25"/>
    <sheet xmlns:r="http://schemas.openxmlformats.org/officeDocument/2006/relationships" name="CASH AND RESTRICTED CASH (Table" sheetId="26" state="visible" r:id="rId26"/>
    <sheet xmlns:r="http://schemas.openxmlformats.org/officeDocument/2006/relationships" name="GOODWILL AND INTANGIBLE ASSET_2" sheetId="27" state="visible" r:id="rId27"/>
    <sheet xmlns:r="http://schemas.openxmlformats.org/officeDocument/2006/relationships" name="ASSETS HELD FOR SALE (Tables)" sheetId="28" state="visible" r:id="rId28"/>
    <sheet xmlns:r="http://schemas.openxmlformats.org/officeDocument/2006/relationships" name="BUSINESS ACQUISITION (Tables)"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SHARE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DEBT (Table)"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DISCONTINUED OPERATIONS (Tables" sheetId="38" state="visible" r:id="rId38"/>
    <sheet xmlns:r="http://schemas.openxmlformats.org/officeDocument/2006/relationships" name="SIGNIFICANT ACCOUNTING POLICI_3" sheetId="39" state="visible" r:id="rId39"/>
    <sheet xmlns:r="http://schemas.openxmlformats.org/officeDocument/2006/relationships" name="REVENUE (Details)" sheetId="40" state="visible" r:id="rId40"/>
    <sheet xmlns:r="http://schemas.openxmlformats.org/officeDocument/2006/relationships" name="CASH AND RESTRICTED CASH (Detai"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GOODWILL AND INTANGIBLE ASSET_6" sheetId="45" state="visible" r:id="rId45"/>
    <sheet xmlns:r="http://schemas.openxmlformats.org/officeDocument/2006/relationships" name="ASSETS HELD FOR SALE ASSETS HEL" sheetId="46" state="visible" r:id="rId46"/>
    <sheet xmlns:r="http://schemas.openxmlformats.org/officeDocument/2006/relationships" name="BUSINESS ACQUISITION (Details -" sheetId="47" state="visible" r:id="rId47"/>
    <sheet xmlns:r="http://schemas.openxmlformats.org/officeDocument/2006/relationships" name="BUSINESS ACQUISITION BUSINESS A" sheetId="48" state="visible" r:id="rId48"/>
    <sheet xmlns:r="http://schemas.openxmlformats.org/officeDocument/2006/relationships" name="BUSINESS ACQUISITION BUSINESS_2" sheetId="49" state="visible" r:id="rId49"/>
    <sheet xmlns:r="http://schemas.openxmlformats.org/officeDocument/2006/relationships" name="ACCRUED EXPENSES AND OTHER CU_3" sheetId="50" state="visible" r:id="rId50"/>
    <sheet xmlns:r="http://schemas.openxmlformats.org/officeDocument/2006/relationships" name="LEASES - Narrative (Details)" sheetId="51" state="visible" r:id="rId51"/>
    <sheet xmlns:r="http://schemas.openxmlformats.org/officeDocument/2006/relationships" name="LEASES - Summary of Lease Expen" sheetId="52" state="visible" r:id="rId52"/>
    <sheet xmlns:r="http://schemas.openxmlformats.org/officeDocument/2006/relationships" name="LEASES - Lessee Operating Lease" sheetId="53" state="visible" r:id="rId53"/>
    <sheet xmlns:r="http://schemas.openxmlformats.org/officeDocument/2006/relationships" name="LEASES - Operating Lease Maturi" sheetId="54" state="visible" r:id="rId54"/>
    <sheet xmlns:r="http://schemas.openxmlformats.org/officeDocument/2006/relationships" name="SHAREHOLDERS' EQUITY (Details)" sheetId="55" state="visible" r:id="rId55"/>
    <sheet xmlns:r="http://schemas.openxmlformats.org/officeDocument/2006/relationships" name="STOCK-BASED COMPENSATION (Detai" sheetId="56" state="visible" r:id="rId56"/>
    <sheet xmlns:r="http://schemas.openxmlformats.org/officeDocument/2006/relationships" name="STOCK-BASED COMPENSATION (Det_2" sheetId="57" state="visible" r:id="rId57"/>
    <sheet xmlns:r="http://schemas.openxmlformats.org/officeDocument/2006/relationships" name="STOCK-BASED COMPENSATION (Det_3" sheetId="58" state="visible" r:id="rId58"/>
    <sheet xmlns:r="http://schemas.openxmlformats.org/officeDocument/2006/relationships" name="INCOME TAXES (Details)" sheetId="59" state="visible" r:id="rId59"/>
    <sheet xmlns:r="http://schemas.openxmlformats.org/officeDocument/2006/relationships" name="DEBT (Details - Convertible Sen" sheetId="60" state="visible" r:id="rId60"/>
    <sheet xmlns:r="http://schemas.openxmlformats.org/officeDocument/2006/relationships" name="DEBT (Details - Convertible Not" sheetId="61" state="visible" r:id="rId61"/>
    <sheet xmlns:r="http://schemas.openxmlformats.org/officeDocument/2006/relationships" name="DEBT (Details - Revolving Credi" sheetId="62" state="visible" r:id="rId62"/>
    <sheet xmlns:r="http://schemas.openxmlformats.org/officeDocument/2006/relationships" name="CONTINGENCIES (Details)" sheetId="63" state="visible" r:id="rId63"/>
    <sheet xmlns:r="http://schemas.openxmlformats.org/officeDocument/2006/relationships" name="FAIR VALUE MEASUREMENTS (Detail" sheetId="64" state="visible" r:id="rId64"/>
    <sheet xmlns:r="http://schemas.openxmlformats.org/officeDocument/2006/relationships" name="SEGMENT INFORMATION (Details)" sheetId="65" state="visible" r:id="rId65"/>
    <sheet xmlns:r="http://schemas.openxmlformats.org/officeDocument/2006/relationships" name="DISCONTINUED OPERATIONS (Detail" sheetId="66" state="visible" r:id="rId66"/>
    <sheet xmlns:r="http://schemas.openxmlformats.org/officeDocument/2006/relationships" name="DISCONTINUED OPERATIONS (Deta_2" sheetId="67" state="visible" r:id="rId67"/>
  </sheets>
  <definedNames/>
  <calcPr calcId="124519" fullCalcOnLoad="1"/>
</workbook>
</file>

<file path=xl/sharedStrings.xml><?xml version="1.0" encoding="utf-8"?>
<sst xmlns="http://schemas.openxmlformats.org/spreadsheetml/2006/main" uniqueCount="829">
  <si>
    <t>Document and Entity Information - shares</t>
  </si>
  <si>
    <t>9 Months Ended</t>
  </si>
  <si>
    <t>Sep. 30, 2019</t>
  </si>
  <si>
    <t>Oct. 21, 2019</t>
  </si>
  <si>
    <t>Cover page.</t>
  </si>
  <si>
    <t>Entity Interactive Data Current</t>
  </si>
  <si>
    <t>Yes</t>
  </si>
  <si>
    <t>Title of 12(b) Security</t>
  </si>
  <si>
    <t>Common Stock, $0.01 par value per share</t>
  </si>
  <si>
    <t>Entity Address, Address Line One</t>
  </si>
  <si>
    <t>11115 Rushmore Drive</t>
  </si>
  <si>
    <t>Entity Incorporation, State or Country Code</t>
  </si>
  <si>
    <t>DE</t>
  </si>
  <si>
    <t>Entity File Number</t>
  </si>
  <si>
    <t>001-34063</t>
  </si>
  <si>
    <t>Document Quarterly Report</t>
  </si>
  <si>
    <t>true</t>
  </si>
  <si>
    <t>Document Transition Report</t>
  </si>
  <si>
    <t>false</t>
  </si>
  <si>
    <t>Entity Registrant Name</t>
  </si>
  <si>
    <t>LendingTree, Inc.</t>
  </si>
  <si>
    <t>Entity Central Index Key</t>
  </si>
  <si>
    <t>0001434621</t>
  </si>
  <si>
    <t>Document Type</t>
  </si>
  <si>
    <t>10-Q</t>
  </si>
  <si>
    <t>Document Period End Date</t>
  </si>
  <si>
    <t>Sep. 30,
		2019</t>
  </si>
  <si>
    <t>Amendment Flag</t>
  </si>
  <si>
    <t>Current Fiscal Year End Date</t>
  </si>
  <si>
    <t>--12-31</t>
  </si>
  <si>
    <t>Entity Current Reporting Status</t>
  </si>
  <si>
    <t>Entity Filer Category</t>
  </si>
  <si>
    <t>Large Accelerated Filer</t>
  </si>
  <si>
    <t>Entity Common Stock, Shares Outstanding</t>
  </si>
  <si>
    <t>Document Fiscal Year Focus</t>
  </si>
  <si>
    <t>2019</t>
  </si>
  <si>
    <t>Document Fiscal Period Focus</t>
  </si>
  <si>
    <t>Q3</t>
  </si>
  <si>
    <t>Entity Emerging Growth Company</t>
  </si>
  <si>
    <t>Entity Small Business</t>
  </si>
  <si>
    <t>Entity Shell Company</t>
  </si>
  <si>
    <t>Entity Tax Identification Number</t>
  </si>
  <si>
    <t>26-2414818</t>
  </si>
  <si>
    <t>Entity Address, City or Town</t>
  </si>
  <si>
    <t>Charlotte</t>
  </si>
  <si>
    <t>Entity Address, State or Province</t>
  </si>
  <si>
    <t>NC</t>
  </si>
  <si>
    <t>Entity Address, Postal Zip Code</t>
  </si>
  <si>
    <t>28277</t>
  </si>
  <si>
    <t>City Area Code</t>
  </si>
  <si>
    <t>704</t>
  </si>
  <si>
    <t>Local Phone Number</t>
  </si>
  <si>
    <t>541-5351</t>
  </si>
  <si>
    <t>Trading Symbol</t>
  </si>
  <si>
    <t>TREE</t>
  </si>
  <si>
    <t>Security Exchange Name</t>
  </si>
  <si>
    <t>NASDAQ</t>
  </si>
  <si>
    <t>CONSOLIDATED STATEMENTS OF OPERATIONS AND COMPREHENSIVE INCOME - USD ($) shares in Thousands, $ in Thousands</t>
  </si>
  <si>
    <t>3 Months Ended</t>
  </si>
  <si>
    <t>Sep. 30, 2018</t>
  </si>
  <si>
    <t>Revenue</t>
  </si>
  <si>
    <t>Costs and expenses:</t>
  </si>
  <si>
    <t>Cost of revenue (exclusive of depreciation and amortization shown separately below)</t>
  </si>
  <si>
    <t>Selling and marketing expense</t>
  </si>
  <si>
    <t>General and administrative expense</t>
  </si>
  <si>
    <t>Product development</t>
  </si>
  <si>
    <t>Depreciation</t>
  </si>
  <si>
    <t>Amortization of intangibles</t>
  </si>
  <si>
    <t>Change in fair value of contingent consideration</t>
  </si>
  <si>
    <t>Severance</t>
  </si>
  <si>
    <t>Litigation settlements and contingencies</t>
  </si>
  <si>
    <t>Total costs and expenses</t>
  </si>
  <si>
    <t>Operating income</t>
  </si>
  <si>
    <t>Other (expense) income, net:</t>
  </si>
  <si>
    <t>Interest expense, net</t>
  </si>
  <si>
    <t>Other income (expense)</t>
  </si>
  <si>
    <t>Income before income taxes</t>
  </si>
  <si>
    <t>Income tax (expense) benefit</t>
  </si>
  <si>
    <t>Net income from continuing operations</t>
  </si>
  <si>
    <t>Loss from discontinued operations, net of tax</t>
  </si>
  <si>
    <t>Net income and comprehensive income</t>
  </si>
  <si>
    <t>Weighted average shares outstanding:</t>
  </si>
  <si>
    <t>Basic</t>
  </si>
  <si>
    <t>Diluted</t>
  </si>
  <si>
    <t>Income per share from continuing operations:</t>
  </si>
  <si>
    <t>Basic (in dollars per share)</t>
  </si>
  <si>
    <t>Diluted (in dollars per share)</t>
  </si>
  <si>
    <t>Loss per share from discontinued operations:</t>
  </si>
  <si>
    <t>Net income per share:</t>
  </si>
  <si>
    <t>CONSOLIDATED BALANCE SHEETS - USD ($) $ in Thousands</t>
  </si>
  <si>
    <t>Dec. 31, 2018</t>
  </si>
  <si>
    <t>ASSETS:</t>
  </si>
  <si>
    <t>Cash and cash equivalents</t>
  </si>
  <si>
    <t>Restricted cash and cash equivalents</t>
  </si>
  <si>
    <t>Accounts receivable (net of allowance of $1,823 and $1,143, respectively)</t>
  </si>
  <si>
    <t>Prepaid and other current assets</t>
  </si>
  <si>
    <t>Assets held for sale</t>
  </si>
  <si>
    <t>Current assets of discontinued operations</t>
  </si>
  <si>
    <t>Total current assets</t>
  </si>
  <si>
    <t>Property and equipment (net of accumulated depreciation of $16,068 and $13,887, respectively)</t>
  </si>
  <si>
    <t>Goodwill</t>
  </si>
  <si>
    <t>Intangible assets, net</t>
  </si>
  <si>
    <t>Deferred income tax assets</t>
  </si>
  <si>
    <t>Other non-current assets</t>
  </si>
  <si>
    <t>Non-current assets of discontinued operations</t>
  </si>
  <si>
    <t>Total assets</t>
  </si>
  <si>
    <t>LIABILITIES:</t>
  </si>
  <si>
    <t>Revolving credit facility</t>
  </si>
  <si>
    <t>Accounts payable, trade</t>
  </si>
  <si>
    <t>Accrued expenses and other current liabilities</t>
  </si>
  <si>
    <t>Current contingent consideration</t>
  </si>
  <si>
    <t>Current liabilities of discontinued operations</t>
  </si>
  <si>
    <t>Total current liabilities</t>
  </si>
  <si>
    <t>Long-term debt</t>
  </si>
  <si>
    <t>Non-current contingent consideration</t>
  </si>
  <si>
    <t>Deferred income tax liabilities</t>
  </si>
  <si>
    <t>Other non-current liabilities</t>
  </si>
  <si>
    <t>Total liabilities</t>
  </si>
  <si>
    <t>Commitments and contingencies</t>
  </si>
  <si>
    <t xml:space="preserve"> </t>
  </si>
  <si>
    <t>SHAREHOLDERS' EQUITY:</t>
  </si>
  <si>
    <t>Preferred stock $.01 par value; 5,000,000 shares authorized; none issued or outstanding</t>
  </si>
  <si>
    <t>Common stock $.01 par value; 50,000,000 shares authorized; 15,635,268 and 15,428,351 shares issued, respectively, and 12,998,101 and 12,809,764 shares outstanding, respectively</t>
  </si>
  <si>
    <t>Additional paid-in capital</t>
  </si>
  <si>
    <t>Accumulated deficit</t>
  </si>
  <si>
    <t>Treasury stock; 2,637,167 and 2,618,587 shares, respectively</t>
  </si>
  <si>
    <t>Total shareholders' equity</t>
  </si>
  <si>
    <t>Total liabilities and shareholders' equity</t>
  </si>
  <si>
    <t>Common Stock</t>
  </si>
  <si>
    <t>Additional Paid-in Capital</t>
  </si>
  <si>
    <t>Accumulated Deficit</t>
  </si>
  <si>
    <t>Treasury Stock</t>
  </si>
  <si>
    <t>CONSOLIDATED BALANCE SHEETS (Parenthetical) - USD ($) $ in Thousands</t>
  </si>
  <si>
    <t>Statement of Financial Position [Abstract]</t>
  </si>
  <si>
    <t>Accounts receivable, allowance (in dollars)</t>
  </si>
  <si>
    <t>Accumulated depreciation of property and equipmen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 OF SHAREHOLDERS' EQUITY - USD ($) $ in Thousands</t>
  </si>
  <si>
    <t>Total</t>
  </si>
  <si>
    <t>Comprehensive Income (Loss)</t>
  </si>
  <si>
    <t>Noncontrolling interest</t>
  </si>
  <si>
    <t>Balance at Dec. 31, 2017</t>
  </si>
  <si>
    <t>Balance (in shares) at Dec. 31, 2017</t>
  </si>
  <si>
    <t>Increase (Decrease) in Stockholders' Equity</t>
  </si>
  <si>
    <t>Net (loss) income and comprehensive (loss) income</t>
  </si>
  <si>
    <t>Non-cash compensation</t>
  </si>
  <si>
    <t>Purchase of treasury stock</t>
  </si>
  <si>
    <t>Purchase of treasury stock (in shares)</t>
  </si>
  <si>
    <t>Issuance of common stock for stock options, restricted stock awards and restricted stock units, net of withholding taxes</t>
  </si>
  <si>
    <t>Issuance of common stock for stock options, restricted stock awards and restricted stock units, net of withholding taxes (in shares)</t>
  </si>
  <si>
    <t>Cumulative effect adjustment due to ASU 2014-09</t>
  </si>
  <si>
    <t>Balance at Mar. 31, 2018</t>
  </si>
  <si>
    <t>Balance (in shares) at Mar. 31, 2018</t>
  </si>
  <si>
    <t>Balance at Sep. 30, 2018</t>
  </si>
  <si>
    <t>Balance (in shares) at Sep. 30, 2018</t>
  </si>
  <si>
    <t>Issuance of 0.625% Convertible Senior Notes, net</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Balance at Jun. 30, 2019</t>
  </si>
  <si>
    <t>Balance (in shares) at Jun. 30, 2019</t>
  </si>
  <si>
    <t>Settlement of 0.625% Convertible Senior Notes</t>
  </si>
  <si>
    <t>Exercise of Convertible Note Hedge</t>
  </si>
  <si>
    <t>CONSOLIDATED STATEMENTS OF CASH FLOWS - USD ($) $ in Thousands</t>
  </si>
  <si>
    <t>Cash flows from operating activities attributable to continuing operations:</t>
  </si>
  <si>
    <t>Less: Loss from discontinued operations, net of tax</t>
  </si>
  <si>
    <t>Adjustments to reconcile income from continuing operations to net cash provided by operating activities attributable to continuing operations:</t>
  </si>
  <si>
    <t>(Gain) loss on impairments and disposal of assets</t>
  </si>
  <si>
    <t>Rental amortization of intangibles and depreciation</t>
  </si>
  <si>
    <t>Non-cash compensation expense</t>
  </si>
  <si>
    <t>Deferred income taxes</t>
  </si>
  <si>
    <t>Bad debt expense</t>
  </si>
  <si>
    <t>Amortization of debt issuance costs</t>
  </si>
  <si>
    <t>Amortization of convertible debt discount</t>
  </si>
  <si>
    <t>ROU asset amortization, offset by change in lease liabilities</t>
  </si>
  <si>
    <t>Changes in current assets and liabilities:</t>
  </si>
  <si>
    <t>Accounts receivable</t>
  </si>
  <si>
    <t>Accounts payable, accrued expenses and other current liabilities</t>
  </si>
  <si>
    <t>Income taxes receivable</t>
  </si>
  <si>
    <t>Other, net</t>
  </si>
  <si>
    <t>Net cash provided by operating activities attributable to continuing operations</t>
  </si>
  <si>
    <t>Cash flows from investing activities attributable to continuing operations:</t>
  </si>
  <si>
    <t>Capital expenditures</t>
  </si>
  <si>
    <t>Proceeds from sale of fixed assets</t>
  </si>
  <si>
    <t>Other investing activities</t>
  </si>
  <si>
    <t>Net cash used in investing activities attributable to continuing operations</t>
  </si>
  <si>
    <t>Cash flows from financing activities attributable to continuing operations:</t>
  </si>
  <si>
    <t>Payments related to net-share settlement of stock-based compensation, net of proceeds from exercise of stock options</t>
  </si>
  <si>
    <t>Contingent consideration payments</t>
  </si>
  <si>
    <t>Repayments of Long-term Lines of Credit</t>
  </si>
  <si>
    <t>Other financing activities</t>
  </si>
  <si>
    <t>Net Cash Provided by (Used in) Financing Activities</t>
  </si>
  <si>
    <t>Total cash used in continuing operations</t>
  </si>
  <si>
    <t>Net cash used in operating activities attributable to discontinued operations</t>
  </si>
  <si>
    <t>Total cash used in discontinued operations</t>
  </si>
  <si>
    <t>Net 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Non-cash investing activities:</t>
  </si>
  <si>
    <t>Capital additions from tenant improvement allowance</t>
  </si>
  <si>
    <t>ValuePenguin</t>
  </si>
  <si>
    <t>Acquisition of businesses, net of cash acquired</t>
  </si>
  <si>
    <t>QuoteWizard</t>
  </si>
  <si>
    <t>Student Loan Hero [Member]</t>
  </si>
  <si>
    <t>Ovation</t>
  </si>
  <si>
    <t>SnapCap</t>
  </si>
  <si>
    <t>Acquisition of businesses</t>
  </si>
  <si>
    <t>ORGANIZATION (Note)</t>
  </si>
  <si>
    <t>Organization, Consolidation and Presentation of Financial Statements [Abstract]</t>
  </si>
  <si>
    <t>ORGANIZATION</t>
  </si>
  <si>
    <t>ORGANIZATION Company Overview LendingTree, Inc. is the parent of LendingTree, LLC and several companies owned by LendingTree, LLC (collectively, "LendingTree" or the "Company"). LendingTree operates what it believes to be the leading online consumer platform that connects consumers with the choices they need to be confident in their financial decisions. The Company offers consumers tools and resources, including free credit scores, that facilitate comparison-shopping for mortgage loans, home equity loans and lines of credit, reverse mortgage loans, auto loans, credit cards, deposit accounts, personal loans, student loans, small business loans, insurance quotes and other related offerings. The Company primarily seeks to match in-market consumers with multiple providers on its marketplace who can provide them with competing quotes for loans, deposit products, insurance or other related offerings they are seeking. The Company also serves as a valued partner to lenders and other providers seeking an efficient, scalable and flexible source of customer acquisition with directly measurable benefits, by matching the consumer inquiries it generates with these providers. The consolidated financial statements include the accounts of LendingTree and all its wholly-owned entities, except Home Loan Center, Inc. ("HLC") subsequent to its bankruptcy filing on July 21, 2019 which resulted in the Company's loss of a controlling interest in HLC under applicable accounting standards. Intercompany transactions and accounts have been eliminated. Discontinued Operations The LendingTree Loans business, which consisted of originating various consumer mortgage loans through HLC (the "LendingTree Loans Business"), is presented as discontinued operations in the accompanying consolidated balance sheets, consolidated statements of operations and comprehensive income and consolidated cash flows for all periods presented. The notes accompanying these consolidated financial statements reflect the Company's continuing operations and, unless otherwise noted, exclude information related to the discontinued operations. See Note 17 — Discontinued Operations for additional information. Basis of Presentation The accompanying unaudited interim consolidated financial statements as of September 30, 2019 and for the three and nine months ended September 30, 2019 and 2018 , respectively, have been prepared in accordance with accounting principles generally accepted in the United States of America ("GAAP") for interim financial information and pursuant to the rules and regulations of the U.S. Securities and Exchange Commission ("SEC"). In the opinion of management, the unaudited interim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nine months ended September 30, 2019 are not necessarily indicative of the results to be expected for the year ending December 31, 2019 , or any other period. The accompanying consolidated balance sheet as of December 31, 2018 was derived from audited financial statements included in the Company's annual report on Form 10-K for the year ended December 31, 2018 (the " 2018 Annual Report"). The accompanying consolidated financial statements do not include all of the information and footnotes required by GAAP for annual financial statements. Accordingly, they should be read in conjunction with the audited financial statements and notes thereto included in the 2018</t>
  </si>
  <si>
    <t>SIGNIFICANT ACCOUNTING POLICIES (Note)</t>
  </si>
  <si>
    <t>Accounting Policies [Abstract]</t>
  </si>
  <si>
    <t>SIGNIFICANT ACCOUNTING POLICIES</t>
  </si>
  <si>
    <t>SIGNIFICANT ACCOUNTING POLICIES 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fair value of assets acquired in a business combination; contingent consideration related to business combinations; litigation accruals; HLC ownership related claims; contract assets; various other allowances, reserves and accruals; and assumptions related to the determination of stock-based compensation. 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September 30, 2019 ,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generall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s. Other than a support services office in India, the Company's operations are geographically limited to and dependent upon the economic condition of the United States. Litigation Settlements and Contingencies Litigation settlements and contingencies consists of expenses related to actual or anticipated litigation settlements. Recent Accounting Pronouncements In August 2018, the Financial Accounting Standards Board ("FASB") issued Accounting Standards Update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annual and interim reporting periods beginning after December 15, 2019. Early adoption is permitted, including adoption in any interim period. The amendments should be applied either retrospectively or prospectively to all implementation costs incurred after the date of adoption. The Company is evaluating the impact this ASU will have on its consolidated financial statements and will adopt ASU 2018-15 in the first quarter of 2020 using the prospective approach. In August 2018, the FASB issued ASU 2018-13, which removes, modifies and adds certain disclosure requirements in Accounting Standards Codification ("ASC") Topic 820, Fair Value Measurement. This ASU is effective for annual and interim reporting periods beginning after December 15, 2019, with early adoption permitted. Entities are permitted to adopt any removed or modified disclosures and delay adoption of the additional disclosures until the effective date of the ASU. Certain amendments must be applied prospectively while others are to be applied on a retrospective basis to all periods presented. The Company is evaluating the impact this ASU will have on its consolidated financial statements and will adopt ASU 2018-13 in the first quarter of 2020. In January 2017, the FASB issued ASU 2017-04, which eliminates the requirement to calculate the implied fair value of goodwill to measure a goodwill impairment charge (Step 2 of the goodwill impairment test). Instead, an impairment charge will be based on the excess of the carrying amount over the fair value. This ASU is effective for annual and interim impairment tests performed in periods beginning after December 15, 2019. Early adoption is permitted for annual and interim goodwill impairment testing dates after January 1, 2017. The Company is evaluating the impact this ASU will have on its consolidated financial statements and plans to adopt ASU 2017-04 in the first quarter of 2020. In June 2016, the FASB issued ASU 2016-13, which requires entities to measure expected credit losses for financial assets held at the reporting date based on historical experience, current conditions, and reasonable and supportable forecasts. This ASU introduces ASC Topic 326, Financial Instruments—Credit Losses, which replaces the existing incurred loss model and is applicable to financial assets measured at amortized cost, including trade receivables and certain other financial assets that have the contractual right to receive cash. This ASU is effective for annual and interim reporting periods beginning after December 15, 2019. Early adoption is permitted beginning after December 15, 2018, including adoption in interim periods. The guidance must be adopted using a modified retrospective transition. The Company is evaluating the impact this ASU will have on its consolidated financial statements and will adopt ASU 2016-13 in the first quarter of 2020. In February 2016, the FASB issued ASU 2016-02 related to lease accounting guidance. This ASU introduces ASC Topic 842, Leases, which supersedes ASC Topic 840, Leases. In 2018 and 2019, the FASB issued final amendments clarifying certain narrow aspects of implementing ASU 2016-02, including clarifications related to the rate implicit in the lease, lessee reassessment of lease classification, lessor reassessment of lease term and purchase options, variable payments that depend on an index or rate, transition disclosures and certain other transition matters. The clarification ASUs also provided an optional transition method that allows entities to initially apply the lease accounting transition requirements at the adoption date and recognize a cumulative effect adjustment to the opening balance of retained earnings in the period of adoption without restating comparative prior periods presented. The clarification ASUs must be adopted concurrently with the adoption of ASU 2016-02 (collectively, "ASC Topic 842"). The Company has adopted ASC Topic 842 as of January 1, 2019 using the optional transition method to apply the new requirements at the adoption date without restating comparative prior periods presented. The adoption resulted in the increase in total assets and total liabilities of $8.8 million as of January 1, 2019 related to operating leases greater than one year in duration for which the Company is the lessee, with no cumulative effect adjustment to the opening balance of accumulated deficit. As part of the transition, the Company has elected the package of practical expedients, which allows the Company to not reassess whether expired or existing contracts contain leases, lease classification for expired or existing leases, and initial direct costs for existing leases. Additionally, the Company has elected an accounting policy to not record short-term leases, which are leases with an initial term of twelve months or fewer, on the balance sheet.</t>
  </si>
  <si>
    <t>REVENUE (Note)</t>
  </si>
  <si>
    <t>Revenue from Contract with Customer [Abstract]</t>
  </si>
  <si>
    <t>REVENUE</t>
  </si>
  <si>
    <t>REVENUE Revenue is as follows (in thousands) : Three Months Ended Nine Months Ended 2019 2018 2019 2018 Revenue: Mortgage products $ 62,004 $ 55,287 $ 162,606 $ 195,697 Non-mortgage products Credit cards 54,822 42,698 165,373 127,577 Personal loans 43,873 38,569 117,513 100,744 Insurance 74,849 14 213,882 40 Other 75,057 60,489 192,042 138,135 Total non-mortgage products 248,601 141,770 688,810 366,496 Total revenue $ 310,605 $ 197,057 $ 851,416 $ 562,193 The Company derives its revenue primarily from match fees and closing fees. Revenue is recognized when performance obligations under the terms of a contract with a customer are satisfied and promised services have transferred to the customer. The Company's services are generally transferred to the customer at a point in time. Revenue within the mortgage product category is primarily generated from upfront match fees paid by mortgage Network Partners that receive a loan request, and in some cases upfront fees for clicks or call transfers. Match fees and upfront fees for clicks and call transfers are earned through the delivery of loan requests that originated through the Company's websites or affiliates. The Company recognizes revenue at the time a loan request is delivered to the customer, provided that no significant obligations remain. The Company's contractual right to the match fee consideration is contemporaneous with the satisfaction of the performance obligation to deliver a loan request to the customer. In addition to match and other upfront fees, revenue within the non-mortgage product category is also generated from closing fees and approval fees. Closing fees are derived from lenders on certain auto loans, business loans, personal loans and student loans when the lender funds a loan with the consumer. Approval fees are derived from credit card issuers when the credit card consumer receives card approval from the credit card issuer. The Company recognizes revenue on closing fees and approval fees at the point when a loan request or a credit card consumer is delivered to the customer. The Company's contractual right to closing fees and approval fees is not contemporaneous with the satisfaction of the performance obligation to deliver a loan request or a credit card consumer to the customer. As such, the Company records a contract asset at each reporting period-end related to the estimated variable consideration on closing fees and approval fees for which the Company has satisfied the related performance obligation, but are still pending the loan closing or credit card approval before the Company has a contractual right to payment. This estimate is based on the Company's historical closing rates and historical time between when a consumer request for a loan or credit card is delivered to the lender or card issuer and when the loan is closed by the lender or approved by the card issuer. Revenue from the Company's insurance business is primarily generated from match fees, fees for website clicks or fees for calls. Match fees and upfront fees for clicks and call transfers are earned through the delivery of consumer requests that originated through the Company's websites or affiliates. The Company recognizes revenue at the time a consumer request is delivered to the customer, provided that no significant obligations remain. The Company's contractual right to the match fee consideration is contemporaneous with the satisfaction of the performance obligation to deliver a consumer request to the customer. Upfront fees and subscription fees are derived from consumers in the Company's credit services business. Upfront fees paid by consumers are recognized as revenue over the estimated time the consumer will remain a customer and receive services. Subscription fees are recognized over the period a consumer is receiving services. The contract asset recorded within prepaid and other current assets on the consolidated balance sheets related to estimated variable consideration was $5.9 million and $4.8 million on September 30, 2019 and December 31, 2018 , respectively. The contract liability recorded within accrued expenses and other current liabilities on the consolidated balance sheets related to upfront fees paid by consumers in the Company's credit services business was $0.7 million and $0.4 million at September 30, 2019 and December 31, 2018 , respectively. During the first nine months of 2019 , the Company recognized revenue of $0.4 million that was included in the contract liability balance at December 31, 2018. Revenue recognized in any reporting period includes estimated variable consideration for which the Company has satisfied the related performance obligations, but are still pending the occurrence or non-occurrence of a future event outside the Company's control (such as lenders providing loans to consumers or credit card approvals of consumers) before the Company has a contractual right to payment. The Company recognized an increase to such revenue from prior periods of $0.9 million in the third quarter of 2019 and a decrease to such revenue from prior periods of $0.1 million in the third quarter of 2018 .</t>
  </si>
  <si>
    <t>CASH AND RESTRICTED CASH (Note)</t>
  </si>
  <si>
    <t>Cash and Cash Equivalents [Abstract]</t>
  </si>
  <si>
    <t>CASH AND RESTRICTED CASH</t>
  </si>
  <si>
    <t>CASH AND RESTRICTED CASH Total cash, cash equivalents, restricted cash and restricted cash equivalents consist of the following (in thousands) : September 30, December 31, Cash and cash equivalents $ 50,497 $ 105,102 Restricted cash and cash equivalents 259 56 Total cash, cash equivalents, restricted cash and restricted cash equivalents $ 50,756 $ 105,158</t>
  </si>
  <si>
    <t>GOODWILL AND INTANGIBLE ASSETS (Note)</t>
  </si>
  <si>
    <t>Goodwill and Intangible Assets Disclosure [Abstract]</t>
  </si>
  <si>
    <t>GOODWILL AND INTANGIBLE ASSETS</t>
  </si>
  <si>
    <t>GOODWILL AND INTANGIBLE ASSETS The balance of goodwill, net is as follows (in thousands) : Goodwill Accumulated Impairment Loss Net Goodwill Balance at December 31, 2018 $ 831,435 $ (483,088 ) $ 348,347 Acquisition of Ovation 20 — 20 Acquisition of QuoteWizard 138 — 138 Acquisition of ValuePenguin 71,430 — 71,430 Balance at September 30, 2019 $ 903,023 $ (483,088 ) $ 419,935 The balance of intangible assets, net is as follows (in thousands) : September 30, December 31, Intangible assets with indefinite lives $ 10,142 $ 10,142 Intangible assets with definite lives, net 185,195 195,557 Total intangible assets, net $ 195,337 $ 205,699 Goodwill and Indefinite-Lived Intangible Assets The Company's goodwill is associated with its one reportable segment. Intangible assets with indefinite lives relate to the Company's trademarks. Intangible Assets with Definite Lives Intangible assets with definite lives relate to the following (in thousands) : Cost Accumulated Amortization Net Technology $ 116,600 $ (42,244 ) $ 74,356 Customer lists 79,200 (12,825 ) 66,375 Trademarks and tradenames 18,042 (6,364 ) 11,678 Website content 51,000 (18,217 ) 32,783 Other 161 (158 ) 3 Balance at September 30, 2019 $ 265,003 $ (79,808 ) $ 185,195 Cost Accumulated Amortization Net Technology $ 112,400 $ (21,022 ) $ 91,378 Customer lists 80,200 (7,746 ) 72,454 Trademarks and tradenames 16,742 (3,730 ) 13,012 Website content 24,900 (6,192 ) 18,708 Other 256 (251 ) 5 Balance at December 31, 2018 $ 234,498 $ (38,941 ) $ 195,557 See Note 6 —Assets Held for Sale for tenant leases classified as held for sale during 2018, which were sold to an unrelated third party in the second quarter of 2019. Amortization of intangible assets with definite lives is computed on a straight-line basis and, based on balances as of September 30, 2019 , future amortization is estimated to be as follows (in thousands) : Amortization Expense Remainder of current year $ 13,757 Year ending December 31, 2020 53,078 Year ending December 31, 2021 42,738 Year ending December 31, 2022 25,256 Year ending December 31, 2023 8,602 Thereafter 41,764 Total intangible assets with definite lives, net $ 185,195</t>
  </si>
  <si>
    <t>ASSETS HELD FOR SALE (Notes)</t>
  </si>
  <si>
    <t>Discontinued Operations and Disposal Groups [Abstract]</t>
  </si>
  <si>
    <t>ASSETS HELD FOR SALE</t>
  </si>
  <si>
    <t>ASSETS HELD FOR SALE In December 2016, the Company acquired two office buildings in Charlotte, North Carolina for $23.5 million in cash, which included $0.1 million in acquisition-related costs which were capitalized. The buildings were acquired with the intent to use such buildings as the Company's corporate headquarters and rent any unused space. In November 2018, the Company's Board of Directors approved a plan to sell the two office buildings. The properties were classified as current assets held for sale in the consolidated balance sheet for December 31, 2018. In February 2019, the Company agreed to sell these buildings to an unrelated third party, which agreement was amended in March 2019. The sale was finalized in the second quarter of 2019 for a sale price of $24.4 million , and the Company incurred closing fees of $0.3 million . The Company recognized a gain of $2.7 million on the sale within general and administrative expense in the consolidated statement of operations and comprehensive income. The properties were associated with the Company's one reportable segment. Property and equipment classified as held for sale at December 31, 2018 is as follows (in thousands) : Amount Land $ 5,818 Building 14,984 Site improvements 950 Computer equipment and capitalized software 166 Furniture and other equipment 145 Total gross property and equipment 22,063 Accumulated depreciation (1,278 ) Total property and equipment, net $ 20,785 Intangible assets classified as held for sale at December 31, 2018 is as follows (in thousands) : Amount Tenant leases $ 961 Total gross intangible assets 961 Accumulated amortization (468 ) Total intangible assets, net $ 493 The LendingTree Loans Business is presented as discontinued operations in the accompanying financial statements. The LendingTree Loans Business originated various consumer mortgage loans through HLC. On June 6, 2012, the Company sold substantially all of the operating assets of HLC, including the LendingTree Loans Business, for $55.9 million in cash to a wholly-owned subsidiary of Discover Financial Services ("Discover"). Discover generally did not assume liabilities of HLC that arose before the closing date, except for certain liabilities directly related to assets Discover acquired. Of the purchase price received, a portion was deposited in escrow in accordance with the agreement with Discover for certain loan loss obligations that remain with HLC following the sale. During the second quarter of 2018, the remaining funds in escrow were released to HLC in accordance with the terms of the agreement with Discover. Upon closing of the sale of substantially all of the operating assets of HLC on June 6, 2012, HLC ceased to originate consumer loans. Liability for losses on previously sold loans remains with HLC and is discussed below. Litigation settlements and contingencies and legal fees associated with ongoing related bankruptcy and legal proceedings against the Company are included in discontinued operations in the accompanying financial statements. Home Loan Center, Inc. Bankruptcy Filing On June 21, 2019, the U.S. District Court of Minnesota entered judgment in ResCap Liquidating Trust v. Home Loan Center, Inc. , against HLC for $68.5 million , see Litigation Related to Discontinued Operations below. The judgment against HLC exceeded the assets of HLC, which were $11.2 million at July 21, 2019, including cash of $5.9 million . On July 19, 2019, HLC appealed the judgment to the United States Court of Appeals for the Eighth Circuit. On July 21, 2019, at the direction of the sole independent director of HLC, HLC voluntarily filed a petition under Chapter 11 of the United States Bankruptcy Code (the “Bankruptcy Code”) with the U.S. Bankruptcy Court in the Northern District of California in San Jose, California (the “Bankruptcy Court”) in order to preserve assets for the benefit of all creditors of HLC. On September 16, 2019, the Bankruptcy Court converted the bankruptcy to Chapter 7 of the Bankruptcy Code and appointed a Trustee to liquidate the business. The bankruptcy filing does not include as debtors LendingTree, Inc., LendingTree, LLC or any of their respective subsidiaries engaged in continuing operations. HLC’s filing under the Bankruptcy Code creates an automatic stay of enforcement of the judgment entered against HLC by the Minnesota court in ResCap Liquidating Trust v. Home Loan Center, Inc. described in Litigation Related to Discontinued Operations below. As a result of the voluntary petition, LendingTree, LLC was, as of the initial July 21, 2019 bankruptcy petition filing date, no longer deemed to have a controlling interest in HLC under applicable accounting standards. As a result, HLC and its consolidated subsidiary were deconsolidated from the Company’s consolidated financial statements as of July 21, 2019. The effect of such deconsolidation was the elimination of the consolidated assets and liabilities of HLC (and its consolidated subsidiary) from the Company’s consolidated balance sheets. Upon deconsolidation, in the third quarter of 2019 the Company recognized a loss of $5.5 million which includes a net gain of $4.5 million related to the removal of HLC's (and its consolidated subsidiary's) assets and liabilities and the recognition of a liability of $10.0 million related to LendingTree LLC's ownership in HLC. No consideration was received by the Company as a result of the deconsolidation. The derecognition of HLC’s cash of $5.9 million removed from the consolidated balance sheet on the deconsolidation date of July 21, 2019 is included within cash flows from operating activities attributable to discontinued operations in the accompanying consolidated statement of cash flows. In its filings with the Bankruptcy Court, HLC has indicated that it believes that it has claims against HLC’s sole shareholder, LendingTree, LLC, and its former sole director (the Company’s Chairman and Chief Executive Officer), relating to the declaration of a dividend by HLC in January 2016 of $40.0 million . The Company is obligated to advance any expenses to HLC’s former sole director related to these claims and to indemnify such former sole director to the maximum extent permitted by law. LendingTree, LLC believes the declaration of the dividends was proper, that the amounts paid to LendingTree, LLC following such declarations are not subject to recovery by HLC and that any claims by HLC relating to such dividend declarations are without merit. LendingTree, LLC intends to vigorously contest such claims. During the third quarter of 2019, LendingTree, LLC made a settlement offer to HLC for $31.0 million for the release of any and all claims against the Company, including the dividend claim. LendingTree estimates the range of potential losses related to the dividend matter to be $0.0 million to $40.0 million . An estimated liability of $31.0 million is included in the accompanying consolidated balance sheet as of September 30, 2019 related to LendingTree LLC's ownership in HLC. HLC’s voluntary petition under the Bankruptcy Code does not represent an event of default under LendingTree, LLC’s Amended and Restated Credit Agreement dated as of November 21, 2017 or the Company’s indenture dated May 31, 2017 with respect to the Company’s 0.625% Convertible Senior Notes due 2022. Loan Loss Obligations HLC sold loans it originated through its LendingTree Loans Business to investors on a servicing-released basis, so the risk of loss or default by the borrower was generally transferred to the investor. However, HLC was required by these investors to make certain representations and warranties relating to credit information, loan documentation and collateral. These representations and warranties may extend through the contractual life of the loan. Subsequent to the loan sale, if underwriting deficiencies, borrower fraud or documentation defects are discovered in individual loans, HLC may be obligated to repurchase the respective loan or indemnify the investors for any losses from borrower defaults if such deficiency or defect cannot be cured within the specified period following discovery. HLC continues to be liable for these indemnification obligations, repurchase obligations and premium repayment obligations following the sale of substantially all of its operating assets in the second quarter of 2012. The liability for losses on previously sold loans was presented as current liabilities of discontinued operations in the accompanying consolidated balance sheet as of December 31, 2018 . Additionally, LendingTree guaranteed certain loans sold to investors in the event that HLC is unable to satisfy its repurchase and warranty obligations related to such loans. Litigation Related to Discontinued Operations Residential Funding Company ResCap Liquidating Trust v. Home Loan Center, Inc., Case No. 14-cv-1716 (U.S. Dist. Ct., Minn.), successor to Residential Funding Company, LLC v Home Loan Center, Inc., No. 13-cv-3451 (U.S. Dist. Ct., Minn.). On or about December 16, 2013, Home Loan Center, Inc. was served in the original captioned matter, which involves claims of Residential Funding Company, LLC ("RFC") for damages for breach of contract and indemnification for certain residential mortgage loans as well as residential mortgage-backed securitizations ("RMBS") containing mortgage loans. RFC asserts that, beginning in 2008, RFC faced massive repurchase demands and lawsuits from purchasers or insurers of the loans and RMBS that RFC had sold. RFC filed for bankruptcy protection in May 2012. Plaintiff alleges that, after RFC filed for Chapter 11 protection, hundreds of proofs of claim were filed, many of which mirrored the litigation filed against RFC prior to its bankruptcy. In December 2013, the United States Bankruptcy Court for the Southern District of New York entered an Order confirming the Second Amended Joint Chapter 11 Plan Proposed by Residential Capital, LLC et al. and the Official Committee of Unsecured Creditors. Plaintiff then began filing substantially similar complaints against approximately 80 of the loan originators from whom RFC had purchased loans, including HLC, in federal and state courts in Minnesota and New York. In each case, plaintiff claims that the defendant is liable for a portion of the global settlement in RFC’s bankruptcy. Plaintiff asserted two claims against HLC: (1) breach of contract based on HLC’s alleged breach of representations and warranties concerning the quality and characteristics of the mortgage loans it sold to RFC; and (2) contractual indemnification for alleged liabilities, losses, and damages incurred by RFC arising out of purported defects in loans that RFC purchased from HLC and sold to third parties. Plaintiff alleged that the “types of defects” contained in the loans it purchased from HLC included “income misrepresentation, employment misrepresentation, appraisal misrepresentations or inaccuracies, undisclosed debt, and missing or inaccurate documents.” Plaintiff sought damages of up to $61.0 million plus attorney's fees and prejudgment interest. HLC denied the material allegations of the complaint and asserted numerous defenses thereto. The matter went to trial in the fourth quarter of 2018 and the jury returned a verdict of $28.7 million in favor of plaintiff. On June 21, 2019, the U.S. District Court in Minnesota entered judgment against HLC for $68.5 million . The judgment is comprised of: (i) $28.7 million in damages awarded by the jury; (ii) $14.1 million in pre-verdict interest; (iii) $23.1 million in attorneys' fees and costs, and (iv) $2.6 million in post-verdict, prejudgment interest. HLC’s filing under the Bankruptcy Code discussed above creates an automatic stay of enforcement of the judgment entered against HLC by the U.S. District Court in Minnesota. On August 27, 2019, plaintiff filed a lawsuit captioned ResCap Liquidating Trust v. LendingTree, LCC, et al., Case No. 19-cv-2360 (U.S. Dist. Ct., Minn.) , seeking to hold the Company liable for the judgment against HLC, under assumption of liability, agency and alter ego theories. The Company believes that these claims lack merit and intends to defend this action vigorously. On October 17, 2019, the Company filed a motion to dismiss the liability and agency claims. Lehman Brothers Holdings, Inc. Lehman Brothers Holdings Inc. v. 1st Advantage Mortgage, LLC et al., Case No. 08-13555 (SCC), Adversary Proceeding No. 16-01342 (SCC) (Bankr. S.D.N.Y.). In February 2016, Lehman Brothers Holdings, Inc. (“LBHI”) filed an Adversary Complaint against HLC and approximately 149 other defendants (the "Complaint"). In December 2018, LBHI amended its complaint against HLC. The amended complaint references approximately 370 allegedly defective mortgage loans sold by HLC with purported "Claim Amounts" totaling $40.2 million . LBHI alleges it settled all such claims and is seeking indemnification from HLC for LBHI’s purported losses and liabilities associated with such settlements, plus prejudgment interest, attorneys’ fees, litigation costs and other expenses. The amended complaint does not specify the amount of LBHI’s purported damages. HLC believes that these claims lack merit and intends to defend this action vigorously. HLC’s filing under the Bankruptcy Code discussed above creates an automatic stay of this proceeding. Financial Information of Discontinued Operations The components of net loss reported as discontinued operations in the accompanying consolidated statements of operations and comprehensive income are as follows (in thousands) : Three Months Ended Nine Months Ended 2019 2018 2019 2018 Revenue $ — $ — $ — $ — Gain from removal of HLC's assets and liabilities 4,515 — 4,515 — Other operating expenses (32,182 ) (3,334 ) (34,492 ) (11,733 ) Loss before income taxes (27,667 ) (3,334 ) (29,977 ) (11,733 ) Income tax benefit 7,468 700 7,953 2,464 Net loss $ (20,199 ) $ (2,634 ) $ (22,024 ) $ (9,269 ) Losses from discontinued operations included all activity of HLC prior to bankruptcy, including litigation settlements, contingencies and legal fees associated with legal proceedings, as well as a gain upon deconsolidation due to the accounting effect of HLC’s bankruptcy filing on the consolidated financial statements. The results of discontinued operations also include litigation settlements and contingencies and legal fees associated with ongoing legal proceedings against LendingTree Inc. or LendingTree LLC that arose due to the LendingTree Loans Business or the HLC bankruptcy filing.</t>
  </si>
  <si>
    <t>BUSINESS ACQUISITION (Note)</t>
  </si>
  <si>
    <t>Business Combinations [Abstract]</t>
  </si>
  <si>
    <t>BUSINESS ACQUISITION</t>
  </si>
  <si>
    <t>BUSINESS ACQUISITIONS 2019 Acquisition ValuePenguin On January 10, 2019, the Company acquired Value Holding, Inc., the parent company of ValuePenguin Inc. ("ValuePenguin"), a personal finance website that offers consumers objective analysis on a variety of financial topics from insurance to credit cards. The Company made an upfront cash payment of $106.1 million at the closing of the transaction, funded through $90.0 million drawn on the Company's Revolving Credit Facility and the balance using cash on hand. The purchase price of $106.2 million is comprised of the upfront cash payment of $106.1 million and a $0.1 million post-closing payment for working capital settlement. The acquisition has been accounted for as a business combination. The preliminary allocation of purchase price to the assets acquired and liabilities assumed is as follows (in thousands): Preliminary Fair Value Net working capital $ 2,811 Fixed assets 68 Intangible assets 31,600 Goodwill 71,430 Net noncurrent assets 323 Total purchase price $ 106,232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of developed technology, content and trademarks and tradenames. The estimated fair values of the developed technology were determined using cost replacement analysis, the content was determined using excess earnings analysis, and the trademarks and tradenames were determined using relief from royalty analysis. The fair value of the intangible assets with definite lives is as follows (dollars in thousands) : Preliminary Fair Value Weighted Average Amortization Life Technology $ 4,200 3 years Content 26,100 3 years Trademarks and tradenames 1,300 5 years Total intangible assets $ 31,600 3.1 years As of September 30, 2019 , the Company has not completed its determination of the final allocation of the purchase price to the assets and liabilities of the acquisition. The final allocation of purchase price is expected to be finalized in 2019. Any adjustment to the assets and liabilities assumed with the acquisition will adjust goodwill. The Company recorded preliminary goodwill of $71.4 million , which represents the excess of the purchase price over the estimated fair value of tangible and intangible assets acquired, net of the liabilities assumed. The goodwill is primarily attributable to ValuePenguin as a going concern, which represents the ability of the Company to earn a higher return on the collection of assets and business of ValuePenguin than if those assets and business were to be acquired and managed separately. The benefit of access to the workforce is an additional element of goodwill. The goodwill is recorded in the Company’s one reportable segment. For income tax purposes, the Company accounted for the acquisition as an asset purchase which would indicate the goodwill will be tax deductible. Subsequent to the acquisition date, the Company’s consolidated results of operations include the results of the acquired ValuePenguin business. In the third quarter and first nine months of 2019 , the Company’s consolidated results of operations include revenue of $5.3 million and $16.2 million , respectively. In the first six months of 2019, net income from continuing operations attributable to the ValuePenguin business was $3.1 million . Due to the integration of the ValuePenguin business subsequent to the acquisition, earnings of the acquired ValuePenguin business beginning in the third quarter of 2019 is impracticable to determine with sufficient accuracy. Acquisition-related costs were $0.1 million in the first nine months of 2019 and are included in general and administrative expense on the consolidated statement of operations and comprehensive income. 2018 Acquisitions QuoteWizard On October 31, 2018, the Company acquired QuoteWizard.com, LLC ("QuoteWizard"), one of the largest insurance comparison marketplaces in the growing online insurance advertising market. QuoteWizard services clients by driving consumers to insurance companies’ websites, providing leads to agents and carriers, as well as phone transfers of consumers into carrier call centers. The Company paid $299.9 million in initial cash consideration, funded through $174.9 million of cash on hand and $125.0 million drawn on the Revolving Credit Facility, and could make up to three additional earnout payments, each ranging from zero to $23.4 million , based on certain defined operating results during the earnout periods November 1, 2018 through October 31, 2019, November 1, 2019 through October 31, 2020, and November 1, 2020 through October 31, 2021. These additional payments, to the extent earned, will be payable in cash. The purchase price of $313.4 million is comprised of the upfront cash payment of $299.9 million , $13.9 million for the estimated fair value of the earnout payments, and a $0.4 million post-closing receipt for working capital settlement. As of September 30, 2019 , the estimated fair value of the contingent consideration totaled $41.9 million , of which $23.0 million is included in current contingent consideration and $18.9 million is included in non-current contingent consideration in the accompanying consolidated balance sheet. The estimated fair value of the contingent consideration payments is determined using an option pricing model. The estimated value of the contingent consideration is based upon available information and certain assumptions, known at the time of this report, which management believes are reasonable. Any differences in the actual contingent consideration payments will be recorded in operating income in the consolidated statements of operations and comprehensive income. During the third quarter and first nine months of 2019 , the Company recorded $4.3 million and $21.2 million , respectively, of contingent consideration expense in the consolidated statements of operations and comprehensive income due to the change in estimated fair value of the contingent consideration. The acquisition has been accounted for as a business combination. The preliminary allocation of purchase price to the assets acquired and liabilities assumed is as follows (in thousands) : Preliminary Fair Value Net working capital $ 8,416 Fixed assets 1,509 Intangible assets 120,400 Goodwill 183,001 Other noncurrent assets 29 Total purchase price $ 313,355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of developed technology, customer relationships, content and trademarks and tradenames. The estimated fair values of the developed technology were determined using excess earnings analysis, the customer relationships were determined using the distributor method, the content was determined using cost replacement analysis, and the trademarks and tradenames were determined using relief from royalty analysis. The fair value of the intangible assets with definite lives is as follows (dollars in thousands) : Preliminary Fair Value Weighted Average Amortization Life Technology $ 68,900 4 years Customer lists 42,700 14.7 years Content 1,000 3 years Trademarks and tradenames 7,800 5 years Total intangible assets $ 120,400 7.9 years As of September 30, 2019 , the Company has not completed its determination of the final allocation of the purchase price to the assets and liabilities of the acquisition. The final allocation of purchase price will be finalized in 2019. Any adjustment to the assets and liabilities assumed with the acquisition will adjust goodwill. The Company recorded preliminary goodwill of $183.0 million , which represents the excess of the purchase price over the estimated fair value of tangible and intangible assets acquired, net of the liabilities assumed. The goodwill is primarily attributable to QuoteWizard as a going concern, which represents the ability of the Company to earn a higher return on the collection of assets and business of QuoteWizard than if those assets and business were to be acquired and managed separately. The benefit of access to the workforce is an additional element of goodwill. The goodwill is recorded in the Company’s one reportable segment. For income tax purposes, the acquisition was an asset purchase and the goodwill will be tax deductible. The unaudited pro forma financial results for the third quarter and first nine months of 2018 below combine the consolidated results of the Company and QuoteWizard, giving effect to the acquisition as if it had been completed on January 1, 2017. This unaudited pro forma financial information is presented for informational purposes only and is not indicative of future operations or results had the acquisition been completed as of January 1, 2017, or any other date. The unaudited pro forma financial results include adjustments for additional amortization expense based on the fair value of the intangible assets with definite lives and their estimated useful lives, as well as changes in depreciation expense associated with the change in fair value of the property, plant and equipment recorded in relation to the acquisition. Interest expense was adjusted to eliminate historical interest associated with QuoteWizard's revolving credit facility and notes payable that were not assumed with the acquisition, as well as reflect incremental interest expense associated with debt issued to finance the acquisition. The provision for income taxes from continuing operations has also been adjusted to reflect taxes on the historical results of operations of QuoteWizard. QuoteWizard did not pay taxes at the entity level as it was a limited liability company whose members elected for it to be taxed as a partnership. Three Months Ended September 30, 2018 Nine Months Ended September 30, 2018 (in thousands) Pro forma revenue $ 240,706 $ 681,302 Pro forma net income from continuing operations $ 29,230 $ 107,643 Acquisition-related costs incurred by the Company and QuoteWizard that are directly attributable to the acquisition, and which will not have an ongoing impact, have been eliminated from the unaudited pro forma net income from continuing operations for the third quarter and first nine months of 2018. Ovation On June 11, 2018, the Company acquired Ovation Credit Services, Inc., a leading provider of credit services with a strong customer service reputation. Ovation utilizes a proprietary software application that facilitates the credit repair process and is integrated directly with certain credit bureaus while educating consumers on credit improvement via ongoing outreach with Ovation case advisors. The proprietary software application offers consumers a simple, streamlined process to identify, dispute, and correct inaccuracies within their credit reports. The Company paid $12.2 million in initial cash consideration and could make up to two additional earnout payments, each ranging from zero to $4.4 million , based on certain defined operating metrics during the earnout periods July 1, 2018 through June 30, 2019 and July 1, 2019 through June 30, 2020. These additional payments, to the extent earned, will be payable in cash. The purchase price of $17.9 million is comprised of the upfront cash payment of $12.2 million , $5.8 million for the estimated fair value of the earnout payments, and a $0.1 million post-closing receipt for working capital settlement. As of September 30, 2019 , the estimated fair value of the contingent consideration totaled $6.6 million , of which $4.4 million is included in current contingent consideration and $2.2 million is included in non-current contingent consideration in the accompanying consolidated balance sheet. The estimated fair value of the contingent consideration payments is determined using an option pricing model. The estimated value of the contingent consideration is based upon available information and certain assumptions, known at the time of this report, which management believes are reasonable. Any differences in the actual contingent consideration payments will be recorded in operating income in the consolidated statements of operations and comprehensive income. During the third quarter and first nine months of 2019 , the Company recorded a gain of $0.8 million in the consolidated statements of operations and comprehensive income due to the change in estimated fair value of the contingent consideration. In October 2019, the Company paid $4.4 million related to the earnout payment for the period of July 1, 2018 through June 30, 2019. The acquisition has been accounted for as a business combination. In the second quarter of 2019, the Company completed the determination of the final allocation of purchase price to the assets acquired and liabilities assumed as follows (in thousands) : Fair Value Net working capital $ 303 Fixed assets 76 Intangible assets 8,900 Goodwill 11,280 Net deferred tax liabilities (2,688 ) Total purchase price $ 17,871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of developed technology, customer relationships and trademarks and tradenames. The estimated fair values of the developed technology were determined using excess earnings analysis, the customer relationships were determined using cost savings analysis and the trademarks and tradenames were determined using relief from royalty analysis. The fair value of the intangible assets with definite lives is as follows (dollars in thousands) : Fair Value Weighted Average Amortization Life Technology $ 6,000 7 years Customer lists 1,900 1 year Trademarks and tradenames 1,000 4 years Total intangible assets $ 8,900 5.4 years The Company recorded goodwill of $11.3 million , which represents the excess of the purchase price over the estimated fair value of tangible and intangible assets acquired, net of the liabilities assumed. The goodwill is primarily attributable to Ovation as a going concern, which represents the ability of the Company to earn a higher return on the collection of assets and business of Ovation than if those assets and business were to be acquired and managed separately. The benefit of access to the workforce is an additional element of goodwill. The goodwill is recorded in the Company’s one reportable segment. For income tax purposes, the acquisition was an equity purchase and the goodwill will not be tax deductible. Changes in Contingent Consideration SnapCap On September 19, 2017, the Company acquired certain assets of Snap Capital LLC, which does business under the name SnapCap (“SnapCap”). SnapCap, a tech-enabled online platform, connects business owners with lenders offering small business loans, lines of credit and merchant cash advance products through a concierge-based sales approach. The Company paid $11.9 million of initial cash consideration and could make up to three additional contingent consideration payments, each ranging from zero to $3.0 million , based on certain defined operating results during the periods of October 1, 2017 through September 30, 2018, October 1, 2018 through September 30, 2019 and October 1, 2019 through March 31, 2020. These additional payments, to the extent earned, will be payable in cash. In the first quarter of 2019, the Company paid $3.0 million related to the earnout payment for the period of October 1, 2017 through September 30, 2018, which is included within cash flows from financing activities on the consolidated statement of cash flows. As of September 30, 2019 , the estimated fair value of the contingent consideration totaled $5.5 million , which is included in current contingent consideration in the accompanying consolidated balance sheet. The estimated fair value of the contingent consideration payments is determined using an option pricing model. The estimated value of the contingent consideration is based upon available information and certain assumptions, known at the time of this report, which management believes are reasonable. Any differences in the actual contingent consideration payments will be recorded in operating income in the consolidated statements of operations and comprehensive income. During the third quarter and first nine months of 2019 , the Company recorded contingent consideration expense of $0.3 million and $1.8 million , respectively, in the consolidated statements of operations and comprehensive income due to the change in estimated fair value of the contingent consideration. DepositAccounts On June 14, 2017, the Company acquired substantially all of the assets of Deposits Online, LLC, which does business under the name DepositAccounts.com (“DepositAccounts”). DepositAccounts is a leading consumer-facing media property in the depository industry and is one of the most comprehensive sources of depository deals and analysis on the Internet, covering all major deposit product categories through editorial content, programmatic rate tables and user-generated content. The Company paid $24.0 million of initial cash consideration and could make additional contingent consideration payments of up to $9.0 million . The potential contingent consideration payments are comprised of (i) up to seven payments of $1.0 million each based on specified increases in Federal Funds interest rates during the period commencing on the closing date and ending on June 30, 2020 and (ii) a one-time performance payment of up to $2.0 million based on the net revenue of deposit products during the period of January 1, 2018 through December 31, 2018. These additional payments, to the extent earned, will be payable in cash. In the third quarter of 2017, the Company made a payment of $1.0 million associated with a specified increase in the Federal Funds rate in June 2017. In each of the four quarters of 2018, the Company paid $1.0 million associated with specified increases in the Federal Funds rate in December 2017, March 2018, June 2018 and September 2018, respectively. In the first quarter of 2019, the Company paid $1.0 million associated with a specified increase in the Federal Funds rate in December 2018. In the second quarter of 2019, the Company paid $2.0 million associated with the one-time performance payment based on the net revenue of deposit products during the period of January 1, 2018 through December 31, 2018. The contingent consideration paid in the first nine months of 2019 is included within cash flows from operating activities on the consolidated statement of cash flows. The estimated fair value of the portion of the contingent consideration payments based on increases in interest rates is determined using a scenario approach based on the interest rate forecasts of Federal Open Market Committee participants. The estimated value of the contingent consideration is based upon available information and certain assumptions, known at the time of this report, which management believes are reasonable. Any differences in the actual contingent consideration payments will be recorded in operating income in the consolidated statements of operations and comprehensive income. As of September 30, 2019 , no liability has been recorded in the accompanying consolidated balance sheet for the remaining contingent consideration payment based on Federal Funds interest rates. Accordingly, during the first nine months of 2019 , the Company recorded a gain of $1.0 million in the consolidated statement of operations and comprehensive income due to the change in estimated fair value of the contingent consideration. Pro forma Financial Results The unaudited pro forma financial results for the first nine months of 2019 and the third quarter and first nine months of 2018 combine the consolidated results of the Company and Ovation, Student Loan Hero, Inc. (“Student Loan Hero”), QuoteWizard and ValuePenguin, giving effect to the acquisitions as if the Ovation, Student Loan Hero and QuoteWizard acquisitions had been completed on January 1, 2017, and as if the ValuePenguin acquisition had been completed on January 1, 2018. This unaudited pro forma financial information is presented for informational purposes only and is not indicative of future operations or results had the acquisitions been completed as of January 1, 2017 or 2018, or any other date. The unaudited pro forma financial results include adjustments for additional amortization expense based on the fair value of the intangible assets with definite lives and their estimated useful lives. Depreciation expense and interest expense were adjusted for the impact of the QuoteWizard acquisition, as described above. Interest expense was also adjusted to reflect incremental interest associated with debt issued to finance the ValuePenguin acquisition. The provision for income taxes from continuing operations has been adjusted to reflect taxes on the historical results of operations of QuoteWizard. QuoteWizard did not pay taxes at the entity level as it was a limited liability company whose members elected for it to be taxed as a partnership. Three Months Ended September 30, Nine Months Ended September 30, 2018 2019 2018 (in thousands) Pro forma revenue $ 246,432 $ 851,931 $ 710,580 Pro forma net income from continuing operations $ 29,616 $ 37,721 $ 109,511 The unaudited pro forma net income from continuing operations in the first nine months of 2019 includes the aggregate after-tax contingent consideration expense associated with the DepositAccounts, SnapCap, Ovation and QuoteWizard earnouts of $15.7 million . The unaudited pro forma net income from continuing operations in the third quarter and first nine months of 2018 includes the aggregate after-tax contingent consideration expense associated with the DepositAccounts, SnapCap and Ovation earnouts of $1.5 million and $0.4 million , respectively. The unaudited pro forma net income from continuing operations for the first nine months of 2018 has been adjusted to include acquisition-related costs of $0.6 million incurred by the Company that are directly attributable to the ValuePenguin acquisition, and which will not have an ongoing impact. Accordingly, such acquisition-related costs have been eliminated from the unaudited pro forma net income from continuing operations for the first nine months of 2019. Acquisition-related costs incurred by the Company, Student Loan Hero and QuoteWizard that are directly attributable to the Ovation, Student Loan Hero and QuoteWizard acquisitions, and which will not have an ongoing impact, have been eliminated from the unaudited pro forma net income from continuing operations for the third quarter and first nine months of 2018.</t>
  </si>
  <si>
    <t>ACCRUED EXPENSES AND OTHER CURRENT LIABILITIES (Note)</t>
  </si>
  <si>
    <t>Payables and Accruals [Abstract]</t>
  </si>
  <si>
    <t>ACCRUED EXPENSES AND OTHER CURRENT LIABILITIES</t>
  </si>
  <si>
    <t>ACCRUED EXPENSES AND OTHER CURRENT LIABILITIES Accrued expenses and other current liabilities consist of the following (in thousands) : September 30, December 31, Accrued advertising expense $ 61,680 $ 60,268 Accrued compensation and benefits 11,532 6,381 Accrued professional fees 1,322 2,549 Customer deposits and escrows 7,160 6,913 Contribution to LendingTree Foundation 3,333 3,333 Current lease liabilities 6,750 — Other 17,841 13,746 Total accrued expenses and other current liabilities $ 109,618 $ 93,190</t>
  </si>
  <si>
    <t>LEASES (Notes)</t>
  </si>
  <si>
    <t>Leases [Abstract]</t>
  </si>
  <si>
    <t>LEASES</t>
  </si>
  <si>
    <t>LEASES The Company is a lessee to leases of corporate offices and certain office equipment. The majority of leases for corporate offices include one or more options to renew, with renewal terms ranging from two to five years . These renewal options have not been included in the calculation of right-of-use assets and lease liabilities, as the Company is not reasonably certain of the exercise of these renewal options. The Company used its incremental borrowing rate to calculate the right-of-use asset and lease liability for each lease. As of September 30, 2019 , right-of use assets totaling $27.0 million are included in other non-current assets and lease liabilities totaling $30.2 million are included in accrued expenses and other current liabilities and other non-current liabilities in the accompanying balance sheet. During the second quarter of 2019 , the Company recognized an impairment loss of $0.5 million within general and administrative expense on the consolidated statements of operations and comprehensive income, for the right-of-use asset related to an office lease. The Company vacated the office space in the second quarter of 2019 and adjusted the right-of-use asset to its fair value based on estimated sublease income. Lease expense, which is included in general and administrative expense on the accompanying consolidated statements of operations and comprehensive income, consists of the following (in thousands) : Three Months Ended September 30, 2019 Nine Months Ended September 30, 2019 Operating lease cost $ 1,765 $ 4,495 Short-term lease cost 21 69 Total lease cost $ 1,786 $ 4,564 Weighted average remaining lease term and discount rate for operating leases are as follows: September 30, 2019 Weighted average remaining lease term 5.2 years Weighted average discount rate 4.7 % Supplemental cash flow information related to leases is as follows (in thousands) : Nine Months Ended September 30, 2019 Cash paid for amounts included in the measurement of lease liabilities: Operating cash flows from operating leases $ 4,191 Right-of-use assets obtained in exchange for new operating lease liabilities $ 21,912 Maturities of lease liabilities as of September 30, 2019 are as follows (in thousands) : Operating Leases Remainder of current year $ 1,977 Year ending December 31, 2020 8,066 Year ending December 31, 2021 6,032 Year ending December 31, 2022 5,495 Year ending December 31, 2023 5,191 Thereafter 7,287 Total lease payments 34,048 Less: Interest 3,887 Present value of lease liabilities $ 30,161 Future minimum payments as of December 31, 2018 under operating lease agreements having an initial or remaining non-cancelable lease term in excess of one year are as follows (in thousands) : Amount Year ending December 31, 2019 $ 4,406 Year ending December 31, 2020 3,188 Year ending December 31, 2021 1,094 Year ending December 31, 2022 736 Year ending December 31, 2023 228 Total $ 9,652 The Company operated as a lessor in connection with the office buildings in Charlotte, North Carolina acquired in December 2016. The properties were sold in the second quarter of 2019 to an unrelated third party. See Note 6 —Assets Held for Sale for further information. Rental income of $0.3 million in the first nine months of 2019 , and $0.2 million and $0.7 million in the third quarter and first nine months of 2018 , respectively, is included in other income on the accompanying consolidated statements of operations and comprehensive income.</t>
  </si>
  <si>
    <t>SHAREHOLDERS' EQUITY (Note)</t>
  </si>
  <si>
    <t>Earnings Per Share [Abstract]</t>
  </si>
  <si>
    <t>SHAREHOLDERS' EQUITY</t>
  </si>
  <si>
    <t>SHAREHOLDERS' EQUITY Basic and diluted income per share was determined based on the following share data (in thousands) : Three Months Ended Nine Months Ended 2019 2018 2019 2018 Weighted average basic common shares 12,890 12,799 12,805 12,437 Effect of stock options 726 758 760 1,160 Effect of dilutive share awards 136 110 176 167 Effect of Convertible Senior Notes and warrants 880 183 888 535 Weighted average diluted common shares 14,632 13,850 14,629 14,299 For each of the three and nine months ended September 30, 2019 , the weighted average shares that were anti-dilutive, and therefore excluded from the calculation of diluted income per share, included options to purchase 0.1 million shares of common stock. For the three months ended September 30, 2018 , the weighted average shares that were anti-dilutive included options to purchase 0.5 million shares of common stock and 0.1 million restricted stock units. For the nine months ended September 30, 2018 , the weighted average shares that were anti-dilutive included options to purchase 0.4 million shares of common stock. The 0.625% Convertible Senior Notes due June 1, 2022 and the warrants issued by the Company in 2017 could be converted into the Company’s common stock, subject to certain contingencies. See Note 13 —Debt for additional information. Shares of the Company's common stock associated with the warrants were excluded from the calculation of diluted income per share for the three months ended September 30, 2018 as they were anti-dilutive since the strike price of the warrants was greater than the average market price of the Company's common stock during the period. Common Stock Repurchases In each of February 2018 and February 2019, the board of directors authorized and the Company announced the repurchase of up to $100.0 million and $150.0 million , respectively, of LendingTree's common stock. During the first nine months of 2019 and 2018 , the Company purchased 18,580 and 205,310 shares, respectively, of its common stock for aggregate consideration of $4.3 million and $57.2 million , respectively. At September 30, 2019 , approximately $180.9 million of the previous authorizations to repurchase common stock remain available.</t>
  </si>
  <si>
    <t>STOCK-BASED COMPENSATION (Note)</t>
  </si>
  <si>
    <t>Share-based Payment Arrangement [Abstract]</t>
  </si>
  <si>
    <t>STOCK-BASED COMPENSATION</t>
  </si>
  <si>
    <t>STOCK-BASED COMPENSATION Non-cash compensation related to equity awards is included in the following line items in the accompanying consolidated statements of operations and comprehensive income (in thousands) : Three Months Ended Nine Months Ended 2019 2018 2019 2018 Cost of revenue $ 208 $ 123 $ 558 $ 260 Selling and marketing expense 835 1,577 4,867 4,511 General and administrative expense 8,627 8,388 30,534 25,617 Product development 1,127 2,009 4,873 3,996 Total non-cash compensation $ 10,797 $ 12,097 $ 40,832 $ 34,384 Stock Options A summary of changes in outstanding stock options is as follows: Number of Options Weighted Average Exercise Price Weighted Average Remaining Contractual Term Aggregate Intrinsic Value (a) (per option) (in years) (in thousands) Options outstanding at January 1, 2019 940,533 $ 65.12 Granted (b) 42,417 321.93 Exercised (135,992 ) 43.39 Forfeited (38,451 ) 318.79 Expired — — Options outstanding at September 30, 2019 808,507 70.18 4.49 $ 195,171 Options exercisable at September 30, 2019 683,824 $ 38.08 3.75 $ 186,663 (a) The aggregate intrinsic value represents the total pre-tax intrinsic value (the difference between the Company's closing stock price of $310.43 on the last trading day of the quarter ended September 30, 2019 and the exercise price, multiplied by the number of shares covered by in-the-money options) that would have been received by the option holder had the option holder exercised these options on September 30, 2019 . The intrinsic value changes based on the market value of the Company's common stock. (b) During the nine months ended September 30, 2019 , the Company granted stock options to certain employees and members of the board of directors with a weighted average grant date fair value per share of $166.22 , calculated using the Black-Scholes option pricing model, which vesting periods include (a) immediate vesting on grant date, (b) one year from grant date, (c) three years from grant date and (d) four years from grant date. 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Expected term (1) 5.00 - 6.25 years Expected dividend (2) — Expected volatility (3) 51 - 55% Risk-free interest rate (4) 1.46% - 2.55%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in 2019 ,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Stock Options with Performance Conditions A summary of changes in outstanding stock options with performance conditions is as follows: Number of Options with Performance Conditions Weighted Average Exercise Price Weighted Average Remaining Contractual Term Aggregate Intrinsic Value (a) (per option) (in years) (in thousands) Options outstanding at January 1, 2019 37,877 $ 308.90 Granted — — Exercised — — Forfeited — — Expired (11,876 ) 308.90 Options outstanding at September 30, 2019 26,001 308.90 0.83 $ 40 Options exercisable at September 30, 2019 — $ — 0.00 $ — (a) The aggregate intrinsic value represents the total pre-tax intrinsic value (the difference between the Company's closing stock price of $310.43 on the last trading day of the quarter ended September 30, 2019 and the exercise price, multiplied by the number of shares covered by in-the-money options) that would have been received by the option holder had the option holder exercised these options on September 30, 2019 . The intrinsic value changes based on the market value of the Company's common stock. Stock Options with Market Conditions A summary of changes in outstanding stock options with market conditions at target is as follows: Number of Options with Market Conditions Weighted Average Exercise Price Weighted Average Remaining Contractual Term Aggregate Intrinsic Value (a) (per option) (in years) (in thousands) Options outstanding at January 1, 2019 447,193 $ 200.51 Granted (b) 16,247 308.96 Exercised — — Forfeited — — Expired — — Options outstanding at September 30, 2019 463,440 204.31 7.92 $ 51,017 Options exercisable at September 30, 2019 — $ — 0.00 $ — (a) The aggregate intrinsic value represents the total pre-tax intrinsic value (the difference between the Company's closing stock price of $310.43 on the last trading day of the quarter ended September 30, 2019 and the exercise price, multiplied by the number of shares covered by in-the-money options) that would have been received by the option holder had the option holder exercised these options on September 30, 2019 . The intrinsic value changes based on the market value of the Company's common stock. (b) During the nine months ended September 30, 2019 , the Company granted stock options with a grant date fair value per share of $230.81 , calculated using the Monte Carlo simulation model, which has a vesting date of March 31, 2023. For purposes of determining stock-based compensation expense, the grant date fair value per share of the stock options was estimated using the Monte Carlo simulation model, which requires the use of various key assumptions. The assumptions used are as follows: Expected term (1) 7.00 years Expected dividend (2) — Expected volatility (3) 51% Risk-free interest rate (4) 2.54% (1) The expected term of stock options with a market condition granted was calculated using the midpoint between the time of vesting and the end of the contractual term. (2) For all stock options with a market condition granted in 2019,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A maximum of 773,945 shares may be earned for achieving superior performance up to 167% of the target number of shares. As of September 30, 2019 , performance-based nonqualified stock options with a market condition of 481,669 had been earned, which have a vesting date of September 30, 2022. Restricted Stock Units A summary of changes in outstanding nonvested restricted stock units ("RSUs") is as follows: RSUs Number of Units Weighted Average Grant Date Fair Value (per unit) Nonvested at January 1, 2019 201,568 $ 225.48 Granted 58,689 317.31 Vested (72,908 ) 192.00 Forfeited (32,971 ) 288.97 Nonvested at September 30, 2019 154,378 $ 262.64 Restricted Stock Units with Performance Conditions A summary of changes in outstanding nonvested RSUs with performance conditions is as follows: RSUs with Performance Conditions Number of Units Weighted Average Grant Date Fair Value (per unit) Nonvested at January 1, 2019 92,481 $ 182.28 Granted — — Vested (40,458 ) 204.78 Forfeited (31,049 ) 212.09 Nonvested at September 30, 2019 20,974 $ 214.58 Restricted Stock Awards with Performance Conditions A summary of changes in outstanding nonvested restricted stock awards ("RSAs") with performance conditions is as follows: RSAs with Performance Conditions Number of Awards Weighted Average Grant Date Fair Value (per unit) Nonvested at January 1, 2019 71,412 $ 340.25 Granted — — Vested (17,853 ) 340.25 Forfeited — — Nonvested at September 30, 2019 53,559 $ 340.25 Restricted Stock Awards with Market Conditions A summary of changes in outstanding nonvested RSAs with market conditions at target is as follows: RSAs with Market Conditions Number of Awards Weighted Average Grant Date Fair Value (per unit) Nonvested at January 1, 2019 26,674 $ 340.25 Granted — — Vested — — Forfeited — — Nonvested at September 30, 2019 26,674 $ 340.25 A maximum of 44,545 shares may be earned for achieving superior performance up to 167% of the target number of shares. As of September 30, 2019 , performance-based restricted stock awards with a market condition of 29,601</t>
  </si>
  <si>
    <t>INCOME TAXES (Note)</t>
  </si>
  <si>
    <t>Income Tax Disclosure [Abstract]</t>
  </si>
  <si>
    <t>INCOME TAXES</t>
  </si>
  <si>
    <t>INCOME TAXES Three Months Ended Nine Months Ended 2019 2018 2019 2018 (in thousands, except percentages) Income tax (expense) benefit $ (1,889 ) $ 10,534 $ 11,552 $ 63,716 Effective tax rate 7.2 % (59.1 )% (43.7 )% (140.5 )% For the third quarter and first nine months of 2019 , the effective tax rate varied from the federal statutory rate of 21% primarily due to a tax benefit of $2.8 million and $16.5 million , respectively, recognized for excess tax benefits due to employee exercises of stock options and vesting of restricted stock in accordance with ASU 2016-09, a tax benefit of $1.9 million recognized from an adjustment to the federal research tax credit and the effect of state taxes. For the third quarter and first nine months of 2018 , the effective tax rate varied from the federal statutory rate of 21% primarily due to a tax benefit of $14.3 million and $75.2 million , respectively, recognized for excess tax benefits due to employee exercises of stock options and vesting of restricted stock in accordance with ASU 2016-09 and the effect of state taxes. Three Months Ended Nine Months Ended 2019 2018 2019 2018 (in thousands) Income tax expense - excluding excess tax benefit on stock compensation $ (4,705 ) $ (3,787 ) $ (4,989 ) $ (11,475 ) Excess tax benefit on stock compensation 2,816 14,321 16,541 75,191 Income tax (expense) benefit $ (1,889 ) $ 10,534 $ 11,552 $ 63,716</t>
  </si>
  <si>
    <t>DEBT (Note)</t>
  </si>
  <si>
    <t>Debt Disclosure [Abstract]</t>
  </si>
  <si>
    <t>DEBT</t>
  </si>
  <si>
    <t>DEBT Convertible Senior Notes On May 31, 2017, the Company issued $300.0 million aggregate principal amount of its 0.625% Convertible Senior Notes due June 1, 2022 (the “Notes”) in a private placement. The Notes bear interest at a rate of 0.625% per year, payable semi-annually on June 1 and December 1 of each year, beginning on December 1, 2017. The Notes will mature on June 1, 2022, unless earlier repurchased or converted. The initial conversion rate of the Notes is 4.8163 shares of Common Stock per $1,000 principal amount of Notes (which is equivalent to an initial conversion price of approximately $207.63 per share). The conversion rate will be subject to adjustment upon the occurrence of certain specified events but will not be adjusted for accrued and unpaid interest. In addition, upon the occurrence of a fundamental change prior to the maturity of the Notes, the Company will, in certain circumstances, increase the conversion rate by a specified number of additional shares for a holder that elects to convert the Notes in connection with such fundamental change. Upon conversion, the Notes will settle for cash, shares of the Company’s stock, or a combination thereof, at the Company’s option. It is the intent of the Company to settle the principal amount of the Notes in cash and any conversion premium in shares of its common stock. The Notes are the Company’s senior unsecured obligations and will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including borrowings under the senior secured Revolving Credit Facility, described below, to the extent of the value of the assets securing such indebtedness; and structurally junior to all indebtedness and other liabilities (including trade payables) of the Company’s subsidiaries. Prior to the close of business on the business day immediately preceding February 1, 2022, the Notes will be convertible at the option of the holders thereof only under the following circumstances: • during any calendar quarter commencing after the calendar quarter ending on September 30, 2017 (and only during such calendar quarter), if the last reported sale price of the common stock for at least 20 trading days (whether or not consecutive) during the 30 consecutive trading day period ending on, and including the last trading day of the immediately preceding calendar quarter is greater than or equal to 130% of the conversion price on each applicable trading day; • during the five business day period after any five consecutive trading day period in which, for each trading day of that period, the trading price (as defined in the Notes) per $1,000 principal amount of Notes for such trading day was less than 98% of the product of the last reported sale price of the Common Stock and the conversion rate on each such trading day; or • upon the occurrence of specified corporate events including but not limited to a fundamental change. Holders of the Notes became entitled to convert the Notes on January 1, 2018, based on the last reported sales price of the Company's common stock, for at least 20 trading days (whether or not consecutive) during the period of 30 consecutive trading days ending on December 31, 2017, being greater than or equal to 130% of the conversion price of the Notes on each applicable trading day. Holders of the Notes continued to have such right until June 30, 2018, based on the last reported sales price of the Company's common stock, for at least 20 trading days (whether or not consecutive) during the period of 30 consecutive trading days ending on March 31, 2018, being greater than or equal to 130% of the conversion price of the Notes on each applicable trading day. Holders of the Notes were not entitled to convert the Notes from July 1, 2018 to March 31, 2019. Holders of the Notes became entitled to convert the Notes on April 1, 2019, based on the last reported sales price of the Company's common stock, for at least 20 trading days (whether or not consecutive) during the period of 30 consecutive trading days ending on March 31, 2019, being greater than or equal to 130% of the conversion price of the Notes on each applicable trading day. Holders of the Notes will continue to have such right until December 31, 2019, based on the last reported sales price of the Company's common stock, for at least 20 trading days (whether or not consecutive) during the period of 30 consecutive trading days ending on September 30, 2019, being greater than or equal to 130% of the conversion price of the Notes on each applicable trading day. On or after February 1, 2022, until the close of business on the second scheduled trading day immediately preceding the maturity date of the Notes, holders of the Notes may convert all or a portion of their Notes regardless of the foregoing conditions. The Company may not redeem the Notes prior to the maturity date and no sinking fund is provided for the Notes. Upon the occurrence of a fundamental change prior to the maturity date of the Notes, holders of the Notes may require the Company to repurchase all or a portion of the Notes for cash at a price equal to 100% of the principal amount of the Notes to be repurchased, plus any accrued and unpaid interest to, but excluding, the fundamental change repurchase date. If the market price per share of the Common Stock, as measured under the terms of the Notes, exceeds the conversion price of the Notes, the Notes could have a dilutive effect, unless the Company elects, subject to certain conditions, to settle the principal amount of the Notes and any conversion premium in cash. The initial measurement of convertible debt instruments that may be settled in cash is separated into a debt and equity component whereby the debt component is based on the fair value of a similar instrument that does not contain an equity conversion option. The separate components of debt and equity of the Company’s Notes were determined using an interest rate of 5.36% , which reflects the nonconvertible debt borrowing rate of the Company at the date of issuance. As a result, the initial components of debt and equity were $238.4 million and $61.6 million , respectively. Financing costs related to the issuance of the Notes were approximately $9.3 million of which $7.4 million were allocated to the liability component and are being amortized to interest expense over the term of the debt and $1.9 million were allocated to the equity component. In the first nine months of 2019 , the Company recorded interest expense on the Notes of $11.5 million which consisted of $1.4 million associated with the 0.625% coupon rate, $9.0 million associated with the accretion of the debt discount, and $1.1 million associated with the amortization of the debt issuance costs. In the first nine months of 2018 , the Company recorded interest expense on the Notes of $10.9 million which consisted of $1.4 million associated with the 0.625% coupon rate, $8.5 million associated with the accretion of the debt discount, and $1.0 million associated with the amortization of the debt issuance costs. The debt discount is being amortized over the term of the debt. As of September 30, 2019 , the fair value of the Notes is estimated to be approximately $482.7 million using the Level 1 observable input of the last quoted market price on September 30, 2019. A summary of the gross carrying amount, unamortized debt cost, debt issuance costs and net carrying value of the liability component of the Notes is as follows (in thousands) : September 30, December 31, Gross carrying amount $ 299,997 $ 300,000 Unamortized debt discount 34,846 43,805 Debt issuance costs 4,178 5,252 Net carrying amount $ 260,973 $ 250,943 Convertible Note Hedge and Warrant Transactions On May 31, 2017, in connection with the issuance of the Notes, the Company entered into Convertible Note Hedge (the “Hedge”) and Warrant transactions with respect to the Company’s common stock. The Company used approximately $18.1 million of the net proceeds from the Notes to pay for the cost of the Hedge, after such cost was partially offset by the proceeds from the Warrant transactions. On May 31, 2017, the Company paid $61.5 million to the counterparties for the Hedge transactions. The Hedge transactions cover approximately 1.4 million shares of the Company’s common stock, the same number of shares initially underlying the Notes, and are exercisable upon any conversion of the Notes. The Hedge Transactions are expected generally to reduce the potential dilution to the Common Stock upon conversion of the Notes and/or offset any cash payments the Company is required to make in excess of the principal amount of the converted Notes, as the case may be, in the event that the market price per share of Common Stock, as measured under the terms of the Hedge transactions, is greater than the strike price of the Hedge transactions, which initially corresponds to the initial conversion price of the Notes, or approximately $207.63 per share of Common Stock. The Hedge transactions will expire upon the maturity of the Notes. On May 31, 2017, the Company sold to the counterparties, warrants (the "Warrants") to acquire 1.4 million shares of Common Stock at an initial strike price of $266.39 per share, which represents a premium of 70% over the reported sale price of the Common Stock of $156.70 on May 24, 2017. On May 31, 2017, the Company received aggregate proceeds of approximately $43.4 million from the sale of the Warrants. If the market price per share of the Common Stock, as measured under the terms of the Warrants, exceeds the strike price of the Warrants, the Warrants could have a dilutive effect, unless the Company elects, subject to certain conditions, to settle the Warrants in cash. The Hedge and Warrant transactions are indexed to, and potentially settled in, the Company's common stock and the net cost of $18.1 million has been recorded as a reduction to additional paid-in capital in the consolidated statement of shareholders’ equity. Senior Secured Revolving Credit Facility On November 21, 2017, the Company's wholly-owned subsidiary, LendingTree, LLC, entered into an amended and restated $250.0 million five -year senior secured revolving credit facility which matures on November 21, 2022 (the “Revolving Credit Facility”). Under certain conditions, the Company will be permitted to add one or more term loans and/or increase revolving commitments under the Revolving Credit Facility by an additional $100.0 million or a greater amount provided that a total consolidated senior secured debt to EBITDA ratio does not exceed 2.50 to 1.00. On October 26, 2018, the Company amended the Revolving Credit Facility to increase the borrowing capacity by $100.0 million to $350.0 million . Pricing and other terms and conditions of the Revolving Credit Facility remain unchanged. Borrowings under the Revolving Credit Facility can be used to finance working capital needs, capital expenditures and general corporate purposes, including to finance permitted acquisitions. As of September 30, 2019 , the Company had $85.0 million in borrowings outstanding under the Revolving Credit Facility at the LIBO rate option with a weighted average interest rate of 3.55% , consisting of a $50.0 million 31-day borrowing and a $35.0 million 30-day borrowing. As of December 31, 2018, the Company had a $125.0 million , 31-day borrowing outstanding under the Revolving Credit Facility bearing interest at the LIBO rate option of 4.02% . Up to $10.0 million of the Revolving Credit Facility will be available for short-term loans, referred to as swingline loans. Additionally, up to $10.0 million of the Revolving Credit Facility will be available for the issuance of letters of credit. The Company’s borrowings under the Revolving Credit Facility bear interest at annual rates that, at the Company’s option, will be either: • a base rate generally defined as the sum of (i) the greater of (a) the prime rate of SunTrust Bank , (b) the federal funds effective rate plus 0.5% and (c) the LIBO rate (defined below) on a daily basis applicable for an interest period of one month plus 1.0% and (ii) an applicable percentage of 0.25% to 1.0% based on a total consolidated debt to EBITDA ratio; or • a LIBO rate generally defined as the sum of (i) the rate for Eurodollar deposits in the applicable currency and (ii) an applicable percentage of 1.25% to 2.0% based on a total consolidated debt to EBITDA ratio. All swingline loans bear interest at the base rate defined above. Interest on the Company’s borrowings are payable quarterly in arrears for base rate loans and on the last day of each interest rate period (but not less often than three months) for LIBO rate loans. The Revolving Credit Facility contains a restrictive financial covenant, which initially limits the total consolidated debt to EBITDA ratio to 4.5 , with step downs to 4.0 over time, except that this may increase by 0.5 for the four fiscal quarters following a material acquisition. In addition, the Revolving Credit Facility contains customary affirmative and negative covenants in addition to events of default for a transaction of this type that, among other things, restrict additional indebtedness, liens, mergers or certain fundamental changes, asset dispositions, dividends, stock repurchases and other restricted payments, transactions with affiliates, sale-leaseback transactions, hedging transactions, loans and investments and other matters customarily restricted in such agreements. The Company was in compliance with all covenants at September 30, 2019 . The Revolving Credit Facility requires LendingTree, LLC to pledge as collateral, subject to certain customary exclusions, substantially all of its assets, including 100% of its equity in all of its domestic subsidiaries and 66% of the voting equity, and 100% of the non-voting equity, in all of its material foreign subsidiaries (of which there are currently none). The obligations under this facility are unconditionally guaranteed on a senior basis by LendingTree, Inc. and material domestic subsidiaries of LendingTree, LLC, which guaranties are secured by a pledge as collateral, subject to certain customary exclusions, of 100% of each such guarantor's assets, including 100% of each such guarantor’s equity in all of its domestic subsidiaries and 66% of the voting equity, and 100% of the non-voting equity, in all of its material foreign subsidiaries (of which there are currently none). The Company is required to pay an unused commitment fee quarterly in arrears on the difference between committed amounts and amounts actually borrowed under the Revolving Credit Facility equal to an applicable percentage of 0.25% to 0.45% per annum based on a total consolidated debt to EBITDA ratio. The Company is required to pay a letter of credit participation fee and a letter of credit fronting fee quarterly in arrears. The letter of credit participation fee is based upon the aggregate face amount of outstanding letters of credit at an applicable percentage of 1.25% to 2.0% based on a total consolidated debt to EBITDA ratio. The letter of credit fronting fee is 0.125% per annum on the face amount of each letter of credit. In addition to the remaining unamortized debt issuance costs associated with the original revolving credit facility entered into on October 22, 2015 and the Revolving Credit Facility, debt issuance costs of $0.5 million related to the October 2018 amendment are being amortized to interest expense over the life of the Revolving Credit Facility, and are included in prepaid and other current assets and other non-current assets in the Company's consolidated balance sheet. In the first nine months of 2019 , the Company recorded interest expense related to the Revolving Credit Facility of $5.1 million , which consisted of $4.2 million associated with borrowings bearing interest at the LIBO rate, $0.5 million in unused commitment fees, and $0.4 million associated with the amortization of the debt issuance costs. In the first nine months of 2018 , the Company recorded interest expense related to the Revolving Credit Facility of $0.6 million in unused commitment fees and $0.3 million associated with the amortization of the debt issuance costs.</t>
  </si>
  <si>
    <t>CONTINGENCIES (Note)</t>
  </si>
  <si>
    <t>Commitments and Contingencies Disclosure [Abstract]</t>
  </si>
  <si>
    <t>CONTINGENCIES</t>
  </si>
  <si>
    <t>CONTINGENCIES Overview LendingTree is involved in legal proceedings on an ongoing basis. In assessing the materiality of a legal proceeding, the Company evaluates, among other factors, the amount of monetary damages claimed, as well as the potential impact of non-monetary remedies sought by plaintiffs (e.g., injunctive relief) that may require it to change its business practices in a manner that could have a material and adverse impact on the business. With respect to the matters disclosed in this Note 14 , unless otherwise indicated, the Company is unable to estimate the possible loss or range of losses that could potentially result from the application of such non-monetary remedies. As of September 30, 2019 , the Company had litigation settlement accruals of $0.1 million and $31.0 million in continuing operations and discontinued operations, respectively. As of December 31, 2018, the Company had litigation settlement accruals of $0.2 million and $8.0 million in continuing operations and discontinued operations, respectively. The litigation settlement accruals relate to litigation matters that were either settled or a firm offer for settlement was extended, thereby establishing an accrual amount that is both probable and reasonably estimable. See Note 17 —Discontinued Operations for additional information.</t>
  </si>
  <si>
    <t>FAIR VALUE MEASUREMENTS (Note)</t>
  </si>
  <si>
    <t>Fair Value Disclosures [Abstract]</t>
  </si>
  <si>
    <t>FAIR VALUE MEASUREMENTS</t>
  </si>
  <si>
    <t>FAIR VALUE MEASUREMENTS Other than the 0.625% Convertible Senior Notes and the Warrants, the carrying amounts of the Company's financial instruments are equal to fair value at September 30, 2019 . See Note 13 —Debt for additional information on the 0.625% Convertible Senior Notes and the Warrants. Contingent consideration payments related to acquisitions are measured at fair value each reporting period using Level 3 unobservable inputs. The changes in the fair value of the Company's Level 3 liabilities during the third quarters and first nine months of 2019 and 2018 are as follows (in thousands) : Three Months Ended Nine Months Ended 2019 2018 2019 2018 Contingent consideration, beginning of period $ 50,219 $ 15,241 $ 38,837 $ 57,349 Transfers into Level 3 — — — — Transfers out of Level 3 — — — — Total net losses (gains) included in earnings (realized and unrealized) 3,839 2,105 21,221 1,197 Purchases, sales and settlements: Additions — — — 5,800 Payments — (1,000 ) (6,000 ) (48,000 ) Contingent consideration, end of period $ 54,058 $ 16,346 $ 54,058 $ 16,346 The contingent consideration liability at September 30, 2019 is the estimated fair value of the earnout payments of the DepositAccounts, SnapCap, Ovation and QuoteWizard acquisitions. The Company will make payments ranging from zero to $1.0 million based on the achievement of defined milestone targets for DepositAccounts, payments ranging from $3.0 million to $6.0 million based on the achievement of certain defined earnings targets for SnapCap, payments ranging from $4.4 million to $8.8 million based on the achievement of certain defined operating metrics for Ovation, and payments ranging from zero to $70.2 million based on the achievement of certain defined performance targets for QuoteWizard. See Note 7 —Business Acquisitions for additional information on the contingent consideration for each of these respective acquisitions. The significant unobservable inputs used to calculate the fair value of the contingent consideration are estimated future cash flows for the acquisitions, estimated customer growth rates, estimated date and likelihood of an increase in interest rates and the discount rate. Actual results will differ from the projected results and could have a significant impact on the estimated fair value of the contingent considerations. Additionally, as the liability is stated at present value, the passage of time alone will increase the estimated fair value of the liability each reporting period. Any changes in fair value will be recorded in operating income in the consolidated statements of operations and comprehensive income.</t>
  </si>
  <si>
    <t>SEGMENT INFORMATION (Note)</t>
  </si>
  <si>
    <t>Segment Reporting [Abstract]</t>
  </si>
  <si>
    <t>SEGMENT INFORMATION</t>
  </si>
  <si>
    <t>SEGMENT INFORMATION The Company has one reportable segment. Mortgage and non-mortgage product revenue is as follows (in thousands) : Three Months Ended Nine Months Ended 2019 2018 2019 2018 Mortgage products $ 62,004 $ 55,287 $ 162,606 $ 195,697 Non-mortgage products 248,601 141,770 688,810 366,496 Total revenue $ 310,605 $ 197,057 $ 851,416 $ 562,193</t>
  </si>
  <si>
    <t>DISCONTINUED OPERATIONS (Note)</t>
  </si>
  <si>
    <t>DISCONTINUED OPERATIONS</t>
  </si>
  <si>
    <t>SIGNIFICANT ACCOUNTING POLICIES (Policies)</t>
  </si>
  <si>
    <t>Accounting Estimates</t>
  </si>
  <si>
    <t xml:space="preserve">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fair value of assets acquired in a business </t>
  </si>
  <si>
    <t>Certain Risks and Concentrations</t>
  </si>
  <si>
    <t>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September 30, 2019 ,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generall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s. Other than a support services office in India, the Company's operations are geographically limited to and dependent upon the economic condition of the United States.</t>
  </si>
  <si>
    <t>Litigation Settlements and Contingencies</t>
  </si>
  <si>
    <t>Litigation Settlements and Contingencies Litigation settlements and contingencies consists of expenses related to actual or anticipated litigation settlements.</t>
  </si>
  <si>
    <t>Recent Accounting Pronouncements</t>
  </si>
  <si>
    <t>Recent Accounting Pronouncements In August 2018, the Financial Accounting Standards Board ("FASB") issued Accounting Standards Update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annual and interim reporting periods beginning after December 15, 2019. Early adoption is permitted, including adoption in any interim period. The amendments should be applied either retrospectively or prospectively to all implementation costs incurred after the date of adoption. The Company is evaluating the impact this ASU will have on its consolidated financial statements and will adopt ASU 2018-15 in the first quarter of 2020 using the prospective approach. In August 2018, the FASB issued ASU 2018-13, which removes, modifies and adds certain disclosure requirements in Accounting Standards Codification ("ASC") Topic 820, Fair Value Measurement. This ASU is effective for annual and interim reporting periods beginning after December 15, 2019, with early adoption permitted. Entities are permitted to adopt any removed or modified disclosures and delay adoption of the additional disclosures until the effective date of the ASU. Certain amendments must be applied prospectively while others are to be applied on a retrospective basis to all periods presented. The Company is evaluating the impact this ASU will have on its consolidated financial statements and will adopt ASU 2018-13 in the first quarter of 2020. In January 2017, the FASB issued ASU 2017-04, which eliminates the requirement to calculate the implied fair value of goodwill to measure a goodwill impairment charge (Step 2 of the goodwill impairment test). Instead, an impairment charge will be based on the excess of the carrying amount over the fair value. This ASU is effective for annual and interim impairment tests performed in periods beginning after December 15, 2019. Early adoption is permitted for annual and interim goodwill impairment testing dates after January 1, 2017. The Company is evaluating the impact this ASU will have on its consolidated financial statements and plans to adopt ASU 2017-04 in the first quarter of 2020. In June 2016, the FASB issued ASU 2016-13, which requires entities to measure expected credit losses for financial assets held at the reporting date based on historical experience, current conditions, and reasonable and supportable forecasts. This ASU introduces ASC Topic 326, Financial Instruments—Credit Losses, which replaces the existing incurred loss model and is applicable to financial assets measured at amortized cost, including trade receivables and certain other financial assets that have the contractual right to receive cash. This ASU is effective for annual and interim reporting periods beginning after December 15, 2019. Early adoption is permitted beginning after December 15, 2018, including adoption in interim periods. The guidance must be adopted using a modified retrospective transition. The Company is evaluating the impact this ASU will have on its consolidated financial statements and will adopt ASU 2016-13 in the first quarter of 2020. In February 2016, the FASB issued ASU 2016-02 related to lease accounting guidance. This ASU introduces ASC Topic 842, Leases, which supersedes ASC Topic 840, Leases. In 2018 and 2019, the FASB issued final amendments clarifying certain narrow aspects of implementing ASU 2016-02, including clarifications related to the rate implicit in the lease, lessee reassessment of lease classification, lessor reassessment of lease term and purchase options, variable payments that depend on an index or rate, transition disclosures and certain other transition matters. The clarification ASUs also provided an optional transition method that allows entities to initially apply the lease accounting transition requirements at the adoption date and recognize a cumulative effect adjustment to the opening balance of retained earnings in the period of adoption without restating comparative prior periods presented. The clarification ASUs must be adopted concurrently with the adoption of ASU 2016-02 (collectively, "ASC Topic 842"). The Company has adopted ASC Topic 842 as of January 1, 2019 using the optional transition method to apply the new requirements at the adoption date without restating comparative prior periods presented. The adoption resulted in the increase in total assets and total liabilities of $8.8 million as of January 1, 2019 related to operating leases greater than one year in duration for which the Company is the lessee, with no cumulative effect adjustment to the opening balance of accumulated deficit. As part of the transition, the Company has elected the package of practical expedients, which allows the Company to not reassess whether expired or existing contracts contain leases, lease classification for expired or existing leases, and initial direct costs for existing leases. Additionally, the Company has elected an accounting policy to not record short-term leases, which are leases with an initial term of twelve months or fewer, on the balance sheet.</t>
  </si>
  <si>
    <t>REVENUE Schedule of Revenue (Tables)</t>
  </si>
  <si>
    <t>Disaggregation of Revenue [Table Text Block]</t>
  </si>
  <si>
    <t>Revenue is as follows (in thousands) : Three Months Ended Nine Months Ended 2019 2018 2019 2018 Revenue: Mortgage products $ 62,004 $ 55,287 $ 162,606 $ 195,697 Non-mortgage products Credit cards 54,822 42,698 165,373 127,577 Personal loans 43,873 38,569 117,513 100,744 Insurance 74,849 14 213,882 40 Other 75,057 60,489 192,042 138,135 Total non-mortgage products 248,601 141,770 688,810 366,496 Total revenue $ 310,605 $ 197,057 $ 851,416 $ 562,193</t>
  </si>
  <si>
    <t>CASH AND RESTRICTED CASH (Tables)</t>
  </si>
  <si>
    <t>Schedule of Restricted Cash and Cash Equivalents</t>
  </si>
  <si>
    <t>Total cash, cash equivalents, restricted cash and restricted cash equivalents consist of the following (in thousands) : September 30, December 31, Cash and cash equivalents $ 50,497 $ 105,102 Restricted cash and cash equivalents 259 56 Total cash, cash equivalents, restricted cash and restricted cash equivalents $ 50,756 $ 105,158</t>
  </si>
  <si>
    <t>GOODWILL AND INTANGIBLE ASSETS (Tables)</t>
  </si>
  <si>
    <t>Goodwill rollforward</t>
  </si>
  <si>
    <t>The balance of goodwill, net is as follows (in thousands) : Goodwill Accumulated Impairment Loss Net Goodwill Balance at December 31, 2018 $ 831,435 $ (483,088 ) $ 348,347 Acquisition of Ovation 20 — 20 Acquisition of QuoteWizard 138 — 138 Acquisition of ValuePenguin 71,430 — 71,430 Balance at September 30, 2019 $ 903,023 $ (483,088 ) $ 419,935</t>
  </si>
  <si>
    <t>Schedule of balance of intangible assets, net</t>
  </si>
  <si>
    <t>The balance of intangible assets, net is as follows (in thousands) : September 30, December 31, Intangible assets with indefinite lives $ 10,142 $ 10,142 Intangible assets with definite lives, net 185,195 195,557 Total intangible assets, net $ 195,337 $ 205,699</t>
  </si>
  <si>
    <t>Schedule of intangible assets with definite lives</t>
  </si>
  <si>
    <t>Intangible assets with definite lives relate to the following (in thousands) : Cost Accumulated Amortization Net Technology $ 116,600 $ (42,244 ) $ 74,356 Customer lists 79,200 (12,825 ) 66,375 Trademarks and tradenames 18,042 (6,364 ) 11,678 Website content 51,000 (18,217 ) 32,783 Other 161 (158 ) 3 Balance at September 30, 2019 $ 265,003 $ (79,808 ) $ 185,195 Cost Accumulated Amortization Net Technology $ 112,400 $ (21,022 ) $ 91,378 Customer lists 80,200 (7,746 ) 72,454 Trademarks and tradenames 16,742 (3,730 ) 13,012 Website content 24,900 (6,192 ) 18,708 Other 256 (251 ) 5 Balance at December 31, 2018 $ 234,498 $ (38,941 ) $ 195,557</t>
  </si>
  <si>
    <t>Schedule of amortization of intangible assets with definite lives for the next five years</t>
  </si>
  <si>
    <t>Amortization of intangible assets with definite lives is computed on a straight-line basis and, based on balances as of September 30, 2019 , future amortization is estimated to be as follows (in thousands) : Amortization Expense Remainder of current year $ 13,757 Year ending December 31, 2020 53,078 Year ending December 31, 2021 42,738 Year ending December 31, 2022 25,256 Year ending December 31, 2023 8,602 Thereafter 41,764 Total intangible assets with definite lives, net $ 185,195</t>
  </si>
  <si>
    <t>ASSETS HELD FOR SALE (Tables)</t>
  </si>
  <si>
    <t>Disclosure of long lived assets held-for-sale</t>
  </si>
  <si>
    <t>Property and equipment classified as held for sale at December 31, 2018 is as follows (in thousands) : Amount Land $ 5,818 Building 14,984 Site improvements 950 Computer equipment and capitalized software 166 Furniture and other equipment 145 Total gross property and equipment 22,063 Accumulated depreciation (1,278 ) Total property and equipment, net $ 20,785 Intangible assets classified as held for sale at December 31, 2018 is as follows (in thousands) : Amount Tenant leases $ 961 Total gross intangible assets 961 Accumulated amortization (468 ) Total intangible assets, net $ 493</t>
  </si>
  <si>
    <t>BUSINESS ACQUISITION (Tables)</t>
  </si>
  <si>
    <t>Schedule of purchase price allocation</t>
  </si>
  <si>
    <t>The acquisition has been accounted for as a business combination. The preliminary allocation of purchase price to the assets acquired and liabilities assumed is as follows (in thousands) : Preliminary Fair Value Net working capital $ 8,416 Fixed assets 1,509 Intangible assets 120,400 Goodwill 183,001 Other noncurrent assets 29 Total purchase price $ 313,355 (in thousands) : Fair Value Net working capital $ 303 Fixed assets 76 Intangible assets 8,900 Goodwill 11,280 Net deferred tax liabilities (2,688 ) Total purchase price $ 17,871 The acquisition has been accounted for as a business combination. The preliminary allocation of purchase price to the assets acquired and liabilities assumed is as follows (in thousands): Preliminary Fair Value Net working capital $ 2,811 Fixed assets 68 Intangible assets 31,600 Goodwill 71,430 Net noncurrent assets 323 Total purchase price $ 106,232</t>
  </si>
  <si>
    <t>Schedule of the fair value of definite lived intangible assets acquired</t>
  </si>
  <si>
    <t>The fair value of the intangible assets with definite lives is as follows (dollars in thousands) : Preliminary Fair Value Weighted Average Amortization Life Technology $ 68,900 4 years Customer lists 42,700 14.7 years Content 1,000 3 years Trademarks and tradenames 7,800 5 years Total intangible assets $ 120,400 7.9 years (dollars in thousands) : Fair Value Weighted Average Amortization Life Technology $ 6,000 7 years Customer lists 1,900 1 year Trademarks and tradenames 1,000 4 years Total intangible assets $ 8,900 5.4 years (dollars in thousands) : Preliminary Fair Value Weighted Average Amortization Life Technology $ 4,200 3 years Content 26,100 3 years Trademarks and tradenames 1,300 5 years Total intangible assets $ 31,600 3.1 years</t>
  </si>
  <si>
    <t>Unaudited pro forma revenue and net income from continuing operations of business acquisitions</t>
  </si>
  <si>
    <t xml:space="preserve"> Three Months Ended September 30, 2018 Nine Months Ended September 30, 2018 (in thousands) Pro forma revenue $ 240,706 $ 681,302 Pro forma net income from continuing operations $ 29,230 $ 107,643 Three Months Ended September 30, Nine Months Ended September 30, 2018 2019 2018 (in thousands) Pro forma revenue $ 246,432 $ 851,931 $ 710,580 Pro forma net income from continuing operations $ 29,616 $ 37,721 $ 109,511</t>
  </si>
  <si>
    <t>ACCRUED EXPENSES AND OTHER CURRENT LIABILITIES (Tables)</t>
  </si>
  <si>
    <t>Schedule of accrued expenses and other current liabilities</t>
  </si>
  <si>
    <t>Accrued expenses and other current liabilities consist of the following (in thousands) : September 30, December 31, Accrued advertising expense $ 61,680 $ 60,268 Accrued compensation and benefits 11,532 6,381 Accrued professional fees 1,322 2,549 Customer deposits and escrows 7,160 6,913 Contribution to LendingTree Foundation 3,333 3,333 Current lease liabilities 6,750 — Other 17,841 13,746 Total accrued expenses and other current liabilities $ 109,618 $ 93,190</t>
  </si>
  <si>
    <t>LEASES (Tables)</t>
  </si>
  <si>
    <t>Summary of Lease Expense and Weighted Average</t>
  </si>
  <si>
    <t>Lease expense, which is included in general and administrative expense on the accompanying consolidated statements of operations and comprehensive income, consists of the following (in thousands) : Three Months Ended September 30, 2019 Nine Months Ended September 30, 2019 Operating lease cost $ 1,765 $ 4,495 Short-term lease cost 21 69 Total lease cost $ 1,786 $ 4,564 Weighted average remaining lease term and discount rate for operating leases are as follows: September 30, 2019 Weighted average remaining lease term 5.2 years Weighted average discount rate 4.7 %</t>
  </si>
  <si>
    <t>Lessee operating leases supplemental cash flow information and noncash activity table</t>
  </si>
  <si>
    <t>Supplemental cash flow information related to leases is as follows (in thousands) : Nine Months Ended September 30, 2019 Cash paid for amounts included in the measurement of lease liabilities: Operating cash flows from operating leases $ 4,191 Right-of-use assets obtained in exchange for new operating lease liabilities $ 21,912</t>
  </si>
  <si>
    <t>Operating Lease Maturity</t>
  </si>
  <si>
    <t>Maturities of lease liabilities as of September 30, 2019 are as follows (in thousands) : Operating Leases Remainder of current year $ 1,977 Year ending December 31, 2020 8,066 Year ending December 31, 2021 6,032 Year ending December 31, 2022 5,495 Year ending December 31, 2023 5,191 Thereafter 7,287 Total lease payments 34,048 Less: Interest 3,887 Present value of lease liabilities $ 30,161</t>
  </si>
  <si>
    <t>Operating Lease Maturity ASC 840</t>
  </si>
  <si>
    <t>Future minimum payments as of December 31, 2018 under operating lease agreements having an initial or remaining non-cancelable lease term in excess of one year are as follows (in thousands) : Amount Year ending December 31, 2019 $ 4,406 Year ending December 31, 2020 3,188 Year ending December 31, 2021 1,094 Year ending December 31, 2022 736 Year ending December 31, 2023 228 Total $ 9,652</t>
  </si>
  <si>
    <t>SHAREHOLDERS' EQUITY (Tables)</t>
  </si>
  <si>
    <t>Schedule of weighted average basic and diluted common shares</t>
  </si>
  <si>
    <t>Basic and diluted income per share was determined based on the following share data (in thousands) : Three Months Ended Nine Months Ended 2019 2018 2019 2018 Weighted average basic common shares 12,890 12,799 12,805 12,437 Effect of stock options 726 758 760 1,160 Effect of dilutive share awards 136 110 176 167 Effect of Convertible Senior Notes and warrants 880 183 888 535 Weighted average diluted common shares 14,632 13,850 14,629 14,299</t>
  </si>
  <si>
    <t>STOCK-BASED COMPENSATION (Tables)</t>
  </si>
  <si>
    <t>Schedule of non-cash compensation expense related to equity awards</t>
  </si>
  <si>
    <t>Non-cash compensation related to equity awards is included in the following line items in the accompanying consolidated statements of operations and comprehensive income (in thousands) : Three Months Ended Nine Months Ended 2019 2018 2019 2018 Cost of revenue $ 208 $ 123 $ 558 $ 260 Selling and marketing expense 835 1,577 4,867 4,511 General and administrative expense 8,627 8,388 30,534 25,617 Product development 1,127 2,009 4,873 3,996 Total non-cash compensation $ 10,797 $ 12,097 $ 40,832 $ 34,384</t>
  </si>
  <si>
    <t>Summary of changes in outstanding stock options</t>
  </si>
  <si>
    <t xml:space="preserve">A summary of changes in outstanding stock options is as follows: Number of Options Weighted Average Exercise Price Weighted Average Remaining Contractual Term Aggregate Intrinsic Value (a) (per option) (in years) (in thousands) Options outstanding at January 1, 2019 940,533 $ 65.12 Granted (b) 42,417 321.93 Exercised (135,992 ) 43.39 Forfeited (38,451 ) 318.79 Expired — — Options outstanding at September 30, 2019 808,507 70.18 4.49 $ 195,171 Options exercisable at September 30, 2019 683,824 $ 38.08 3.75 $ 186,663 (a) The aggregate intrinsic value represents the total pre-tax intrinsic value (the difference between the Company's closing stock price of $310.43 on the last trading day of the quarter ended September 30, 2019 and the exercise price, multiplied by the number of shares covered by in-the-money options) that would have been received by the option holder had the option holder exercised these options on September 30, 2019 . The intrinsic value changes based on the market value of the Company's common stock. (b) During the nine months ended September 30, 2019 , the Company granted stock options to certain employees and members of the board of directors with a weighted average grant date fair value per share of $166.22 , calculated using the Black-Scholes option pricing model, which vesting periods include (a) immediate vesting on grant date, (b) one year from grant date, (c) three years from grant date and (d) four years A summary of changes in outstanding stock options with performance conditions is as follows: Number of Options with Performance Conditions Weighted Average Exercise Price Weighted Average Remaining Contractual Term Aggregate Intrinsic Value (a) (per option) (in years) (in thousands) Options outstanding at January 1, 2019 37,877 $ 308.90 Granted — — Exercised — — Forfeited — — Expired (11,876 ) 308.90 Options outstanding at September 30, 2019 26,001 308.90 0.83 $ 40 Options exercisable at September 30, 2019 — $ — 0.00 $ — (a) The aggregate intrinsic value represents the total pre-tax intrinsic value (the difference between the Company's closing stock price of $310.43 on the last trading day of the quarter ended September 30, 2019 and the exercise price, multiplied by the number of shares covered by in-the-money options) that would have been received by the option holder had the option holder exercised these options on September 30, 2019 . The intrinsic value changes based on the market value of the Company's common stock. </t>
  </si>
  <si>
    <t>Schedule of stock option valuation assumptions</t>
  </si>
  <si>
    <t>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Expected term (1) 5.00 - 6.25 years Expected dividend (2) — Expected volatility (3) 51 - 55% Risk-free interest rate (4) 1.46% - 2.55%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in 2019 ,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For purposes of determining stock-based compensation expense, the grant date fair value per share of the stock options was estimated using the Monte Carlo simulation model, which requires the use of various key assumptions. The assumptions used are as follows: Expected term (1) 7.00 years Expected dividend (2) — Expected volatility (3) 51% Risk-free interest rate (4) 2.54% (1) The expected term of stock options with a market condition granted was calculated using the midpoint between the time of vesting and the end of the contractual term. (2) For all stock options with a market condition granted in 2019,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t>
  </si>
  <si>
    <t>Schedule of changes in outstanding stock options with market conditions</t>
  </si>
  <si>
    <t>A summary of changes in outstanding stock options with market conditions at target is as follows: Number of Options with Market Conditions Weighted Average Exercise Price Weighted Average Remaining Contractual Term Aggregate Intrinsic Value (a) (per option) (in years) (in thousands) Options outstanding at January 1, 2019 447,193 $ 200.51 Granted (b) 16,247 308.96 Exercised — — Forfeited — — Expired — — Options outstanding at September 30, 2019 463,440 204.31 7.92 $ 51,017 Options exercisable at September 30, 2019 — $ — 0.00 $ — (a) The aggregate intrinsic value represents the total pre-tax intrinsic value (the difference between the Company's closing stock price of $310.43 on the last trading day of the quarter ended September 30, 2019 and the exercise price, multiplied by the number of shares covered by in-the-money options) that would have been received by the option holder had the option holder exercised these options on September 30, 2019 . The intrinsic value changes based on the market value of the Company's common stock. (b) During the nine months ended September 30, 2019 , the Company granted stock options with a grant date fair value per share of $230.81 , calculated using the Monte Carlo simulation model, which has a vesting date of March 31, 2023.</t>
  </si>
  <si>
    <t>Schedule of changes in outstanding non-vested RSUs and restricted stock</t>
  </si>
  <si>
    <t>A summary of changes in outstanding nonvested restricted stock units ("RSUs") is as follows: RSUs Number of Units Weighted Average Grant Date Fair Value (per unit) Nonvested at January 1, 2019 201,568 $ 225.48 Granted 58,689 317.31 Vested (72,908 ) 192.00 Forfeited (32,971 ) 288.97 Nonvested at September 30, 2019 154,378 $ 262.64</t>
  </si>
  <si>
    <t>Schedule of changes in outstanding nonvested RSUs and restricted stock with performance and market conditions</t>
  </si>
  <si>
    <t xml:space="preserve">A summary of changes in outstanding nonvested RSAs with market conditions at target is as follows: RSAs with Market Conditions Number of Awards Weighted Average Grant Date Fair Value (per unit) Nonvested at January 1, 2019 26,674 $ 340.25 Granted — — Vested — — Forfeited — — Nonvested at September 30, 2019 26,674 $ 340.25 A summary of changes in outstanding nonvested RSUs with performance conditions is as follows: RSUs with Performance Conditions Number of Units Weighted Average Grant Date Fair Value (per unit) Nonvested at January 1, 2019 92,481 $ 182.28 Granted — — Vested (40,458 ) 204.78 Forfeited (31,049 ) 212.09 Nonvested at September 30, 2019 20,974 $ 214.58 A summary of changes in outstanding nonvested restricted stock awards ("RSAs") with performance conditions is as follows: RSAs with Performance Conditions Number of Awards Weighted Average Grant Date Fair Value (per unit) Nonvested at January 1, 2019 71,412 $ 340.25 Granted — — Vested (17,853 ) 340.25 Forfeited — — Nonvested at September 30, 2019 53,559 $ 340.25 </t>
  </si>
  <si>
    <t>INCOME TAXES (Tables)</t>
  </si>
  <si>
    <t>Schedule of income tax (expense) benefit</t>
  </si>
  <si>
    <t xml:space="preserve"> Three Months Ended Nine Months Ended 2019 2018 2019 2018 (in thousands, except percentages) Income tax (expense) benefit $ (1,889 ) $ 10,534 $ 11,552 $ 63,716 Effective tax rate 7.2 % (59.1 )% (43.7 )% (140.5 )%</t>
  </si>
  <si>
    <t>Reconciliation of income tax (expense) benefit</t>
  </si>
  <si>
    <t xml:space="preserve"> Three Months Ended Nine Months Ended 2019 2018 2019 2018 (in thousands) Income tax expense - excluding excess tax benefit on stock compensation $ (4,705 ) $ (3,787 ) $ (4,989 ) $ (11,475 ) Excess tax benefit on stock compensation 2,816 14,321 16,541 75,191 Income tax (expense) benefit $ (1,889 ) $ 10,534 $ 11,552 $ 63,716</t>
  </si>
  <si>
    <t>DEBT (Table)</t>
  </si>
  <si>
    <t>Summary of the gross carrying amount, unamortized debt cost and net carrying value of the liability component of the Notes</t>
  </si>
  <si>
    <t>A summary of the gross carrying amount, unamortized debt cost, debt issuance costs and net carrying value of the liability component of the Notes is as follows (in thousands) : September 30, December 31, Gross carrying amount $ 299,997 $ 300,000 Unamortized debt discount 34,846 43,805 Debt issuance costs 4,178 5,252 Net carrying amount $ 260,973 $ 250,943</t>
  </si>
  <si>
    <t>FAIR VALUE MEASUREMENTS (Tables)</t>
  </si>
  <si>
    <t>Schedule of changes in assets and liabilities that are measured at fair value on a recurring basis using significant unobservable inputs</t>
  </si>
  <si>
    <t xml:space="preserve"> The changes in the fair value of the Company's Level 3 liabilities during the third quarters and first nine months of 2019 and 2018 are as follows (in thousands) : Three Months Ended Nine Months Ended 2019 2018 2019 2018 Contingent consideration, beginning of period $ 50,219 $ 15,241 $ 38,837 $ 57,349 Transfers into Level 3 — — — — Transfers out of Level 3 — — — — Total net losses (gains) included in earnings (realized and unrealized) 3,839 2,105 21,221 1,197 Purchases, sales and settlements: Additions — — — 5,800 Payments — (1,000 ) (6,000 ) (48,000 ) Contingent consideration, end of period $ 54,058 $ 16,346 $ 54,058 $ 16,346</t>
  </si>
  <si>
    <t>SEGMENT INFORMATION (Tables)</t>
  </si>
  <si>
    <t>Schedule of mortgage and non-mortgage product revenue</t>
  </si>
  <si>
    <t>Mortgage and non-mortgage product revenue is as follows (in thousands) : Three Months Ended Nine Months Ended 2019 2018 2019 2018 Mortgage products $ 62,004 $ 55,287 $ 162,606 $ 195,697 Non-mortgage products 248,601 141,770 688,810 366,496 Total revenue $ 310,605 $ 197,057 $ 851,416 $ 562,193</t>
  </si>
  <si>
    <t>DISCONTINUED OPERATIONS (Tables)</t>
  </si>
  <si>
    <t>Schedule of revenue and net income (loss) of the discontinued operations</t>
  </si>
  <si>
    <t>The components of net loss reported as discontinued operations in the accompanying consolidated statements of operations and comprehensive income are as follows (in thousands) : Three Months Ended Nine Months Ended 2019 2018 2019 2018 Revenue $ — $ — $ — $ — Gain from removal of HLC's assets and liabilities 4,515 — 4,515 — Other operating expenses (32,182 ) (3,334 ) (34,492 ) (11,733 ) Loss before income taxes (27,667 ) (3,334 ) (29,977 ) (11,733 ) Income tax benefit 7,468 700 7,953 2,464 Net loss $ (20,199 ) $ (2,634 ) $ (22,024 ) $ (9,269 )</t>
  </si>
  <si>
    <t>SIGNIFICANT ACCOUNTING POLICIES (Details) - USD ($) $ in Thousands</t>
  </si>
  <si>
    <t>Jan. 01, 2019</t>
  </si>
  <si>
    <t>New Accounting Pronouncements or Change in Accounting Principle [Line Items]</t>
  </si>
  <si>
    <t>Assets</t>
  </si>
  <si>
    <t>Liabilities</t>
  </si>
  <si>
    <t>Accounting Standards Update 2016-02</t>
  </si>
  <si>
    <t>REVENUE (Details) - USD ($)</t>
  </si>
  <si>
    <t>Disaggregation of Revenue [Line Items]</t>
  </si>
  <si>
    <t>Contract asset</t>
  </si>
  <si>
    <t>Contract liability</t>
  </si>
  <si>
    <t>Revenue recognized from prior period</t>
  </si>
  <si>
    <t>Estimated variable consideration, increase in revenue</t>
  </si>
  <si>
    <t>Mortgage products</t>
  </si>
  <si>
    <t>Credit Cards</t>
  </si>
  <si>
    <t>Personal Loans</t>
  </si>
  <si>
    <t>Insurance</t>
  </si>
  <si>
    <t>Other Products And Services</t>
  </si>
  <si>
    <t>Non-mortgage products</t>
  </si>
  <si>
    <t>CASH AND RESTRICTED CASH (Details - Balance Sheet) - USD ($) $ in Thousands</t>
  </si>
  <si>
    <t>Dec. 31, 2017</t>
  </si>
  <si>
    <t>GOODWILL AND INTANGIBLE ASSETS (Details - Balance Sheet) - USD ($) $ in Thousands</t>
  </si>
  <si>
    <t>Jan. 10, 2019</t>
  </si>
  <si>
    <t>Oct. 31, 2018</t>
  </si>
  <si>
    <t>Jun. 11, 2018</t>
  </si>
  <si>
    <t>Goodwill [Roll Forward]</t>
  </si>
  <si>
    <t>Accumulated impairment losses</t>
  </si>
  <si>
    <t>Net goodwill</t>
  </si>
  <si>
    <t>Intangible Assets, Net (Including Goodwill) [Abstract]</t>
  </si>
  <si>
    <t>Intangible assets with indefinite lives</t>
  </si>
  <si>
    <t>Intangible assets with definite lives, net</t>
  </si>
  <si>
    <t>Total intangible assets, net</t>
  </si>
  <si>
    <t>Goodwill [Line Items]</t>
  </si>
  <si>
    <t>Increase to goodwill due to acquisitions</t>
  </si>
  <si>
    <t>Impairment losses during period related to goodwill</t>
  </si>
  <si>
    <t>GOODWILL AND INTANGIBLE ASSETS (Details - Goodwill and Indefinite-Lived Intangibles)</t>
  </si>
  <si>
    <t>Sep. 30, 2019segment</t>
  </si>
  <si>
    <t>Number of reportable segments</t>
  </si>
  <si>
    <t>GOODWILL AND INTANGIBLE ASSETS (Details - Definite Lived Intangibles) - USD ($) $ in Thousands</t>
  </si>
  <si>
    <t>Intangible assets with definite lives</t>
  </si>
  <si>
    <t>Cost</t>
  </si>
  <si>
    <t>Accumulated Amortization</t>
  </si>
  <si>
    <t>Total intangible assets with definite lives, net</t>
  </si>
  <si>
    <t>Technology</t>
  </si>
  <si>
    <t>Customer lists</t>
  </si>
  <si>
    <t>Trademarks and tradenames</t>
  </si>
  <si>
    <t>Website content</t>
  </si>
  <si>
    <t>Other</t>
  </si>
  <si>
    <t>GOODWILL AND INTANGIBLE ASSETS (Details - 5yr Definite Lived Intangibles Amortization) - USD ($) $ in Thousands</t>
  </si>
  <si>
    <t>Amortization of intangible assets with definite lives computed on a straight-line basis</t>
  </si>
  <si>
    <t>Remainder of current year</t>
  </si>
  <si>
    <t>2020</t>
  </si>
  <si>
    <t>2021</t>
  </si>
  <si>
    <t>2022</t>
  </si>
  <si>
    <t>2023</t>
  </si>
  <si>
    <t>Thereafter</t>
  </si>
  <si>
    <t>ASSETS HELD FOR SALE ASSETS HELD FOR SALE - Schedule for assets held for sale (Details) $ in Thousands</t>
  </si>
  <si>
    <t>1 Months Ended</t>
  </si>
  <si>
    <t>Dec. 31, 2016USD ($)building</t>
  </si>
  <si>
    <t>Jun. 30, 2019USD ($)</t>
  </si>
  <si>
    <t>Sep. 30, 2019USD ($)segment</t>
  </si>
  <si>
    <t>Dec. 31, 2018USD ($)</t>
  </si>
  <si>
    <t>Long Lived Assets Held-for-sale [Line Items]</t>
  </si>
  <si>
    <t>Sale price</t>
  </si>
  <si>
    <t>Assets Held-For-Sale, Not Part Of Disposal Group, Property, Plant, And Equipment, Gross</t>
  </si>
  <si>
    <t>Assets Held-For-Sale, Not Part Of Disposal Group, Property, Plant, And Equipment, Accumulated Depreciation, Depletion And Amortization</t>
  </si>
  <si>
    <t>Assets Held-For-Sale, Not Part Of Disposal Group, Property, Plant, And Equipment, Net</t>
  </si>
  <si>
    <t>Assets Held-For-Sale, Not Part Of Disposal Group, Finite-Lived Intangible Assets, Gross</t>
  </si>
  <si>
    <t>Assets Held-For-Sale, Not Part Of Disposal Group, Finite-Lived Intangible Assets, Net</t>
  </si>
  <si>
    <t>Number of reportable segments | segment</t>
  </si>
  <si>
    <t>Land</t>
  </si>
  <si>
    <t>Building</t>
  </si>
  <si>
    <t>Site improvements</t>
  </si>
  <si>
    <t>Computer equipment and capitalized software</t>
  </si>
  <si>
    <t>Furniture and other equipment</t>
  </si>
  <si>
    <t>Tenant leases</t>
  </si>
  <si>
    <t>Two Office Buildings In Charlotte, NC [Member]</t>
  </si>
  <si>
    <t>Number Of Office Buildings Acquired | building</t>
  </si>
  <si>
    <t>Fixed assets</t>
  </si>
  <si>
    <t>Acquisition Costs, Period Cost</t>
  </si>
  <si>
    <t>Discontinued Operations, Disposed of by Sale | Two Office Buildings In Charlotte, NC [Member]</t>
  </si>
  <si>
    <t>Disposal Group, Including Discontinued Operation, Closing Fee</t>
  </si>
  <si>
    <t>Discontinued Operation, Gain (Loss) on Disposal of Discontinued Operation, Net of Tax</t>
  </si>
  <si>
    <t>BUSINESS ACQUISITION (Details - Acquisitions)</t>
  </si>
  <si>
    <t>Jan. 10, 2019USD ($)</t>
  </si>
  <si>
    <t>Oct. 31, 2018USD ($)payment</t>
  </si>
  <si>
    <t>Jun. 11, 2018USD ($)payment</t>
  </si>
  <si>
    <t>Sep. 19, 2017USD ($)payment</t>
  </si>
  <si>
    <t>Jun. 14, 2017USD ($)</t>
  </si>
  <si>
    <t>Oct. 31, 2019USD ($)</t>
  </si>
  <si>
    <t>Sep. 30, 2019USD ($)</t>
  </si>
  <si>
    <t>Sep. 30, 2018USD ($)</t>
  </si>
  <si>
    <t>Consideration Transferred</t>
  </si>
  <si>
    <t>Fair Value of Intangible Assets</t>
  </si>
  <si>
    <t>Severance expense</t>
  </si>
  <si>
    <t>Business Combination, Pro Forma Information, Revenue of Acquiree since Acquisition Date, Actual</t>
  </si>
  <si>
    <t>Acquisition related costs</t>
  </si>
  <si>
    <t>Net working capital</t>
  </si>
  <si>
    <t>Intangible assets</t>
  </si>
  <si>
    <t>Total preliminary purchase price</t>
  </si>
  <si>
    <t>Preliminary Fair Value</t>
  </si>
  <si>
    <t>Weighted Average Amortization Life</t>
  </si>
  <si>
    <t>3 years 1 month 6 days</t>
  </si>
  <si>
    <t>Initial cash consideration to acquire business</t>
  </si>
  <si>
    <t>Estimated increase to working capital</t>
  </si>
  <si>
    <t>Business Combination, Recognized Identifiable Assets Acquired and Liabilities Assumed, Other Noncurrent Assets</t>
  </si>
  <si>
    <t>7 years 10 months 24 days</t>
  </si>
  <si>
    <t>Contingent consideration</t>
  </si>
  <si>
    <t>Number of payments | payment</t>
  </si>
  <si>
    <t>Earnout payment</t>
  </si>
  <si>
    <t>Net deferred tax liabilities</t>
  </si>
  <si>
    <t>5 years 4 months 24 days</t>
  </si>
  <si>
    <t>DepositAccounts</t>
  </si>
  <si>
    <t>Contingent consideration range, maximum</t>
  </si>
  <si>
    <t>Technology | ValuePenguin</t>
  </si>
  <si>
    <t>3 years</t>
  </si>
  <si>
    <t>Technology | QuoteWizard</t>
  </si>
  <si>
    <t>4 years</t>
  </si>
  <si>
    <t>Technology | Ovation</t>
  </si>
  <si>
    <t>7 years</t>
  </si>
  <si>
    <t>Customer lists | QuoteWizard</t>
  </si>
  <si>
    <t>14 years 8 months 12 days</t>
  </si>
  <si>
    <t>Customer lists | Ovation</t>
  </si>
  <si>
    <t>1 year</t>
  </si>
  <si>
    <t>Website content | ValuePenguin</t>
  </si>
  <si>
    <t>Website content | QuoteWizard</t>
  </si>
  <si>
    <t>Trademarks and tradenames | ValuePenguin</t>
  </si>
  <si>
    <t>5 years</t>
  </si>
  <si>
    <t>Trademarks and tradenames | QuoteWizard</t>
  </si>
  <si>
    <t>Trademarks and tradenames | Ovation</t>
  </si>
  <si>
    <t>Contingent earnout | QuoteWizard</t>
  </si>
  <si>
    <t>Contingent consideration range, minimum</t>
  </si>
  <si>
    <t>Contingent earnout | Ovation</t>
  </si>
  <si>
    <t>Contingent earnout | SnapCap</t>
  </si>
  <si>
    <t>Revolving Credit Facility | ValuePenguin</t>
  </si>
  <si>
    <t>Net repayment of revolving credit facility</t>
  </si>
  <si>
    <t>Revolving Credit Facility | QuoteWizard</t>
  </si>
  <si>
    <t>Subsequent Event | Ovation</t>
  </si>
  <si>
    <t>BUSINESS ACQUISITION BUSINESS ACQUISITION (Details - Changes in Contingent Consideration)</t>
  </si>
  <si>
    <t>Jun. 14, 2017USD ($)payment</t>
  </si>
  <si>
    <t>Mar. 31, 2019USD ($)</t>
  </si>
  <si>
    <t>Jun. 30, 2018USD ($)</t>
  </si>
  <si>
    <t>Mar. 31, 2018USD ($)</t>
  </si>
  <si>
    <t>Sep. 30, 2017USD ($)</t>
  </si>
  <si>
    <t>Business Acquisition [Line Items]</t>
  </si>
  <si>
    <t>Value of potential contingent consideration payments based on specified increases in federal funds interest rates</t>
  </si>
  <si>
    <t>One-time contingent consideration performance payment</t>
  </si>
  <si>
    <t>Number Of Contingent Consideration Payments | payment</t>
  </si>
  <si>
    <t>BUSINESS ACQUISITION BUSINESS ACQUISITION (Details - Pro forma Financial Results) - USD ($) $ in Thousands</t>
  </si>
  <si>
    <t>6 Months Ended</t>
  </si>
  <si>
    <t>Jun. 30, 2019</t>
  </si>
  <si>
    <t>Business Acquisition, Pro Forma Information, Nonrecurring Adjustment [Line Items]</t>
  </si>
  <si>
    <t>Pro forma revenue</t>
  </si>
  <si>
    <t>Pro forma net income from continuing operations</t>
  </si>
  <si>
    <t>After tax contingent consideration tax</t>
  </si>
  <si>
    <t>Revenue of acquirees since acquisition date</t>
  </si>
  <si>
    <t>Earnings of acquiree since acquisition date</t>
  </si>
  <si>
    <t>ACCRUED EXPENSES AND OTHER CURRENT LIABILITIES (Details - Balance Sheet) - USD ($) $ in Thousands</t>
  </si>
  <si>
    <t>Contribution to LendingTree Foundation</t>
  </si>
  <si>
    <t>Accrued advertising expense</t>
  </si>
  <si>
    <t>Accrued compensation and benefits</t>
  </si>
  <si>
    <t>Accrued professional fees</t>
  </si>
  <si>
    <t>Customer deposits and escrows</t>
  </si>
  <si>
    <t>Current lease liabilities</t>
  </si>
  <si>
    <t>Total accrued expenses and other current liabilities</t>
  </si>
  <si>
    <t>LEASES - Narrative (Details) $ in Thousands</t>
  </si>
  <si>
    <t>Sep. 30, 2019USD ($)renewal_options</t>
  </si>
  <si>
    <t>Lessee, Lease, Description [Line Items]</t>
  </si>
  <si>
    <t>Number of renewal options | renewal_options</t>
  </si>
  <si>
    <t>Rental income</t>
  </si>
  <si>
    <t>Operating lease right-of-use asset</t>
  </si>
  <si>
    <t>Present value of lease liabilities</t>
  </si>
  <si>
    <t>Impairment loss</t>
  </si>
  <si>
    <t>Minimum</t>
  </si>
  <si>
    <t>Renewal term</t>
  </si>
  <si>
    <t>2 years</t>
  </si>
  <si>
    <t>Maximum</t>
  </si>
  <si>
    <t>LEASES - Summary of Lease Expense and Weighted Average (Details) $ in Thousands</t>
  </si>
  <si>
    <t>Operating lease cost</t>
  </si>
  <si>
    <t>Short-term lease cost</t>
  </si>
  <si>
    <t>Total lease cost</t>
  </si>
  <si>
    <t>Weighted average remaining lease term</t>
  </si>
  <si>
    <t>5 years 2 months 12 days</t>
  </si>
  <si>
    <t>Weighted average discount rate</t>
  </si>
  <si>
    <t>4.70%</t>
  </si>
  <si>
    <t>LEASES - Lessee Operating Leases Supplemental Cash Flow Information (Details) $ in Thousands</t>
  </si>
  <si>
    <t>Operating cash flows from operating leases</t>
  </si>
  <si>
    <t>Right-of-use assets obtained in exchange for new operating lease liabilities</t>
  </si>
  <si>
    <t>LEASES - Operating Lease Maturity (Details) - USD ($) $ in Thousands</t>
  </si>
  <si>
    <t>Operating Lease Maturity, ASC 842</t>
  </si>
  <si>
    <t>Year ending December 31, 2020</t>
  </si>
  <si>
    <t>Year ending December 31, 2021</t>
  </si>
  <si>
    <t>Year ending December 31, 2022</t>
  </si>
  <si>
    <t>Year ending December 31, 2023</t>
  </si>
  <si>
    <t>Total lease payments</t>
  </si>
  <si>
    <t>Less: Interest</t>
  </si>
  <si>
    <t>Operating Lease Maturity, ASC 840</t>
  </si>
  <si>
    <t>Year ending December 31, 2019</t>
  </si>
  <si>
    <t>SHAREHOLDERS' EQUITY (Details) - USD ($) $ in Thousands</t>
  </si>
  <si>
    <t>Mar. 31, 2019</t>
  </si>
  <si>
    <t>Jun. 30, 2018</t>
  </si>
  <si>
    <t>Mar. 31, 2018</t>
  </si>
  <si>
    <t>Feb. 20, 2019</t>
  </si>
  <si>
    <t>Feb. 21, 2018</t>
  </si>
  <si>
    <t>May 31, 2017</t>
  </si>
  <si>
    <t>Antidilutive Securities Excluded from Computation of Earnings Per Share [Line Items]</t>
  </si>
  <si>
    <t>Annual interest rate on convertible senior notes</t>
  </si>
  <si>
    <t>0.625%</t>
  </si>
  <si>
    <t>Calculation of weighted average common shares</t>
  </si>
  <si>
    <t>Weighted average common shares, basic</t>
  </si>
  <si>
    <t>Effect of dilutive securities</t>
  </si>
  <si>
    <t>Effect of stock options (in shares)</t>
  </si>
  <si>
    <t>Effect of dilutive share awards (in shares)</t>
  </si>
  <si>
    <t>Effect of Convertible Senior Notes (in shares)</t>
  </si>
  <si>
    <t>Weighted average common shares, diluted</t>
  </si>
  <si>
    <t>Common stock repurchases</t>
  </si>
  <si>
    <t>Value of common stock authorized to be repurchased</t>
  </si>
  <si>
    <t>Treasury Stock, Value, Acquired, Cost Method</t>
  </si>
  <si>
    <t>Remaining authorized repurchase amount</t>
  </si>
  <si>
    <t>Employee stock options</t>
  </si>
  <si>
    <t>Antidilutive Securities Excluded from Computation of Earnings Per Share, Amount</t>
  </si>
  <si>
    <t>Restricted Stock [Member]</t>
  </si>
  <si>
    <t>STOCK-BASED COMPENSATION (Details - P&amp;L Impact) - USD ($) $ in Thousands</t>
  </si>
  <si>
    <t>Non-cash compensation expense related to equity awards</t>
  </si>
  <si>
    <t>Total non-cash compensation</t>
  </si>
  <si>
    <t>Cost of revenue</t>
  </si>
  <si>
    <t>STOCK-BASED COMPENSATION (Details - Stock Options Rollforward) - USD ($)</t>
  </si>
  <si>
    <t>May 24, 2017</t>
  </si>
  <si>
    <t>Stock options, Grant Date Fair Value Valuation</t>
  </si>
  <si>
    <t>Share price</t>
  </si>
  <si>
    <t>Grant date fair value</t>
  </si>
  <si>
    <t>Aggregate stock options</t>
  </si>
  <si>
    <t>Stock options, Shares</t>
  </si>
  <si>
    <t>Outstanding at the beginning of the period (in shares)</t>
  </si>
  <si>
    <t>Granted (in shares)</t>
  </si>
  <si>
    <t>Exercised (in shares)</t>
  </si>
  <si>
    <t>Forfeited (in shares)</t>
  </si>
  <si>
    <t>Expired (in shares)</t>
  </si>
  <si>
    <t>Outstanding at the end of the period (in shares)</t>
  </si>
  <si>
    <t>Options exercisable at the end of the period (in shares)</t>
  </si>
  <si>
    <t>Stock options, 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ptions exercisable at the end of the period (in dollars per share)</t>
  </si>
  <si>
    <t>Stock options, Weighted Average Remaining Contractual Term</t>
  </si>
  <si>
    <t>Outstanding at the end of the period</t>
  </si>
  <si>
    <t>4 years 5 months 26 days</t>
  </si>
  <si>
    <t>Options exercisable at the end of the period</t>
  </si>
  <si>
    <t>3 years 9 months</t>
  </si>
  <si>
    <t>Stock options, Aggregate Intrinsic Value</t>
  </si>
  <si>
    <t>Expected dividend rate</t>
  </si>
  <si>
    <t>0.00%</t>
  </si>
  <si>
    <t>Expected volatility, minimum</t>
  </si>
  <si>
    <t>51.00%</t>
  </si>
  <si>
    <t>Expected volatility, maximum</t>
  </si>
  <si>
    <t>55.00%</t>
  </si>
  <si>
    <t>Risk-free interest rate, minimum</t>
  </si>
  <si>
    <t>1.46%</t>
  </si>
  <si>
    <t>Risk-free interest rate, maximum</t>
  </si>
  <si>
    <t>2.55%</t>
  </si>
  <si>
    <t>Expected dividends</t>
  </si>
  <si>
    <t>Performance options</t>
  </si>
  <si>
    <t>9 months 29 days</t>
  </si>
  <si>
    <t>0 years</t>
  </si>
  <si>
    <t>Market options</t>
  </si>
  <si>
    <t>7 years 11 months 1 day</t>
  </si>
  <si>
    <t>Expected term</t>
  </si>
  <si>
    <t>P7Y</t>
  </si>
  <si>
    <t>Share-based Compensation Arrangement by Share-based Payment Award, Fair Value Assumptions, Expected Volatility Rate</t>
  </si>
  <si>
    <t>Risk-free interest rate</t>
  </si>
  <si>
    <t>2.54%</t>
  </si>
  <si>
    <t>Maximum number of shared to be earned</t>
  </si>
  <si>
    <t>Percentage of target number of shares</t>
  </si>
  <si>
    <t>167.00%</t>
  </si>
  <si>
    <t>Performance Awards Earned</t>
  </si>
  <si>
    <t>Minimum | Aggregate stock options</t>
  </si>
  <si>
    <t>P5Y</t>
  </si>
  <si>
    <t>Maximum | Aggregate stock options</t>
  </si>
  <si>
    <t>P6Y3M</t>
  </si>
  <si>
    <t>100% over a period of one year from the grant date | Employee stock options</t>
  </si>
  <si>
    <t>Vesting period</t>
  </si>
  <si>
    <t>33% over a period of three years from the grant date | Employee stock options</t>
  </si>
  <si>
    <t>25% over a period of four years from the grant date | Employee stock options</t>
  </si>
  <si>
    <t>STOCK-BASED COMPENSATION (Details - RSA &amp; RSU Rollforwards)</t>
  </si>
  <si>
    <t>Sep. 30, 2019$ / sharesshares</t>
  </si>
  <si>
    <t>Restricted Stock Units (RSUs)</t>
  </si>
  <si>
    <t>Nonvested RSUs, Restricted Stock and Restricted Stock Units with Performance Conditions, Number of Shares</t>
  </si>
  <si>
    <t>Nonvested at the beginning of the period (in shares)</t>
  </si>
  <si>
    <t>Vested (in shares)</t>
  </si>
  <si>
    <t>Nonvested at the end of the period (in shares)</t>
  </si>
  <si>
    <t>Nonvested RSUs, Restricted Stock and Restricted Stock Units with Performance Conditions, Weighted Average Grant 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Restricted Stock Units with performance conditions</t>
  </si>
  <si>
    <t>Restricted Stock with performance conditions</t>
  </si>
  <si>
    <t>Restricted Stock with market conditions</t>
  </si>
  <si>
    <t>INCOME TAXES (Details) - USD ($) $ in Thousands</t>
  </si>
  <si>
    <t>Income Tax Disclosure [Line Items]</t>
  </si>
  <si>
    <t>Effective tax rates (as a percent)</t>
  </si>
  <si>
    <t>7.20%</t>
  </si>
  <si>
    <t>(59.10%)</t>
  </si>
  <si>
    <t>(43.70%)</t>
  </si>
  <si>
    <t>(140.50%)</t>
  </si>
  <si>
    <t>Federal statutory income tax rate (as a percentage)</t>
  </si>
  <si>
    <t>21.00%</t>
  </si>
  <si>
    <t>Income tax expense - excluding excess tax benefit on stock compensation</t>
  </si>
  <si>
    <t>Excess tax benefits on stock compensation</t>
  </si>
  <si>
    <t>Federal</t>
  </si>
  <si>
    <t>Tax benefit from federal research tax credit</t>
  </si>
  <si>
    <t>DEBT (Details - Convertible Senior Notes) $ / shares in Units, $ in Thousands</t>
  </si>
  <si>
    <t>May 31, 2017USD ($)day$ / sharesRateshares</t>
  </si>
  <si>
    <t>Debt Instrument [Line Items]</t>
  </si>
  <si>
    <t>Aggregate principal amount of convertible senior notes</t>
  </si>
  <si>
    <t>Annual interest rate on convertible senior notes | Rate</t>
  </si>
  <si>
    <t>Initial conversion rate, shares per $1,000 principal amount of notes | shares</t>
  </si>
  <si>
    <t>Initial conversion price per share | $ / shares</t>
  </si>
  <si>
    <t>Conversion rate, sales price of common stock as a percentage of the conversion price | Rate</t>
  </si>
  <si>
    <t>130.00%</t>
  </si>
  <si>
    <t>Threshold trading days | day</t>
  </si>
  <si>
    <t>Threshold consecutive trading days | day</t>
  </si>
  <si>
    <t>Conversion rate, sales price of common stock as a percentage of the conversion price, five business days | Rate</t>
  </si>
  <si>
    <t>98.00%</t>
  </si>
  <si>
    <t>Cash repurchase at a price equal to the principal amount of the notes, Percentage | Rate</t>
  </si>
  <si>
    <t>100.00%</t>
  </si>
  <si>
    <t>Nonconvertible debt borrowing rate at the date of issuance | Rate</t>
  </si>
  <si>
    <t>5.36%</t>
  </si>
  <si>
    <t>Debt component of the principal amount of the Convertible Senior Notes</t>
  </si>
  <si>
    <t>Equity component of the principal amount of the Convertible Senior Notes</t>
  </si>
  <si>
    <t>Financing costs related to the issuance of the Convertible Senior Notes</t>
  </si>
  <si>
    <t>Debt issuance costs, liability component</t>
  </si>
  <si>
    <t>Debt issuance costs, equity component</t>
  </si>
  <si>
    <t>Total interest expense on the Convertible Senior Notes</t>
  </si>
  <si>
    <t>Interest expense recognized associated with the 0.625% coupon rate</t>
  </si>
  <si>
    <t>Fair value of the Convertible Senior Notes using a Level 1 observable input</t>
  </si>
  <si>
    <t>Unamortized debt discount</t>
  </si>
  <si>
    <t>Convertible Notes Payable [Member]</t>
  </si>
  <si>
    <t>DEBT (Details - Convertible Note Hedge and Warrant Transactions) - USD ($) $ / shares in Units, shares in Millions, $ in Millions</t>
  </si>
  <si>
    <t>Net proceeds from the Convertible Notes used to pay for the cost of the Convertible Note Hedge</t>
  </si>
  <si>
    <t>Payment of convertible note hedge transactions</t>
  </si>
  <si>
    <t>Number of shares covered by the hedge transactions</t>
  </si>
  <si>
    <t>Initial conversion price per share</t>
  </si>
  <si>
    <t>Strike price of warrants sold</t>
  </si>
  <si>
    <t>Premium of warrant strike price over sales price of common stock</t>
  </si>
  <si>
    <t>70.00%</t>
  </si>
  <si>
    <t>Proceeds from the sale of warrants</t>
  </si>
  <si>
    <t>DEBT (Details - Revolving Credit Facility)</t>
  </si>
  <si>
    <t>Nov. 21, 2017USD ($)</t>
  </si>
  <si>
    <t>Sep. 30, 2019USD ($)Rate</t>
  </si>
  <si>
    <t>Dec. 31, 2018USD ($)Rate</t>
  </si>
  <si>
    <t>Oct. 26, 2018USD ($)</t>
  </si>
  <si>
    <t>Line of Credit Facility [Line Items]</t>
  </si>
  <si>
    <t>Long-term Debt, Current Maturities</t>
  </si>
  <si>
    <t>Long-term Debt, Weighted Average Interest Rate, at Point in Time | Rate</t>
  </si>
  <si>
    <t>3.55%</t>
  </si>
  <si>
    <t>4.02%</t>
  </si>
  <si>
    <t>Ratio of Debt to EBITDA Step-Down</t>
  </si>
  <si>
    <t>Ratio of Debt to EBITDA Increase</t>
  </si>
  <si>
    <t>Interest Expense, Debt</t>
  </si>
  <si>
    <t>Debt Instrument, Unused Borrowing Capacity, Fee</t>
  </si>
  <si>
    <t>Revolving Credit Facility</t>
  </si>
  <si>
    <t>Current borrowing capacity</t>
  </si>
  <si>
    <t>Revolving Credit Facility, term</t>
  </si>
  <si>
    <t>Revolving Credit Facility, conditional increase to borrowing capacity</t>
  </si>
  <si>
    <t>Increase in borrowing capacity</t>
  </si>
  <si>
    <t>Revolving Credit Facility, collateral, percent of assets</t>
  </si>
  <si>
    <t>Revolving Credit Facility, collateral, percent of equity</t>
  </si>
  <si>
    <t>Revolving Credit Facility, letter of credit fronting fee percentage</t>
  </si>
  <si>
    <t>0.125%</t>
  </si>
  <si>
    <t>Fees and expense paid to lenders at closing</t>
  </si>
  <si>
    <t>Line of Credit Facility, Collateral, Percent of Domestic Subsidiaries Equity</t>
  </si>
  <si>
    <t>Line of Credit Facility, Collateral, Percent of Voting Equity</t>
  </si>
  <si>
    <t>66.00%</t>
  </si>
  <si>
    <t>Line of Credit Facility, Collateral, Percent of Non-Voting Equity</t>
  </si>
  <si>
    <t>Swingline Facility [Member]</t>
  </si>
  <si>
    <t>Letters of Credit [Member]</t>
  </si>
  <si>
    <t>Fed Funds Effective Rate Overnight Index Swap Rate [Member] | Revolving Credit Facility</t>
  </si>
  <si>
    <t>Revolving Credit Facility, basis spread on variable rate</t>
  </si>
  <si>
    <t>0.50%</t>
  </si>
  <si>
    <t>London Interbank Offered Rate (LIBOR) [Member] | Revolving Credit Facility</t>
  </si>
  <si>
    <t>1.00%</t>
  </si>
  <si>
    <t>Minimum | Revolving Credit Facility</t>
  </si>
  <si>
    <t>Revolving Credit Facility, unused capacity, commitment fee percentage</t>
  </si>
  <si>
    <t>0.25%</t>
  </si>
  <si>
    <t>Revolving Credit Facility, letter of credit participation fee percentage</t>
  </si>
  <si>
    <t>1.25%</t>
  </si>
  <si>
    <t>Minimum | London Interbank Offered Rate (LIBOR) [Member] | Revolving Credit Facility</t>
  </si>
  <si>
    <t>Minimum | Base Rate [Member] | Revolving Credit Facility</t>
  </si>
  <si>
    <t>Ratio of Debt to EBITDA to Increase Revolving Commitment</t>
  </si>
  <si>
    <t>Ratio of Debt to EBITDA</t>
  </si>
  <si>
    <t>Maximum | Revolving Credit Facility</t>
  </si>
  <si>
    <t>0.45%</t>
  </si>
  <si>
    <t>2.00%</t>
  </si>
  <si>
    <t>Maximum | London Interbank Offered Rate (LIBOR) [Member] | Revolving Credit Facility</t>
  </si>
  <si>
    <t>Maximum | Base Rate [Member] | Revolving Credit Facility</t>
  </si>
  <si>
    <t>Revolving Credit Facility, Borrowings At Base Rate Plus LIBOR [Member]</t>
  </si>
  <si>
    <t>Revolving Credit Facility, 31 Day Borrowing | Revolving Credit Facility</t>
  </si>
  <si>
    <t>Revolving Credit Facility, 32 Day Borrowing | Revolving Credit Facility</t>
  </si>
  <si>
    <t>CONTINGENCIES (Details) - USD ($) $ in Millions</t>
  </si>
  <si>
    <t>Contingencies</t>
  </si>
  <si>
    <t>Accrued litigation liability</t>
  </si>
  <si>
    <t>Discontinued Operations, Disposed of by Sale</t>
  </si>
  <si>
    <t>FAIR VALUE MEASUREMENTS (Details) - USD ($)</t>
  </si>
  <si>
    <t>Sep. 19, 2017</t>
  </si>
  <si>
    <t>Jun. 14, 2017</t>
  </si>
  <si>
    <t>Fair Value, Assets Measured on Recurring Basis, Unobservable Input Reconciliation [Line Items]</t>
  </si>
  <si>
    <t>Fair Value, Liabilities Measured on Recurring Basis, Unobservable Input Reconciliation, Calculation [Roll Forward]</t>
  </si>
  <si>
    <t>Beginning balance</t>
  </si>
  <si>
    <t>Contingent consideration additions</t>
  </si>
  <si>
    <t>Ending balance</t>
  </si>
  <si>
    <t>SEGMENT INFORMATION (Details)</t>
  </si>
  <si>
    <t>Segment Information</t>
  </si>
  <si>
    <t>DISCONTINUED OPERATIONS (Details-Disposal Groups) - USD ($) $ in Thousands</t>
  </si>
  <si>
    <t>Jan. 31, 2016</t>
  </si>
  <si>
    <t>Jul. 21, 2019</t>
  </si>
  <si>
    <t>Jun. 06, 2012</t>
  </si>
  <si>
    <t>Revenue and net income (loss) of discontinued operations</t>
  </si>
  <si>
    <t>Loss before income taxes</t>
  </si>
  <si>
    <t>Income tax benefit</t>
  </si>
  <si>
    <t>Loss from discontinued operations</t>
  </si>
  <si>
    <t>Assets and liabilities of facilities reported as discontinued operations</t>
  </si>
  <si>
    <t>Disposal Group, Including Discontinued Operation, Other Expense</t>
  </si>
  <si>
    <t>Lending Tree Loans | Discover</t>
  </si>
  <si>
    <t>Asset purchase agreement proceeds from sale</t>
  </si>
  <si>
    <t>Home Loan Center, Inc.</t>
  </si>
  <si>
    <t>Cash</t>
  </si>
  <si>
    <t>Dividends</t>
  </si>
  <si>
    <t>Discontinued Operations, Disposed of by Means Other than Sale [Member] | Home Loan Center, Inc.</t>
  </si>
  <si>
    <t>Loss recognized</t>
  </si>
  <si>
    <t>Net gain related to removal of HLC</t>
  </si>
  <si>
    <t>Recognition of liability</t>
  </si>
  <si>
    <t>Discontinued Operations, Disposed of by Means Other than Sale [Member] | Obligation to Repurchase Receivables Sold [Member] | Lending Tree Loans</t>
  </si>
  <si>
    <t>Current liabilities</t>
  </si>
  <si>
    <t>Discontinued Operations, Disposed of by Means Other than Sale [Member] | Discontinued Operations | Minimum | Obligation to Repurchase Receivables Sold [Member] | Lending Tree Loans</t>
  </si>
  <si>
    <t>Loss Contingency, Estimate of Possible Loss</t>
  </si>
  <si>
    <t>Discontinued Operations, Disposed of by Means Other than Sale [Member] | Discontinued Operations | Maximum | Obligation to Repurchase Receivables Sold [Member] | Lending Tree Loans</t>
  </si>
  <si>
    <t>Pending Settlement | Discontinued Operations, Disposed of by Means Other than Sale [Member] | Obligation to Repurchase Receivables Sold [Member] | Lending Tree Loans</t>
  </si>
  <si>
    <t>Settlement value of indemnification claim and other miscellaneous items</t>
  </si>
  <si>
    <t>DISCONTINUED OPERATIONS (Details - Loan Loss Obligations) $ in Millions</t>
  </si>
  <si>
    <t>Jun. 21, 2019USD ($)</t>
  </si>
  <si>
    <t>Feb. 29, 2016defendant</t>
  </si>
  <si>
    <t>Dec. 31, 2013USD ($)claimnetwork_lender</t>
  </si>
  <si>
    <t>Dec. 31, 2018USD ($)loan</t>
  </si>
  <si>
    <t>Loan Loss Obligations</t>
  </si>
  <si>
    <t>Loss Contingency, Damages Sought, Value</t>
  </si>
  <si>
    <t>Lehman Brothers Holdings, Inc. Demand Letter</t>
  </si>
  <si>
    <t>Activity related to loss reserves on previously sold loans</t>
  </si>
  <si>
    <t>Loss Contingencies, Number of Loans Sold with Losses | loan</t>
  </si>
  <si>
    <t>Lehman Brothers Holdings, Inc. Demand Letter | Pending litigation or appeal</t>
  </si>
  <si>
    <t>Loss Contingency, Number of Defendants | defendant</t>
  </si>
  <si>
    <t>Residential Funding Co. v Home Loan Center | Judicial Ruling</t>
  </si>
  <si>
    <t>Settlement offer</t>
  </si>
  <si>
    <t>Residential Funding Co. v Home Loan Center | Judicial Ruling | Damages</t>
  </si>
  <si>
    <t>Residential Funding Co. v Home Loan Center | Judicial Ruling | Pre-Verdict Interest</t>
  </si>
  <si>
    <t>Residential Funding Co. v Home Loan Center | Judicial Ruling | Attorney Fees</t>
  </si>
  <si>
    <t>Residential Funding Co. v Home Loan Center | Judicial Ruling | Pre-Judgment Interest</t>
  </si>
  <si>
    <t>Residential Funding Company | Pending litigation or appeal</t>
  </si>
  <si>
    <t>Loss Contingency, Number Of Loan Originators | network_lender</t>
  </si>
  <si>
    <t>Loss Contingency, Pending Claims, Number | claim</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6</v>
      </c>
    </row>
    <row r="18" spans="1:3">
      <c r="A18" s="4" t="s">
        <v>31</v>
      </c>
      <c r="B18" s="4" t="s">
        <v>32</v>
      </c>
    </row>
    <row r="19" spans="1:3">
      <c r="A19" s="4" t="s">
        <v>33</v>
      </c>
      <c r="C19" s="5" t="n">
        <v>12999152</v>
      </c>
    </row>
    <row r="20" spans="1:3">
      <c r="A20" s="4" t="s">
        <v>34</v>
      </c>
      <c r="B20" s="4" t="s">
        <v>35</v>
      </c>
    </row>
    <row r="21" spans="1:3">
      <c r="A21" s="4" t="s">
        <v>36</v>
      </c>
      <c r="B21" s="4" t="s">
        <v>37</v>
      </c>
    </row>
    <row r="22" spans="1:3">
      <c r="A22" s="4" t="s">
        <v>38</v>
      </c>
      <c r="B22" s="4" t="s">
        <v>18</v>
      </c>
    </row>
    <row r="23" spans="1:3">
      <c r="A23" s="4" t="s">
        <v>39</v>
      </c>
      <c r="B23" s="4" t="s">
        <v>18</v>
      </c>
    </row>
    <row r="24" spans="1:3">
      <c r="A24" s="4" t="s">
        <v>40</v>
      </c>
      <c r="B24" s="4" t="s">
        <v>18</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4</v>
      </c>
      <c r="B4" s="4" t="s">
        <v>255</v>
      </c>
    </row>
    <row r="5" spans="1:2">
      <c r="A5" s="4" t="s">
        <v>254</v>
      </c>
      <c r="B5"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6" t="n">
        <v>310605</v>
      </c>
      <c r="C3" s="6" t="n">
        <v>197057</v>
      </c>
      <c r="D3" s="6" t="n">
        <v>851416</v>
      </c>
      <c r="E3" s="6" t="n">
        <v>562193</v>
      </c>
    </row>
    <row r="4" spans="1:5">
      <c r="A4" s="3" t="s">
        <v>61</v>
      </c>
    </row>
    <row r="5" spans="1:5">
      <c r="A5" s="4" t="s">
        <v>62</v>
      </c>
      <c r="B5" s="5" t="n">
        <v>17671</v>
      </c>
      <c r="C5" s="5" t="n">
        <v>10838</v>
      </c>
      <c r="D5" s="5" t="n">
        <v>51651</v>
      </c>
      <c r="E5" s="5" t="n">
        <v>22577</v>
      </c>
    </row>
    <row r="6" spans="1:5">
      <c r="A6" s="4" t="s">
        <v>63</v>
      </c>
      <c r="B6" s="5" t="n">
        <v>200818</v>
      </c>
      <c r="C6" s="5" t="n">
        <v>124400</v>
      </c>
      <c r="D6" s="5" t="n">
        <v>567338</v>
      </c>
      <c r="E6" s="5" t="n">
        <v>374390</v>
      </c>
    </row>
    <row r="7" spans="1:5">
      <c r="A7" s="4" t="s">
        <v>64</v>
      </c>
      <c r="B7" s="5" t="n">
        <v>30323</v>
      </c>
      <c r="C7" s="5" t="n">
        <v>22980</v>
      </c>
      <c r="D7" s="5" t="n">
        <v>89391</v>
      </c>
      <c r="E7" s="5" t="n">
        <v>70553</v>
      </c>
    </row>
    <row r="8" spans="1:5">
      <c r="A8" s="4" t="s">
        <v>65</v>
      </c>
      <c r="B8" s="5" t="n">
        <v>10200</v>
      </c>
      <c r="C8" s="5" t="n">
        <v>6608</v>
      </c>
      <c r="D8" s="5" t="n">
        <v>30541</v>
      </c>
      <c r="E8" s="5" t="n">
        <v>18835</v>
      </c>
    </row>
    <row r="9" spans="1:5">
      <c r="A9" s="4" t="s">
        <v>66</v>
      </c>
      <c r="B9" s="5" t="n">
        <v>2696</v>
      </c>
      <c r="C9" s="5" t="n">
        <v>1895</v>
      </c>
      <c r="D9" s="5" t="n">
        <v>7737</v>
      </c>
      <c r="E9" s="5" t="n">
        <v>5199</v>
      </c>
    </row>
    <row r="10" spans="1:5">
      <c r="A10" s="4" t="s">
        <v>67</v>
      </c>
      <c r="B10" s="5" t="n">
        <v>13778</v>
      </c>
      <c r="C10" s="5" t="n">
        <v>5701</v>
      </c>
      <c r="D10" s="5" t="n">
        <v>41485</v>
      </c>
      <c r="E10" s="5" t="n">
        <v>13628</v>
      </c>
    </row>
    <row r="11" spans="1:5">
      <c r="A11" s="4" t="s">
        <v>68</v>
      </c>
      <c r="B11" s="5" t="n">
        <v>3839</v>
      </c>
      <c r="C11" s="5" t="n">
        <v>2105</v>
      </c>
      <c r="D11" s="5" t="n">
        <v>21221</v>
      </c>
      <c r="E11" s="5" t="n">
        <v>1197</v>
      </c>
    </row>
    <row r="12" spans="1:5">
      <c r="A12" s="4" t="s">
        <v>69</v>
      </c>
      <c r="B12" s="5" t="n">
        <v>179</v>
      </c>
      <c r="C12" s="5" t="n">
        <v>2328</v>
      </c>
      <c r="D12" s="5" t="n">
        <v>636</v>
      </c>
      <c r="E12" s="5" t="n">
        <v>2331</v>
      </c>
    </row>
    <row r="13" spans="1:5">
      <c r="A13" s="4" t="s">
        <v>70</v>
      </c>
      <c r="B13" s="5" t="n">
        <v>-92</v>
      </c>
      <c r="C13" s="5" t="n">
        <v>-88</v>
      </c>
      <c r="D13" s="5" t="n">
        <v>-291</v>
      </c>
      <c r="E13" s="5" t="n">
        <v>-280</v>
      </c>
    </row>
    <row r="14" spans="1:5">
      <c r="A14" s="4" t="s">
        <v>71</v>
      </c>
      <c r="B14" s="5" t="n">
        <v>279412</v>
      </c>
      <c r="C14" s="5" t="n">
        <v>176767</v>
      </c>
      <c r="D14" s="5" t="n">
        <v>809709</v>
      </c>
      <c r="E14" s="5" t="n">
        <v>508430</v>
      </c>
    </row>
    <row r="15" spans="1:5">
      <c r="A15" s="4" t="s">
        <v>72</v>
      </c>
      <c r="B15" s="5" t="n">
        <v>31193</v>
      </c>
      <c r="C15" s="5" t="n">
        <v>20290</v>
      </c>
      <c r="D15" s="5" t="n">
        <v>41707</v>
      </c>
      <c r="E15" s="5" t="n">
        <v>53763</v>
      </c>
    </row>
    <row r="16" spans="1:5">
      <c r="A16" s="3" t="s">
        <v>73</v>
      </c>
    </row>
    <row r="17" spans="1:5">
      <c r="A17" s="4" t="s">
        <v>74</v>
      </c>
      <c r="B17" s="5" t="n">
        <v>-4845</v>
      </c>
      <c r="C17" s="5" t="n">
        <v>-2393</v>
      </c>
      <c r="D17" s="5" t="n">
        <v>-15408</v>
      </c>
      <c r="E17" s="5" t="n">
        <v>-8305</v>
      </c>
    </row>
    <row r="18" spans="1:5">
      <c r="A18" s="4" t="s">
        <v>75</v>
      </c>
      <c r="B18" s="5" t="n">
        <v>4</v>
      </c>
      <c r="C18" s="5" t="n">
        <v>-69</v>
      </c>
      <c r="D18" s="5" t="n">
        <v>143</v>
      </c>
      <c r="E18" s="5" t="n">
        <v>-106</v>
      </c>
    </row>
    <row r="19" spans="1:5">
      <c r="A19" s="4" t="s">
        <v>76</v>
      </c>
      <c r="B19" s="5" t="n">
        <v>26352</v>
      </c>
      <c r="C19" s="5" t="n">
        <v>17828</v>
      </c>
      <c r="D19" s="5" t="n">
        <v>26442</v>
      </c>
      <c r="E19" s="5" t="n">
        <v>45352</v>
      </c>
    </row>
    <row r="20" spans="1:5">
      <c r="A20" s="4" t="s">
        <v>77</v>
      </c>
      <c r="B20" s="5" t="n">
        <v>-1889</v>
      </c>
      <c r="C20" s="5" t="n">
        <v>10534</v>
      </c>
      <c r="D20" s="5" t="n">
        <v>11552</v>
      </c>
      <c r="E20" s="5" t="n">
        <v>63716</v>
      </c>
    </row>
    <row r="21" spans="1:5">
      <c r="A21" s="4" t="s">
        <v>78</v>
      </c>
      <c r="B21" s="5" t="n">
        <v>24463</v>
      </c>
      <c r="C21" s="5" t="n">
        <v>28362</v>
      </c>
      <c r="D21" s="5" t="n">
        <v>37994</v>
      </c>
      <c r="E21" s="5" t="n">
        <v>109068</v>
      </c>
    </row>
    <row r="22" spans="1:5">
      <c r="A22" s="4" t="s">
        <v>79</v>
      </c>
      <c r="B22" s="5" t="n">
        <v>-20199</v>
      </c>
      <c r="C22" s="5" t="n">
        <v>-2634</v>
      </c>
      <c r="D22" s="5" t="n">
        <v>-22024</v>
      </c>
      <c r="E22" s="5" t="n">
        <v>-9269</v>
      </c>
    </row>
    <row r="23" spans="1:5">
      <c r="A23" s="4" t="s">
        <v>80</v>
      </c>
      <c r="B23" s="6" t="n">
        <v>4264</v>
      </c>
      <c r="C23" s="6" t="n">
        <v>25728</v>
      </c>
      <c r="D23" s="6" t="n">
        <v>15970</v>
      </c>
      <c r="E23" s="6" t="n">
        <v>99799</v>
      </c>
    </row>
    <row r="24" spans="1:5">
      <c r="A24" s="3" t="s">
        <v>81</v>
      </c>
    </row>
    <row r="25" spans="1:5">
      <c r="A25" s="4" t="s">
        <v>82</v>
      </c>
      <c r="B25" s="5" t="n">
        <v>12890</v>
      </c>
      <c r="C25" s="5" t="n">
        <v>12799</v>
      </c>
      <c r="D25" s="5" t="n">
        <v>12805</v>
      </c>
      <c r="E25" s="5" t="n">
        <v>12437</v>
      </c>
    </row>
    <row r="26" spans="1:5">
      <c r="A26" s="4" t="s">
        <v>83</v>
      </c>
      <c r="B26" s="5" t="n">
        <v>14632</v>
      </c>
      <c r="C26" s="5" t="n">
        <v>13850</v>
      </c>
      <c r="D26" s="5" t="n">
        <v>14629</v>
      </c>
      <c r="E26" s="5" t="n">
        <v>14299</v>
      </c>
    </row>
    <row r="27" spans="1:5">
      <c r="A27" s="3" t="s">
        <v>84</v>
      </c>
    </row>
    <row r="28" spans="1:5">
      <c r="A28" s="4" t="s">
        <v>85</v>
      </c>
      <c r="B28" s="7" t="n">
        <v>1.9</v>
      </c>
      <c r="C28" s="7" t="n">
        <v>2.22</v>
      </c>
      <c r="D28" s="7" t="n">
        <v>2.97</v>
      </c>
      <c r="E28" s="7" t="n">
        <v>8.77</v>
      </c>
    </row>
    <row r="29" spans="1:5">
      <c r="A29" s="4" t="s">
        <v>86</v>
      </c>
      <c r="B29" s="8" t="n">
        <v>1.67</v>
      </c>
      <c r="C29" s="8" t="n">
        <v>2.05</v>
      </c>
      <c r="D29" s="8" t="n">
        <v>2.6</v>
      </c>
      <c r="E29" s="8" t="n">
        <v>7.63</v>
      </c>
    </row>
    <row r="30" spans="1:5">
      <c r="A30" s="3" t="s">
        <v>87</v>
      </c>
    </row>
    <row r="31" spans="1:5">
      <c r="A31" s="4" t="s">
        <v>85</v>
      </c>
      <c r="B31" s="8" t="n">
        <v>-1.57</v>
      </c>
      <c r="C31" s="8" t="n">
        <v>-0.21</v>
      </c>
      <c r="D31" s="8" t="n">
        <v>-1.72</v>
      </c>
      <c r="E31" s="8" t="n">
        <v>-0.75</v>
      </c>
    </row>
    <row r="32" spans="1:5">
      <c r="A32" s="4" t="s">
        <v>86</v>
      </c>
      <c r="B32" s="8" t="n">
        <v>-1.38</v>
      </c>
      <c r="C32" s="8" t="n">
        <v>-0.19</v>
      </c>
      <c r="D32" s="8" t="n">
        <v>-1.51</v>
      </c>
      <c r="E32" s="8" t="n">
        <v>-0.65</v>
      </c>
    </row>
    <row r="33" spans="1:5">
      <c r="A33" s="3" t="s">
        <v>88</v>
      </c>
    </row>
    <row r="34" spans="1:5">
      <c r="A34" s="4" t="s">
        <v>85</v>
      </c>
      <c r="B34" s="8" t="n">
        <v>0.33</v>
      </c>
      <c r="C34" s="8" t="n">
        <v>2.01</v>
      </c>
      <c r="D34" s="8" t="n">
        <v>1.25</v>
      </c>
      <c r="E34" s="8" t="n">
        <v>8.02</v>
      </c>
    </row>
    <row r="35" spans="1:5">
      <c r="A35" s="4" t="s">
        <v>86</v>
      </c>
      <c r="B35" s="7" t="n">
        <v>0.29</v>
      </c>
      <c r="C35" s="7" t="n">
        <v>1.86</v>
      </c>
      <c r="D35" s="7" t="n">
        <v>1.09</v>
      </c>
      <c r="E35" s="7" t="n">
        <v>6.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41</v>
      </c>
    </row>
    <row r="4" spans="1:2">
      <c r="A4" s="4" t="s">
        <v>285</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25</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29</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33</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7</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41</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90</v>
      </c>
    </row>
    <row r="2" spans="1:3">
      <c r="A2" s="3" t="s">
        <v>91</v>
      </c>
    </row>
    <row r="3" spans="1:3">
      <c r="A3" s="4" t="s">
        <v>92</v>
      </c>
      <c r="B3" s="6" t="n">
        <v>50497</v>
      </c>
      <c r="C3" s="6" t="n">
        <v>105102</v>
      </c>
    </row>
    <row r="4" spans="1:3">
      <c r="A4" s="4" t="s">
        <v>93</v>
      </c>
      <c r="B4" s="5" t="n">
        <v>259</v>
      </c>
      <c r="C4" s="5" t="n">
        <v>56</v>
      </c>
    </row>
    <row r="5" spans="1:3">
      <c r="A5" s="4" t="s">
        <v>94</v>
      </c>
      <c r="B5" s="5" t="n">
        <v>140843</v>
      </c>
      <c r="C5" s="5" t="n">
        <v>91072</v>
      </c>
    </row>
    <row r="6" spans="1:3">
      <c r="A6" s="4" t="s">
        <v>95</v>
      </c>
      <c r="B6" s="5" t="n">
        <v>12914</v>
      </c>
      <c r="C6" s="5" t="n">
        <v>16428</v>
      </c>
    </row>
    <row r="7" spans="1:3">
      <c r="A7" s="4" t="s">
        <v>96</v>
      </c>
      <c r="B7" s="5" t="n">
        <v>0</v>
      </c>
      <c r="C7" s="5" t="n">
        <v>21328</v>
      </c>
    </row>
    <row r="8" spans="1:3">
      <c r="A8" s="4" t="s">
        <v>97</v>
      </c>
      <c r="B8" s="5" t="n">
        <v>0</v>
      </c>
      <c r="C8" s="5" t="n">
        <v>185</v>
      </c>
    </row>
    <row r="9" spans="1:3">
      <c r="A9" s="4" t="s">
        <v>98</v>
      </c>
      <c r="B9" s="5" t="n">
        <v>204513</v>
      </c>
      <c r="C9" s="5" t="n">
        <v>234171</v>
      </c>
    </row>
    <row r="10" spans="1:3">
      <c r="A10" s="4" t="s">
        <v>99</v>
      </c>
      <c r="B10" s="5" t="n">
        <v>31192</v>
      </c>
      <c r="C10" s="5" t="n">
        <v>23175</v>
      </c>
    </row>
    <row r="11" spans="1:3">
      <c r="A11" s="4" t="s">
        <v>100</v>
      </c>
      <c r="B11" s="5" t="n">
        <v>419935</v>
      </c>
      <c r="C11" s="5" t="n">
        <v>348347</v>
      </c>
    </row>
    <row r="12" spans="1:3">
      <c r="A12" s="4" t="s">
        <v>101</v>
      </c>
      <c r="B12" s="5" t="n">
        <v>195337</v>
      </c>
      <c r="C12" s="5" t="n">
        <v>205699</v>
      </c>
    </row>
    <row r="13" spans="1:3">
      <c r="A13" s="4" t="s">
        <v>102</v>
      </c>
      <c r="B13" s="5" t="n">
        <v>90983</v>
      </c>
      <c r="C13" s="5" t="n">
        <v>79289</v>
      </c>
    </row>
    <row r="14" spans="1:3">
      <c r="A14" s="4" t="s">
        <v>103</v>
      </c>
      <c r="B14" s="5" t="n">
        <v>29278</v>
      </c>
      <c r="C14" s="5" t="n">
        <v>2168</v>
      </c>
    </row>
    <row r="15" spans="1:3">
      <c r="A15" s="4" t="s">
        <v>104</v>
      </c>
      <c r="B15" s="5" t="n">
        <v>7953</v>
      </c>
      <c r="C15" s="5" t="n">
        <v>3266</v>
      </c>
    </row>
    <row r="16" spans="1:3">
      <c r="A16" s="4" t="s">
        <v>105</v>
      </c>
      <c r="B16" s="5" t="n">
        <v>979191</v>
      </c>
      <c r="C16" s="5" t="n">
        <v>896115</v>
      </c>
    </row>
    <row r="17" spans="1:3">
      <c r="A17" s="3" t="s">
        <v>106</v>
      </c>
    </row>
    <row r="18" spans="1:3">
      <c r="A18" s="4" t="s">
        <v>107</v>
      </c>
      <c r="B18" s="5" t="n">
        <v>85000</v>
      </c>
      <c r="C18" s="5" t="n">
        <v>125000</v>
      </c>
    </row>
    <row r="19" spans="1:3">
      <c r="A19" s="4" t="s">
        <v>108</v>
      </c>
      <c r="B19" s="5" t="n">
        <v>19492</v>
      </c>
      <c r="C19" s="5" t="n">
        <v>15074</v>
      </c>
    </row>
    <row r="20" spans="1:3">
      <c r="A20" s="4" t="s">
        <v>109</v>
      </c>
      <c r="B20" s="5" t="n">
        <v>109618</v>
      </c>
      <c r="C20" s="5" t="n">
        <v>93190</v>
      </c>
    </row>
    <row r="21" spans="1:3">
      <c r="A21" s="4" t="s">
        <v>110</v>
      </c>
      <c r="B21" s="5" t="n">
        <v>32955</v>
      </c>
      <c r="C21" s="5" t="n">
        <v>11080</v>
      </c>
    </row>
    <row r="22" spans="1:3">
      <c r="A22" s="4" t="s">
        <v>111</v>
      </c>
      <c r="B22" s="5" t="n">
        <v>31721</v>
      </c>
      <c r="C22" s="5" t="n">
        <v>17609</v>
      </c>
    </row>
    <row r="23" spans="1:3">
      <c r="A23" s="4" t="s">
        <v>112</v>
      </c>
      <c r="B23" s="5" t="n">
        <v>278786</v>
      </c>
      <c r="C23" s="5" t="n">
        <v>261953</v>
      </c>
    </row>
    <row r="24" spans="1:3">
      <c r="A24" s="4" t="s">
        <v>113</v>
      </c>
      <c r="B24" s="5" t="n">
        <v>260973</v>
      </c>
      <c r="C24" s="5" t="n">
        <v>250943</v>
      </c>
    </row>
    <row r="25" spans="1:3">
      <c r="A25" s="4" t="s">
        <v>114</v>
      </c>
      <c r="B25" s="5" t="n">
        <v>21103</v>
      </c>
      <c r="C25" s="5" t="n">
        <v>27757</v>
      </c>
    </row>
    <row r="26" spans="1:3">
      <c r="A26" s="4" t="s">
        <v>115</v>
      </c>
      <c r="B26" s="5" t="n">
        <v>711</v>
      </c>
      <c r="C26" s="5" t="n">
        <v>894</v>
      </c>
    </row>
    <row r="27" spans="1:3">
      <c r="A27" s="4" t="s">
        <v>116</v>
      </c>
      <c r="B27" s="5" t="n">
        <v>28354</v>
      </c>
      <c r="C27" s="5" t="n">
        <v>8360</v>
      </c>
    </row>
    <row r="28" spans="1:3">
      <c r="A28" s="4" t="s">
        <v>117</v>
      </c>
      <c r="B28" s="5" t="n">
        <v>589927</v>
      </c>
      <c r="C28" s="5" t="n">
        <v>549907</v>
      </c>
    </row>
    <row r="29" spans="1:3">
      <c r="A29" s="4" t="s">
        <v>118</v>
      </c>
      <c r="B29" s="4" t="s">
        <v>119</v>
      </c>
      <c r="C29" s="4" t="s">
        <v>119</v>
      </c>
    </row>
    <row r="30" spans="1:3">
      <c r="A30" s="3" t="s">
        <v>120</v>
      </c>
    </row>
    <row r="31" spans="1:3">
      <c r="A31" s="4" t="s">
        <v>121</v>
      </c>
      <c r="B31" s="5" t="n">
        <v>0</v>
      </c>
      <c r="C31" s="5" t="n">
        <v>0</v>
      </c>
    </row>
    <row r="32" spans="1:3">
      <c r="A32" s="4" t="s">
        <v>122</v>
      </c>
      <c r="B32" s="5" t="n">
        <v>156</v>
      </c>
      <c r="C32" s="5" t="n">
        <v>154</v>
      </c>
    </row>
    <row r="33" spans="1:3">
      <c r="A33" s="4" t="s">
        <v>123</v>
      </c>
      <c r="B33" s="5" t="n">
        <v>1165597</v>
      </c>
      <c r="C33" s="5" t="n">
        <v>1134227</v>
      </c>
    </row>
    <row r="34" spans="1:3">
      <c r="A34" s="4" t="s">
        <v>124</v>
      </c>
      <c r="B34" s="5" t="n">
        <v>-594512</v>
      </c>
      <c r="C34" s="5" t="n">
        <v>-610482</v>
      </c>
    </row>
    <row r="35" spans="1:3">
      <c r="A35" s="4" t="s">
        <v>125</v>
      </c>
      <c r="B35" s="5" t="n">
        <v>-181977</v>
      </c>
      <c r="C35" s="5" t="n">
        <v>-177691</v>
      </c>
    </row>
    <row r="36" spans="1:3">
      <c r="A36" s="4" t="s">
        <v>126</v>
      </c>
      <c r="B36" s="5" t="n">
        <v>389264</v>
      </c>
      <c r="C36" s="5" t="n">
        <v>346208</v>
      </c>
    </row>
    <row r="37" spans="1:3">
      <c r="A37" s="4" t="s">
        <v>127</v>
      </c>
      <c r="B37" s="5" t="n">
        <v>979191</v>
      </c>
      <c r="C37" s="5" t="n">
        <v>896115</v>
      </c>
    </row>
    <row r="38" spans="1:3">
      <c r="A38" s="4" t="s">
        <v>128</v>
      </c>
    </row>
    <row r="39" spans="1:3">
      <c r="A39" s="3" t="s">
        <v>120</v>
      </c>
    </row>
    <row r="40" spans="1:3">
      <c r="A40" s="4" t="s">
        <v>126</v>
      </c>
      <c r="B40" s="5" t="n">
        <v>156</v>
      </c>
      <c r="C40" s="5" t="n">
        <v>154</v>
      </c>
    </row>
    <row r="41" spans="1:3">
      <c r="A41" s="4" t="s">
        <v>129</v>
      </c>
    </row>
    <row r="42" spans="1:3">
      <c r="A42" s="3" t="s">
        <v>120</v>
      </c>
    </row>
    <row r="43" spans="1:3">
      <c r="A43" s="4" t="s">
        <v>126</v>
      </c>
      <c r="B43" s="5" t="n">
        <v>1165597</v>
      </c>
      <c r="C43" s="5" t="n">
        <v>1134227</v>
      </c>
    </row>
    <row r="44" spans="1:3">
      <c r="A44" s="4" t="s">
        <v>130</v>
      </c>
    </row>
    <row r="45" spans="1:3">
      <c r="A45" s="3" t="s">
        <v>120</v>
      </c>
    </row>
    <row r="46" spans="1:3">
      <c r="A46" s="4" t="s">
        <v>126</v>
      </c>
      <c r="B46" s="5" t="n">
        <v>-594512</v>
      </c>
      <c r="C46" s="5" t="n">
        <v>-610482</v>
      </c>
    </row>
    <row r="47" spans="1:3">
      <c r="A47" s="4" t="s">
        <v>131</v>
      </c>
    </row>
    <row r="48" spans="1:3">
      <c r="A48" s="3" t="s">
        <v>120</v>
      </c>
    </row>
    <row r="49" spans="1:3">
      <c r="A49" s="4" t="s">
        <v>126</v>
      </c>
      <c r="B49" s="6" t="n">
        <v>-181977</v>
      </c>
      <c r="C49" s="6" t="n">
        <v>-1776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249</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3</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v>
      </c>
    </row>
    <row r="3" spans="1:2">
      <c r="A3" s="3" t="s">
        <v>257</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62</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v>
      </c>
    </row>
    <row r="3" spans="1:2">
      <c r="A3" s="3" t="s">
        <v>26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69</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77</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81</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2</v>
      </c>
      <c r="B1" s="2" t="s">
        <v>1</v>
      </c>
    </row>
    <row r="2" spans="1:2">
      <c r="B2" s="2" t="s">
        <v>2</v>
      </c>
    </row>
    <row r="3" spans="1:2">
      <c r="A3" s="3" t="s">
        <v>285</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65</v>
      </c>
      <c r="B1" s="2" t="s">
        <v>2</v>
      </c>
      <c r="C1" s="2" t="s">
        <v>366</v>
      </c>
      <c r="D1" s="2" t="s">
        <v>90</v>
      </c>
    </row>
    <row r="2" spans="1:4">
      <c r="A2" s="3" t="s">
        <v>367</v>
      </c>
    </row>
    <row r="3" spans="1:4">
      <c r="A3" s="4" t="s">
        <v>368</v>
      </c>
      <c r="B3" s="6" t="n">
        <v>979191</v>
      </c>
      <c r="D3" s="6" t="n">
        <v>896115</v>
      </c>
    </row>
    <row r="4" spans="1:4">
      <c r="A4" s="4" t="s">
        <v>369</v>
      </c>
      <c r="B4" s="6" t="n">
        <v>589927</v>
      </c>
      <c r="D4" s="6" t="n">
        <v>549907</v>
      </c>
    </row>
    <row r="5" spans="1:4">
      <c r="A5" s="4" t="s">
        <v>370</v>
      </c>
    </row>
    <row r="6" spans="1:4">
      <c r="A6" s="3" t="s">
        <v>367</v>
      </c>
    </row>
    <row r="7" spans="1:4">
      <c r="A7" s="4" t="s">
        <v>368</v>
      </c>
      <c r="C7" s="6" t="n">
        <v>8800</v>
      </c>
    </row>
    <row r="8" spans="1:4">
      <c r="A8" s="4" t="s">
        <v>369</v>
      </c>
      <c r="C8" s="6" t="n">
        <v>8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2</v>
      </c>
      <c r="B1" s="2" t="s">
        <v>2</v>
      </c>
      <c r="C1" s="2" t="s">
        <v>90</v>
      </c>
    </row>
    <row r="2" spans="1:3">
      <c r="A2" s="3" t="s">
        <v>133</v>
      </c>
    </row>
    <row r="3" spans="1:3">
      <c r="A3" s="4" t="s">
        <v>134</v>
      </c>
      <c r="B3" s="6" t="n">
        <v>1823</v>
      </c>
      <c r="C3" s="6" t="n">
        <v>1143</v>
      </c>
    </row>
    <row r="4" spans="1:3">
      <c r="A4" s="4" t="s">
        <v>135</v>
      </c>
      <c r="B4" s="6" t="n">
        <v>16068</v>
      </c>
      <c r="C4" s="6" t="n">
        <v>13887</v>
      </c>
    </row>
    <row r="5" spans="1:3">
      <c r="A5" s="4" t="s">
        <v>136</v>
      </c>
      <c r="B5" s="7" t="n">
        <v>0.01</v>
      </c>
      <c r="C5" s="7" t="n">
        <v>0.01</v>
      </c>
    </row>
    <row r="6" spans="1:3">
      <c r="A6" s="4" t="s">
        <v>137</v>
      </c>
      <c r="B6" s="5" t="n">
        <v>5000000</v>
      </c>
      <c r="C6" s="5" t="n">
        <v>5000000</v>
      </c>
    </row>
    <row r="7" spans="1:3">
      <c r="A7" s="4" t="s">
        <v>138</v>
      </c>
      <c r="B7" s="5" t="n">
        <v>0</v>
      </c>
      <c r="C7" s="5" t="n">
        <v>0</v>
      </c>
    </row>
    <row r="8" spans="1:3">
      <c r="A8" s="4" t="s">
        <v>139</v>
      </c>
      <c r="B8" s="5" t="n">
        <v>0</v>
      </c>
      <c r="C8" s="5" t="n">
        <v>0</v>
      </c>
    </row>
    <row r="9" spans="1:3">
      <c r="A9" s="4" t="s">
        <v>140</v>
      </c>
      <c r="B9" s="7" t="n">
        <v>0.01</v>
      </c>
      <c r="C9" s="7" t="n">
        <v>0.01</v>
      </c>
    </row>
    <row r="10" spans="1:3">
      <c r="A10" s="4" t="s">
        <v>141</v>
      </c>
      <c r="B10" s="5" t="n">
        <v>50000000</v>
      </c>
      <c r="C10" s="5" t="n">
        <v>50000000</v>
      </c>
    </row>
    <row r="11" spans="1:3">
      <c r="A11" s="4" t="s">
        <v>142</v>
      </c>
      <c r="B11" s="5" t="n">
        <v>15635268</v>
      </c>
      <c r="C11" s="5" t="n">
        <v>15428351</v>
      </c>
    </row>
    <row r="12" spans="1:3">
      <c r="A12" s="4" t="s">
        <v>143</v>
      </c>
      <c r="B12" s="5" t="n">
        <v>12998101</v>
      </c>
      <c r="C12" s="5" t="n">
        <v>12809764</v>
      </c>
    </row>
    <row r="13" spans="1:3">
      <c r="A13" s="4" t="s">
        <v>144</v>
      </c>
      <c r="B13" s="5" t="n">
        <v>2637167</v>
      </c>
      <c r="C13" s="5" t="n">
        <v>26185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71</v>
      </c>
      <c r="B1" s="2" t="s">
        <v>58</v>
      </c>
      <c r="D1" s="2" t="s">
        <v>1</v>
      </c>
    </row>
    <row r="2" spans="1:6">
      <c r="B2" s="2" t="s">
        <v>2</v>
      </c>
      <c r="C2" s="2" t="s">
        <v>59</v>
      </c>
      <c r="D2" s="2" t="s">
        <v>2</v>
      </c>
      <c r="E2" s="2" t="s">
        <v>59</v>
      </c>
      <c r="F2" s="2" t="s">
        <v>90</v>
      </c>
    </row>
    <row r="3" spans="1:6">
      <c r="A3" s="3" t="s">
        <v>372</v>
      </c>
    </row>
    <row r="4" spans="1:6">
      <c r="A4" s="4" t="s">
        <v>60</v>
      </c>
      <c r="B4" s="6" t="n">
        <v>310605000</v>
      </c>
      <c r="C4" s="6" t="n">
        <v>197057000</v>
      </c>
      <c r="D4" s="6" t="n">
        <v>851416000</v>
      </c>
      <c r="E4" s="6" t="n">
        <v>562193000</v>
      </c>
    </row>
    <row r="5" spans="1:6">
      <c r="A5" s="4" t="s">
        <v>373</v>
      </c>
      <c r="B5" s="5" t="n">
        <v>5900000</v>
      </c>
      <c r="D5" s="5" t="n">
        <v>5900000</v>
      </c>
      <c r="F5" s="6" t="n">
        <v>4800000</v>
      </c>
    </row>
    <row r="6" spans="1:6">
      <c r="A6" s="4" t="s">
        <v>374</v>
      </c>
      <c r="B6" s="5" t="n">
        <v>700000</v>
      </c>
      <c r="D6" s="5" t="n">
        <v>700000</v>
      </c>
      <c r="F6" s="6" t="n">
        <v>400000</v>
      </c>
    </row>
    <row r="7" spans="1:6">
      <c r="A7" s="4" t="s">
        <v>375</v>
      </c>
      <c r="D7" s="5" t="n">
        <v>400000</v>
      </c>
    </row>
    <row r="8" spans="1:6">
      <c r="A8" s="4" t="s">
        <v>376</v>
      </c>
      <c r="B8" s="5" t="n">
        <v>-900000</v>
      </c>
      <c r="C8" s="5" t="n">
        <v>100000</v>
      </c>
    </row>
    <row r="9" spans="1:6">
      <c r="A9" s="4" t="s">
        <v>377</v>
      </c>
    </row>
    <row r="10" spans="1:6">
      <c r="A10" s="3" t="s">
        <v>372</v>
      </c>
    </row>
    <row r="11" spans="1:6">
      <c r="A11" s="4" t="s">
        <v>60</v>
      </c>
      <c r="B11" s="5" t="n">
        <v>62004000</v>
      </c>
      <c r="C11" s="5" t="n">
        <v>55287000</v>
      </c>
      <c r="D11" s="5" t="n">
        <v>162606000</v>
      </c>
      <c r="E11" s="5" t="n">
        <v>195697000</v>
      </c>
    </row>
    <row r="12" spans="1:6">
      <c r="A12" s="4" t="s">
        <v>378</v>
      </c>
    </row>
    <row r="13" spans="1:6">
      <c r="A13" s="3" t="s">
        <v>372</v>
      </c>
    </row>
    <row r="14" spans="1:6">
      <c r="A14" s="4" t="s">
        <v>60</v>
      </c>
      <c r="B14" s="5" t="n">
        <v>54822000</v>
      </c>
      <c r="C14" s="5" t="n">
        <v>42698000</v>
      </c>
      <c r="D14" s="5" t="n">
        <v>165373000</v>
      </c>
      <c r="E14" s="5" t="n">
        <v>127577000</v>
      </c>
    </row>
    <row r="15" spans="1:6">
      <c r="A15" s="4" t="s">
        <v>379</v>
      </c>
    </row>
    <row r="16" spans="1:6">
      <c r="A16" s="3" t="s">
        <v>372</v>
      </c>
    </row>
    <row r="17" spans="1:6">
      <c r="A17" s="4" t="s">
        <v>60</v>
      </c>
      <c r="B17" s="5" t="n">
        <v>43873000</v>
      </c>
      <c r="C17" s="5" t="n">
        <v>38569000</v>
      </c>
      <c r="D17" s="5" t="n">
        <v>117513000</v>
      </c>
      <c r="E17" s="5" t="n">
        <v>100744000</v>
      </c>
    </row>
    <row r="18" spans="1:6">
      <c r="A18" s="4" t="s">
        <v>380</v>
      </c>
    </row>
    <row r="19" spans="1:6">
      <c r="A19" s="3" t="s">
        <v>372</v>
      </c>
    </row>
    <row r="20" spans="1:6">
      <c r="A20" s="4" t="s">
        <v>60</v>
      </c>
      <c r="B20" s="5" t="n">
        <v>74849000</v>
      </c>
      <c r="C20" s="5" t="n">
        <v>14000</v>
      </c>
      <c r="D20" s="5" t="n">
        <v>213882000</v>
      </c>
      <c r="E20" s="5" t="n">
        <v>40000</v>
      </c>
    </row>
    <row r="21" spans="1:6">
      <c r="A21" s="4" t="s">
        <v>381</v>
      </c>
    </row>
    <row r="22" spans="1:6">
      <c r="A22" s="3" t="s">
        <v>372</v>
      </c>
    </row>
    <row r="23" spans="1:6">
      <c r="A23" s="4" t="s">
        <v>60</v>
      </c>
      <c r="B23" s="5" t="n">
        <v>75057000</v>
      </c>
      <c r="C23" s="5" t="n">
        <v>60489000</v>
      </c>
      <c r="D23" s="5" t="n">
        <v>192042000</v>
      </c>
      <c r="E23" s="5" t="n">
        <v>138135000</v>
      </c>
    </row>
    <row r="24" spans="1:6">
      <c r="A24" s="4" t="s">
        <v>382</v>
      </c>
    </row>
    <row r="25" spans="1:6">
      <c r="A25" s="3" t="s">
        <v>372</v>
      </c>
    </row>
    <row r="26" spans="1:6">
      <c r="A26" s="4" t="s">
        <v>60</v>
      </c>
      <c r="B26" s="6" t="n">
        <v>248601000</v>
      </c>
      <c r="C26" s="6" t="n">
        <v>141770000</v>
      </c>
      <c r="D26" s="6" t="n">
        <v>688810000</v>
      </c>
      <c r="E26" s="6" t="n">
        <v>366496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3</v>
      </c>
      <c r="B1" s="2" t="s">
        <v>2</v>
      </c>
      <c r="C1" s="2" t="s">
        <v>90</v>
      </c>
      <c r="D1" s="2" t="s">
        <v>59</v>
      </c>
      <c r="E1" s="2" t="s">
        <v>384</v>
      </c>
    </row>
    <row r="2" spans="1:5">
      <c r="A2" s="3" t="s">
        <v>233</v>
      </c>
    </row>
    <row r="3" spans="1:5">
      <c r="A3" s="4" t="s">
        <v>92</v>
      </c>
      <c r="B3" s="6" t="n">
        <v>50497</v>
      </c>
      <c r="C3" s="6" t="n">
        <v>105102</v>
      </c>
    </row>
    <row r="4" spans="1:5">
      <c r="A4" s="4" t="s">
        <v>93</v>
      </c>
      <c r="B4" s="5" t="n">
        <v>259</v>
      </c>
      <c r="C4" s="5" t="n">
        <v>56</v>
      </c>
    </row>
    <row r="5" spans="1:5">
      <c r="A5" s="4" t="s">
        <v>209</v>
      </c>
      <c r="B5" s="6" t="n">
        <v>50756</v>
      </c>
      <c r="C5" s="6" t="n">
        <v>105158</v>
      </c>
      <c r="D5" s="6" t="n">
        <v>265241</v>
      </c>
      <c r="E5" s="6" t="n">
        <v>3726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85</v>
      </c>
      <c r="B1" s="2" t="s">
        <v>1</v>
      </c>
    </row>
    <row r="2" spans="1:6">
      <c r="B2" s="2" t="s">
        <v>2</v>
      </c>
      <c r="C2" s="2" t="s">
        <v>386</v>
      </c>
      <c r="D2" s="2" t="s">
        <v>90</v>
      </c>
      <c r="E2" s="2" t="s">
        <v>387</v>
      </c>
      <c r="F2" s="2" t="s">
        <v>388</v>
      </c>
    </row>
    <row r="3" spans="1:6">
      <c r="A3" s="3" t="s">
        <v>389</v>
      </c>
    </row>
    <row r="4" spans="1:6">
      <c r="A4" s="4" t="s">
        <v>100</v>
      </c>
      <c r="B4" s="6" t="n">
        <v>903023</v>
      </c>
      <c r="D4" s="6" t="n">
        <v>831435</v>
      </c>
    </row>
    <row r="5" spans="1:6">
      <c r="A5" s="4" t="s">
        <v>390</v>
      </c>
      <c r="B5" s="5" t="n">
        <v>-483088</v>
      </c>
      <c r="D5" s="5" t="n">
        <v>-483088</v>
      </c>
    </row>
    <row r="6" spans="1:6">
      <c r="A6" s="4" t="s">
        <v>391</v>
      </c>
      <c r="B6" s="5" t="n">
        <v>419935</v>
      </c>
      <c r="D6" s="5" t="n">
        <v>348347</v>
      </c>
    </row>
    <row r="7" spans="1:6">
      <c r="A7" s="3" t="s">
        <v>392</v>
      </c>
    </row>
    <row r="8" spans="1:6">
      <c r="A8" s="4" t="s">
        <v>393</v>
      </c>
      <c r="B8" s="5" t="n">
        <v>10142</v>
      </c>
      <c r="D8" s="5" t="n">
        <v>10142</v>
      </c>
    </row>
    <row r="9" spans="1:6">
      <c r="A9" s="4" t="s">
        <v>394</v>
      </c>
      <c r="B9" s="5" t="n">
        <v>185195</v>
      </c>
      <c r="D9" s="5" t="n">
        <v>195557</v>
      </c>
    </row>
    <row r="10" spans="1:6">
      <c r="A10" s="4" t="s">
        <v>395</v>
      </c>
      <c r="B10" s="5" t="n">
        <v>195337</v>
      </c>
      <c r="D10" s="6" t="n">
        <v>205699</v>
      </c>
    </row>
    <row r="11" spans="1:6">
      <c r="A11" s="4" t="s">
        <v>217</v>
      </c>
    </row>
    <row r="12" spans="1:6">
      <c r="A12" s="3" t="s">
        <v>396</v>
      </c>
    </row>
    <row r="13" spans="1:6">
      <c r="A13" s="4" t="s">
        <v>397</v>
      </c>
      <c r="B13" s="5" t="n">
        <v>20</v>
      </c>
    </row>
    <row r="14" spans="1:6">
      <c r="A14" s="4" t="s">
        <v>398</v>
      </c>
      <c r="B14" s="5" t="n">
        <v>0</v>
      </c>
    </row>
    <row r="15" spans="1:6">
      <c r="A15" s="3" t="s">
        <v>389</v>
      </c>
    </row>
    <row r="16" spans="1:6">
      <c r="A16" s="4" t="s">
        <v>391</v>
      </c>
      <c r="B16" s="5" t="n">
        <v>11280</v>
      </c>
      <c r="F16" s="6" t="n">
        <v>11300</v>
      </c>
    </row>
    <row r="17" spans="1:6">
      <c r="A17" s="4" t="s">
        <v>215</v>
      </c>
    </row>
    <row r="18" spans="1:6">
      <c r="A18" s="3" t="s">
        <v>396</v>
      </c>
    </row>
    <row r="19" spans="1:6">
      <c r="A19" s="4" t="s">
        <v>397</v>
      </c>
      <c r="B19" s="5" t="n">
        <v>138</v>
      </c>
    </row>
    <row r="20" spans="1:6">
      <c r="A20" s="4" t="s">
        <v>398</v>
      </c>
      <c r="B20" s="5" t="n">
        <v>0</v>
      </c>
    </row>
    <row r="21" spans="1:6">
      <c r="A21" s="3" t="s">
        <v>389</v>
      </c>
    </row>
    <row r="22" spans="1:6">
      <c r="A22" s="4" t="s">
        <v>391</v>
      </c>
      <c r="B22" s="5" t="n">
        <v>183001</v>
      </c>
      <c r="E22" s="6" t="n">
        <v>183000</v>
      </c>
    </row>
    <row r="23" spans="1:6">
      <c r="A23" s="4" t="s">
        <v>213</v>
      </c>
    </row>
    <row r="24" spans="1:6">
      <c r="A24" s="3" t="s">
        <v>396</v>
      </c>
    </row>
    <row r="25" spans="1:6">
      <c r="A25" s="4" t="s">
        <v>397</v>
      </c>
      <c r="B25" s="5" t="n">
        <v>71430</v>
      </c>
    </row>
    <row r="26" spans="1:6">
      <c r="A26" s="4" t="s">
        <v>398</v>
      </c>
      <c r="B26" s="5" t="n">
        <v>0</v>
      </c>
    </row>
    <row r="27" spans="1:6">
      <c r="A27" s="3" t="s">
        <v>389</v>
      </c>
    </row>
    <row r="28" spans="1:6">
      <c r="A28" s="4" t="s">
        <v>391</v>
      </c>
      <c r="B28" s="6" t="n">
        <v>71430</v>
      </c>
      <c r="C28" s="6" t="n">
        <v>71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400</v>
      </c>
    </row>
    <row r="3" spans="1:2">
      <c r="A3" s="3" t="s">
        <v>237</v>
      </c>
    </row>
    <row r="4" spans="1:2">
      <c r="A4" s="4" t="s">
        <v>401</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90</v>
      </c>
    </row>
    <row r="2" spans="1:3">
      <c r="A2" s="3" t="s">
        <v>403</v>
      </c>
    </row>
    <row r="3" spans="1:3">
      <c r="A3" s="4" t="s">
        <v>404</v>
      </c>
      <c r="B3" s="6" t="n">
        <v>265003</v>
      </c>
      <c r="C3" s="6" t="n">
        <v>234498</v>
      </c>
    </row>
    <row r="4" spans="1:3">
      <c r="A4" s="4" t="s">
        <v>405</v>
      </c>
      <c r="B4" s="5" t="n">
        <v>-79808</v>
      </c>
      <c r="C4" s="5" t="n">
        <v>-38941</v>
      </c>
    </row>
    <row r="5" spans="1:3">
      <c r="A5" s="4" t="s">
        <v>406</v>
      </c>
      <c r="B5" s="5" t="n">
        <v>185195</v>
      </c>
      <c r="C5" s="5" t="n">
        <v>195557</v>
      </c>
    </row>
    <row r="6" spans="1:3">
      <c r="A6" s="4" t="s">
        <v>407</v>
      </c>
    </row>
    <row r="7" spans="1:3">
      <c r="A7" s="3" t="s">
        <v>403</v>
      </c>
    </row>
    <row r="8" spans="1:3">
      <c r="A8" s="4" t="s">
        <v>404</v>
      </c>
      <c r="B8" s="5" t="n">
        <v>116600</v>
      </c>
      <c r="C8" s="5" t="n">
        <v>112400</v>
      </c>
    </row>
    <row r="9" spans="1:3">
      <c r="A9" s="4" t="s">
        <v>405</v>
      </c>
      <c r="B9" s="5" t="n">
        <v>-42244</v>
      </c>
      <c r="C9" s="5" t="n">
        <v>-21022</v>
      </c>
    </row>
    <row r="10" spans="1:3">
      <c r="A10" s="4" t="s">
        <v>406</v>
      </c>
      <c r="B10" s="5" t="n">
        <v>74356</v>
      </c>
      <c r="C10" s="5" t="n">
        <v>91378</v>
      </c>
    </row>
    <row r="11" spans="1:3">
      <c r="A11" s="4" t="s">
        <v>408</v>
      </c>
    </row>
    <row r="12" spans="1:3">
      <c r="A12" s="3" t="s">
        <v>403</v>
      </c>
    </row>
    <row r="13" spans="1:3">
      <c r="A13" s="4" t="s">
        <v>404</v>
      </c>
      <c r="B13" s="5" t="n">
        <v>79200</v>
      </c>
      <c r="C13" s="5" t="n">
        <v>80200</v>
      </c>
    </row>
    <row r="14" spans="1:3">
      <c r="A14" s="4" t="s">
        <v>405</v>
      </c>
      <c r="B14" s="5" t="n">
        <v>-12825</v>
      </c>
      <c r="C14" s="5" t="n">
        <v>-7746</v>
      </c>
    </row>
    <row r="15" spans="1:3">
      <c r="A15" s="4" t="s">
        <v>406</v>
      </c>
      <c r="B15" s="5" t="n">
        <v>66375</v>
      </c>
      <c r="C15" s="5" t="n">
        <v>72454</v>
      </c>
    </row>
    <row r="16" spans="1:3">
      <c r="A16" s="4" t="s">
        <v>409</v>
      </c>
    </row>
    <row r="17" spans="1:3">
      <c r="A17" s="3" t="s">
        <v>403</v>
      </c>
    </row>
    <row r="18" spans="1:3">
      <c r="A18" s="4" t="s">
        <v>404</v>
      </c>
      <c r="B18" s="5" t="n">
        <v>18042</v>
      </c>
      <c r="C18" s="5" t="n">
        <v>16742</v>
      </c>
    </row>
    <row r="19" spans="1:3">
      <c r="A19" s="4" t="s">
        <v>405</v>
      </c>
      <c r="B19" s="5" t="n">
        <v>-6364</v>
      </c>
      <c r="C19" s="5" t="n">
        <v>-3730</v>
      </c>
    </row>
    <row r="20" spans="1:3">
      <c r="A20" s="4" t="s">
        <v>406</v>
      </c>
      <c r="B20" s="5" t="n">
        <v>11678</v>
      </c>
      <c r="C20" s="5" t="n">
        <v>13012</v>
      </c>
    </row>
    <row r="21" spans="1:3">
      <c r="A21" s="4" t="s">
        <v>410</v>
      </c>
    </row>
    <row r="22" spans="1:3">
      <c r="A22" s="3" t="s">
        <v>403</v>
      </c>
    </row>
    <row r="23" spans="1:3">
      <c r="A23" s="4" t="s">
        <v>404</v>
      </c>
      <c r="B23" s="5" t="n">
        <v>51000</v>
      </c>
      <c r="C23" s="5" t="n">
        <v>24900</v>
      </c>
    </row>
    <row r="24" spans="1:3">
      <c r="A24" s="4" t="s">
        <v>405</v>
      </c>
      <c r="B24" s="5" t="n">
        <v>-18217</v>
      </c>
      <c r="C24" s="5" t="n">
        <v>-6192</v>
      </c>
    </row>
    <row r="25" spans="1:3">
      <c r="A25" s="4" t="s">
        <v>406</v>
      </c>
      <c r="B25" s="5" t="n">
        <v>32783</v>
      </c>
      <c r="C25" s="5" t="n">
        <v>18708</v>
      </c>
    </row>
    <row r="26" spans="1:3">
      <c r="A26" s="4" t="s">
        <v>411</v>
      </c>
    </row>
    <row r="27" spans="1:3">
      <c r="A27" s="3" t="s">
        <v>403</v>
      </c>
    </row>
    <row r="28" spans="1:3">
      <c r="A28" s="4" t="s">
        <v>404</v>
      </c>
      <c r="B28" s="5" t="n">
        <v>161</v>
      </c>
      <c r="C28" s="5" t="n">
        <v>256</v>
      </c>
    </row>
    <row r="29" spans="1:3">
      <c r="A29" s="4" t="s">
        <v>405</v>
      </c>
      <c r="B29" s="5" t="n">
        <v>-158</v>
      </c>
      <c r="C29" s="5" t="n">
        <v>-251</v>
      </c>
    </row>
    <row r="30" spans="1:3">
      <c r="A30" s="4" t="s">
        <v>406</v>
      </c>
      <c r="B30" s="6" t="n">
        <v>3</v>
      </c>
      <c r="C30" s="6"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90</v>
      </c>
    </row>
    <row r="2" spans="1:3">
      <c r="A2" s="3" t="s">
        <v>413</v>
      </c>
    </row>
    <row r="3" spans="1:3">
      <c r="A3" s="4" t="s">
        <v>414</v>
      </c>
      <c r="B3" s="6" t="n">
        <v>13757</v>
      </c>
    </row>
    <row r="4" spans="1:3">
      <c r="A4" s="4" t="s">
        <v>415</v>
      </c>
      <c r="B4" s="5" t="n">
        <v>53078</v>
      </c>
    </row>
    <row r="5" spans="1:3">
      <c r="A5" s="4" t="s">
        <v>416</v>
      </c>
      <c r="B5" s="5" t="n">
        <v>42738</v>
      </c>
    </row>
    <row r="6" spans="1:3">
      <c r="A6" s="4" t="s">
        <v>417</v>
      </c>
      <c r="B6" s="5" t="n">
        <v>25256</v>
      </c>
    </row>
    <row r="7" spans="1:3">
      <c r="A7" s="4" t="s">
        <v>418</v>
      </c>
      <c r="B7" s="5" t="n">
        <v>8602</v>
      </c>
    </row>
    <row r="8" spans="1:3">
      <c r="A8" s="4" t="s">
        <v>419</v>
      </c>
      <c r="B8" s="5" t="n">
        <v>41764</v>
      </c>
    </row>
    <row r="9" spans="1:3">
      <c r="A9" s="4" t="s">
        <v>406</v>
      </c>
      <c r="B9" s="6" t="n">
        <v>185195</v>
      </c>
      <c r="C9" s="6" t="n">
        <v>1955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8"/>
    <col customWidth="1" max="5" min="5" width="21"/>
  </cols>
  <sheetData>
    <row r="1" spans="1:5">
      <c r="A1" s="1" t="s">
        <v>420</v>
      </c>
      <c r="B1" s="2" t="s">
        <v>421</v>
      </c>
      <c r="C1" s="2" t="s">
        <v>58</v>
      </c>
      <c r="D1" s="2" t="s">
        <v>1</v>
      </c>
    </row>
    <row r="2" spans="1:5">
      <c r="B2" s="2" t="s">
        <v>422</v>
      </c>
      <c r="C2" s="2" t="s">
        <v>423</v>
      </c>
      <c r="D2" s="2" t="s">
        <v>424</v>
      </c>
      <c r="E2" s="2" t="s">
        <v>425</v>
      </c>
    </row>
    <row r="3" spans="1:5">
      <c r="A3" s="3" t="s">
        <v>426</v>
      </c>
    </row>
    <row r="4" spans="1:5">
      <c r="A4" s="4" t="s">
        <v>427</v>
      </c>
      <c r="C4" s="6" t="n">
        <v>24400</v>
      </c>
    </row>
    <row r="5" spans="1:5">
      <c r="A5" s="4" t="s">
        <v>96</v>
      </c>
      <c r="D5" s="6" t="n">
        <v>0</v>
      </c>
      <c r="E5" s="6" t="n">
        <v>21328</v>
      </c>
    </row>
    <row r="6" spans="1:5">
      <c r="A6" s="4" t="s">
        <v>428</v>
      </c>
      <c r="E6" s="5" t="n">
        <v>22063</v>
      </c>
    </row>
    <row r="7" spans="1:5">
      <c r="A7" s="4" t="s">
        <v>429</v>
      </c>
      <c r="E7" s="5" t="n">
        <v>-1278</v>
      </c>
    </row>
    <row r="8" spans="1:5">
      <c r="A8" s="4" t="s">
        <v>430</v>
      </c>
      <c r="E8" s="5" t="n">
        <v>20785</v>
      </c>
    </row>
    <row r="9" spans="1:5">
      <c r="A9" s="4" t="s">
        <v>431</v>
      </c>
      <c r="E9" s="5" t="n">
        <v>961</v>
      </c>
    </row>
    <row r="10" spans="1:5">
      <c r="A10" s="4" t="s">
        <v>405</v>
      </c>
      <c r="D10" s="6" t="n">
        <v>-79808</v>
      </c>
      <c r="E10" s="5" t="n">
        <v>-38941</v>
      </c>
    </row>
    <row r="11" spans="1:5">
      <c r="A11" s="4" t="s">
        <v>432</v>
      </c>
      <c r="E11" s="5" t="n">
        <v>493</v>
      </c>
    </row>
    <row r="12" spans="1:5">
      <c r="A12" s="4" t="s">
        <v>433</v>
      </c>
      <c r="D12" s="5" t="n">
        <v>1</v>
      </c>
    </row>
    <row r="13" spans="1:5">
      <c r="A13" s="4" t="s">
        <v>434</v>
      </c>
    </row>
    <row r="14" spans="1:5">
      <c r="A14" s="3" t="s">
        <v>426</v>
      </c>
    </row>
    <row r="15" spans="1:5">
      <c r="A15" s="4" t="s">
        <v>96</v>
      </c>
      <c r="E15" s="5" t="n">
        <v>5818</v>
      </c>
    </row>
    <row r="16" spans="1:5">
      <c r="A16" s="4" t="s">
        <v>435</v>
      </c>
    </row>
    <row r="17" spans="1:5">
      <c r="A17" s="3" t="s">
        <v>426</v>
      </c>
    </row>
    <row r="18" spans="1:5">
      <c r="A18" s="4" t="s">
        <v>96</v>
      </c>
      <c r="E18" s="5" t="n">
        <v>14984</v>
      </c>
    </row>
    <row r="19" spans="1:5">
      <c r="A19" s="4" t="s">
        <v>436</v>
      </c>
    </row>
    <row r="20" spans="1:5">
      <c r="A20" s="3" t="s">
        <v>426</v>
      </c>
    </row>
    <row r="21" spans="1:5">
      <c r="A21" s="4" t="s">
        <v>96</v>
      </c>
      <c r="E21" s="5" t="n">
        <v>950</v>
      </c>
    </row>
    <row r="22" spans="1:5">
      <c r="A22" s="4" t="s">
        <v>437</v>
      </c>
    </row>
    <row r="23" spans="1:5">
      <c r="A23" s="3" t="s">
        <v>426</v>
      </c>
    </row>
    <row r="24" spans="1:5">
      <c r="A24" s="4" t="s">
        <v>96</v>
      </c>
      <c r="E24" s="5" t="n">
        <v>166</v>
      </c>
    </row>
    <row r="25" spans="1:5">
      <c r="A25" s="4" t="s">
        <v>438</v>
      </c>
    </row>
    <row r="26" spans="1:5">
      <c r="A26" s="3" t="s">
        <v>426</v>
      </c>
    </row>
    <row r="27" spans="1:5">
      <c r="A27" s="4" t="s">
        <v>96</v>
      </c>
      <c r="E27" s="5" t="n">
        <v>145</v>
      </c>
    </row>
    <row r="28" spans="1:5">
      <c r="A28" s="4" t="s">
        <v>439</v>
      </c>
    </row>
    <row r="29" spans="1:5">
      <c r="A29" s="3" t="s">
        <v>426</v>
      </c>
    </row>
    <row r="30" spans="1:5">
      <c r="A30" s="4" t="s">
        <v>96</v>
      </c>
      <c r="E30" s="5" t="n">
        <v>961</v>
      </c>
    </row>
    <row r="31" spans="1:5">
      <c r="A31" s="4" t="s">
        <v>405</v>
      </c>
      <c r="E31" s="6" t="n">
        <v>-468</v>
      </c>
    </row>
    <row r="32" spans="1:5">
      <c r="A32" s="4" t="s">
        <v>440</v>
      </c>
    </row>
    <row r="33" spans="1:5">
      <c r="A33" s="3" t="s">
        <v>426</v>
      </c>
    </row>
    <row r="34" spans="1:5">
      <c r="A34" s="4" t="s">
        <v>441</v>
      </c>
      <c r="B34" s="5" t="n">
        <v>2</v>
      </c>
    </row>
    <row r="35" spans="1:5">
      <c r="A35" s="4" t="s">
        <v>442</v>
      </c>
      <c r="B35" s="6" t="n">
        <v>23500</v>
      </c>
    </row>
    <row r="36" spans="1:5">
      <c r="A36" s="4" t="s">
        <v>443</v>
      </c>
      <c r="B36" s="6" t="n">
        <v>100</v>
      </c>
    </row>
    <row r="37" spans="1:5">
      <c r="A37" s="4" t="s">
        <v>444</v>
      </c>
    </row>
    <row r="38" spans="1:5">
      <c r="A38" s="3" t="s">
        <v>426</v>
      </c>
    </row>
    <row r="39" spans="1:5">
      <c r="A39" s="4" t="s">
        <v>445</v>
      </c>
      <c r="C39" s="5" t="n">
        <v>300</v>
      </c>
    </row>
    <row r="40" spans="1:5">
      <c r="A40" s="4" t="s">
        <v>446</v>
      </c>
      <c r="C40" s="6" t="n">
        <v>27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outlineLevelCol="0"/>
  <cols>
    <col customWidth="1" max="1" min="1" width="80"/>
    <col customWidth="1" max="2" min="2" width="23"/>
    <col customWidth="1" max="3" min="3" width="28"/>
    <col customWidth="1" max="4" min="4" width="28"/>
    <col customWidth="1" max="5" min="5" width="28"/>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47</v>
      </c>
      <c r="B1" s="2" t="s">
        <v>448</v>
      </c>
      <c r="C1" s="2" t="s">
        <v>449</v>
      </c>
      <c r="D1" s="2" t="s">
        <v>450</v>
      </c>
      <c r="E1" s="2" t="s">
        <v>451</v>
      </c>
      <c r="F1" s="2" t="s">
        <v>452</v>
      </c>
      <c r="G1" s="2" t="s">
        <v>453</v>
      </c>
      <c r="H1" s="2" t="s">
        <v>454</v>
      </c>
      <c r="I1" s="2" t="s">
        <v>455</v>
      </c>
      <c r="J1" s="2" t="s">
        <v>424</v>
      </c>
      <c r="K1" s="2" t="s">
        <v>455</v>
      </c>
      <c r="L1" s="2" t="s">
        <v>425</v>
      </c>
    </row>
    <row r="2" spans="1:12">
      <c r="A2" s="3" t="s">
        <v>456</v>
      </c>
    </row>
    <row r="3" spans="1:12">
      <c r="A3" s="4" t="s">
        <v>100</v>
      </c>
      <c r="H3" s="6" t="n">
        <v>419935000</v>
      </c>
      <c r="J3" s="6" t="n">
        <v>419935000</v>
      </c>
      <c r="L3" s="6" t="n">
        <v>348347000</v>
      </c>
    </row>
    <row r="4" spans="1:12">
      <c r="A4" s="3" t="s">
        <v>457</v>
      </c>
    </row>
    <row r="5" spans="1:12">
      <c r="A5" s="4" t="s">
        <v>110</v>
      </c>
      <c r="H5" s="5" t="n">
        <v>32955000</v>
      </c>
      <c r="J5" s="5" t="n">
        <v>32955000</v>
      </c>
      <c r="L5" s="5" t="n">
        <v>11080000</v>
      </c>
    </row>
    <row r="6" spans="1:12">
      <c r="A6" s="4" t="s">
        <v>114</v>
      </c>
      <c r="H6" s="5" t="n">
        <v>21103000</v>
      </c>
      <c r="J6" s="5" t="n">
        <v>21103000</v>
      </c>
      <c r="L6" s="6" t="n">
        <v>27757000</v>
      </c>
    </row>
    <row r="7" spans="1:12">
      <c r="A7" s="4" t="s">
        <v>458</v>
      </c>
      <c r="H7" s="5" t="n">
        <v>179000</v>
      </c>
      <c r="I7" s="6" t="n">
        <v>2328000</v>
      </c>
      <c r="J7" s="6" t="n">
        <v>636000</v>
      </c>
      <c r="K7" s="6" t="n">
        <v>2331000</v>
      </c>
    </row>
    <row r="8" spans="1:12">
      <c r="A8" s="4" t="s">
        <v>433</v>
      </c>
      <c r="J8" s="5" t="n">
        <v>1</v>
      </c>
    </row>
    <row r="9" spans="1:12">
      <c r="A9" s="4" t="s">
        <v>459</v>
      </c>
      <c r="H9" s="5" t="n">
        <v>5300000</v>
      </c>
      <c r="J9" s="6" t="n">
        <v>16200000</v>
      </c>
    </row>
    <row r="10" spans="1:12">
      <c r="A10" s="4" t="s">
        <v>460</v>
      </c>
      <c r="J10" s="5" t="n">
        <v>600000</v>
      </c>
    </row>
    <row r="11" spans="1:12">
      <c r="A11" s="4" t="s">
        <v>68</v>
      </c>
      <c r="H11" s="5" t="n">
        <v>3839000</v>
      </c>
      <c r="I11" s="6" t="n">
        <v>2105000</v>
      </c>
      <c r="J11" s="5" t="n">
        <v>21221000</v>
      </c>
      <c r="K11" s="5" t="n">
        <v>1197000</v>
      </c>
    </row>
    <row r="12" spans="1:12">
      <c r="A12" s="4" t="s">
        <v>213</v>
      </c>
    </row>
    <row r="13" spans="1:12">
      <c r="A13" s="3" t="s">
        <v>456</v>
      </c>
    </row>
    <row r="14" spans="1:12">
      <c r="A14" s="4" t="s">
        <v>461</v>
      </c>
      <c r="H14" s="5" t="n">
        <v>2811000</v>
      </c>
      <c r="J14" s="5" t="n">
        <v>2811000</v>
      </c>
    </row>
    <row r="15" spans="1:12">
      <c r="A15" s="4" t="s">
        <v>462</v>
      </c>
      <c r="H15" s="5" t="n">
        <v>31600000</v>
      </c>
      <c r="J15" s="5" t="n">
        <v>31600000</v>
      </c>
    </row>
    <row r="16" spans="1:12">
      <c r="A16" s="4" t="s">
        <v>100</v>
      </c>
      <c r="B16" s="6" t="n">
        <v>71400000</v>
      </c>
      <c r="H16" s="5" t="n">
        <v>71430000</v>
      </c>
      <c r="J16" s="5" t="n">
        <v>71430000</v>
      </c>
    </row>
    <row r="17" spans="1:12">
      <c r="A17" s="4" t="s">
        <v>442</v>
      </c>
      <c r="H17" s="5" t="n">
        <v>68000</v>
      </c>
      <c r="J17" s="5" t="n">
        <v>68000</v>
      </c>
    </row>
    <row r="18" spans="1:12">
      <c r="A18" s="4" t="s">
        <v>463</v>
      </c>
      <c r="B18" s="5" t="n">
        <v>106200000</v>
      </c>
      <c r="J18" s="5" t="n">
        <v>106232000</v>
      </c>
    </row>
    <row r="19" spans="1:12">
      <c r="A19" s="3" t="s">
        <v>457</v>
      </c>
    </row>
    <row r="20" spans="1:12">
      <c r="A20" s="4" t="s">
        <v>464</v>
      </c>
      <c r="B20" s="6" t="n">
        <v>31600000</v>
      </c>
    </row>
    <row r="21" spans="1:12">
      <c r="A21" s="4" t="s">
        <v>465</v>
      </c>
      <c r="B21" s="4" t="s">
        <v>466</v>
      </c>
    </row>
    <row r="22" spans="1:12">
      <c r="A22" s="4" t="s">
        <v>467</v>
      </c>
      <c r="B22" s="6" t="n">
        <v>106100000</v>
      </c>
    </row>
    <row r="23" spans="1:12">
      <c r="A23" s="4" t="s">
        <v>468</v>
      </c>
      <c r="B23" s="5" t="n">
        <v>100000</v>
      </c>
    </row>
    <row r="24" spans="1:12">
      <c r="A24" s="4" t="s">
        <v>460</v>
      </c>
      <c r="J24" s="5" t="n">
        <v>100000</v>
      </c>
    </row>
    <row r="25" spans="1:12">
      <c r="A25" s="4" t="s">
        <v>469</v>
      </c>
      <c r="H25" s="5" t="n">
        <v>323000</v>
      </c>
      <c r="J25" s="5" t="n">
        <v>323000</v>
      </c>
    </row>
    <row r="26" spans="1:12">
      <c r="A26" s="4" t="s">
        <v>215</v>
      </c>
    </row>
    <row r="27" spans="1:12">
      <c r="A27" s="3" t="s">
        <v>456</v>
      </c>
    </row>
    <row r="28" spans="1:12">
      <c r="A28" s="4" t="s">
        <v>461</v>
      </c>
      <c r="H28" s="5" t="n">
        <v>8416000</v>
      </c>
      <c r="J28" s="5" t="n">
        <v>8416000</v>
      </c>
    </row>
    <row r="29" spans="1:12">
      <c r="A29" s="4" t="s">
        <v>462</v>
      </c>
      <c r="H29" s="5" t="n">
        <v>120400000</v>
      </c>
      <c r="J29" s="5" t="n">
        <v>120400000</v>
      </c>
    </row>
    <row r="30" spans="1:12">
      <c r="A30" s="4" t="s">
        <v>100</v>
      </c>
      <c r="C30" s="6" t="n">
        <v>183000000</v>
      </c>
      <c r="H30" s="5" t="n">
        <v>183001000</v>
      </c>
      <c r="J30" s="5" t="n">
        <v>183001000</v>
      </c>
    </row>
    <row r="31" spans="1:12">
      <c r="A31" s="4" t="s">
        <v>442</v>
      </c>
      <c r="H31" s="5" t="n">
        <v>1509000</v>
      </c>
      <c r="J31" s="5" t="n">
        <v>1509000</v>
      </c>
    </row>
    <row r="32" spans="1:12">
      <c r="A32" s="4" t="s">
        <v>463</v>
      </c>
      <c r="C32" s="5" t="n">
        <v>313400000</v>
      </c>
      <c r="J32" s="5" t="n">
        <v>313355000</v>
      </c>
    </row>
    <row r="33" spans="1:12">
      <c r="A33" s="3" t="s">
        <v>457</v>
      </c>
    </row>
    <row r="34" spans="1:12">
      <c r="A34" s="4" t="s">
        <v>464</v>
      </c>
      <c r="C34" s="6" t="n">
        <v>120400000</v>
      </c>
    </row>
    <row r="35" spans="1:12">
      <c r="A35" s="4" t="s">
        <v>465</v>
      </c>
      <c r="C35" s="4" t="s">
        <v>470</v>
      </c>
    </row>
    <row r="36" spans="1:12">
      <c r="A36" s="4" t="s">
        <v>467</v>
      </c>
      <c r="C36" s="6" t="n">
        <v>299900000</v>
      </c>
    </row>
    <row r="37" spans="1:12">
      <c r="A37" s="4" t="s">
        <v>471</v>
      </c>
      <c r="C37" s="5" t="n">
        <v>13900000</v>
      </c>
      <c r="H37" s="5" t="n">
        <v>41900000</v>
      </c>
      <c r="J37" s="5" t="n">
        <v>41900000</v>
      </c>
    </row>
    <row r="38" spans="1:12">
      <c r="A38" s="4" t="s">
        <v>110</v>
      </c>
      <c r="H38" s="5" t="n">
        <v>23000000</v>
      </c>
      <c r="J38" s="5" t="n">
        <v>23000000</v>
      </c>
    </row>
    <row r="39" spans="1:12">
      <c r="A39" s="4" t="s">
        <v>114</v>
      </c>
      <c r="H39" s="5" t="n">
        <v>18900000</v>
      </c>
      <c r="J39" s="5" t="n">
        <v>18900000</v>
      </c>
    </row>
    <row r="40" spans="1:12">
      <c r="A40" s="4" t="s">
        <v>468</v>
      </c>
      <c r="C40" s="6" t="n">
        <v>400000</v>
      </c>
    </row>
    <row r="41" spans="1:12">
      <c r="A41" s="4" t="s">
        <v>472</v>
      </c>
      <c r="C41" s="5" t="n">
        <v>3</v>
      </c>
    </row>
    <row r="42" spans="1:12">
      <c r="A42" s="4" t="s">
        <v>68</v>
      </c>
      <c r="H42" s="5" t="n">
        <v>4300000</v>
      </c>
      <c r="J42" s="5" t="n">
        <v>21200000</v>
      </c>
    </row>
    <row r="43" spans="1:12">
      <c r="A43" s="4" t="s">
        <v>473</v>
      </c>
      <c r="C43" s="6" t="n">
        <v>174900000</v>
      </c>
    </row>
    <row r="44" spans="1:12">
      <c r="A44" s="4" t="s">
        <v>469</v>
      </c>
      <c r="H44" s="5" t="n">
        <v>29000</v>
      </c>
      <c r="J44" s="5" t="n">
        <v>29000</v>
      </c>
    </row>
    <row r="45" spans="1:12">
      <c r="A45" s="4" t="s">
        <v>217</v>
      </c>
    </row>
    <row r="46" spans="1:12">
      <c r="A46" s="3" t="s">
        <v>456</v>
      </c>
    </row>
    <row r="47" spans="1:12">
      <c r="A47" s="4" t="s">
        <v>461</v>
      </c>
      <c r="H47" s="5" t="n">
        <v>303000</v>
      </c>
      <c r="J47" s="5" t="n">
        <v>303000</v>
      </c>
    </row>
    <row r="48" spans="1:12">
      <c r="A48" s="4" t="s">
        <v>462</v>
      </c>
      <c r="H48" s="5" t="n">
        <v>8900000</v>
      </c>
      <c r="J48" s="5" t="n">
        <v>8900000</v>
      </c>
    </row>
    <row r="49" spans="1:12">
      <c r="A49" s="4" t="s">
        <v>100</v>
      </c>
      <c r="D49" s="6" t="n">
        <v>11300000</v>
      </c>
      <c r="H49" s="5" t="n">
        <v>11280000</v>
      </c>
      <c r="J49" s="5" t="n">
        <v>11280000</v>
      </c>
    </row>
    <row r="50" spans="1:12">
      <c r="A50" s="4" t="s">
        <v>474</v>
      </c>
      <c r="H50" s="5" t="n">
        <v>-2688000</v>
      </c>
      <c r="J50" s="5" t="n">
        <v>-2688000</v>
      </c>
    </row>
    <row r="51" spans="1:12">
      <c r="A51" s="4" t="s">
        <v>442</v>
      </c>
      <c r="H51" s="5" t="n">
        <v>76000</v>
      </c>
      <c r="J51" s="5" t="n">
        <v>76000</v>
      </c>
    </row>
    <row r="52" spans="1:12">
      <c r="A52" s="4" t="s">
        <v>463</v>
      </c>
      <c r="D52" s="5" t="n">
        <v>17900000</v>
      </c>
      <c r="J52" s="5" t="n">
        <v>17871000</v>
      </c>
    </row>
    <row r="53" spans="1:12">
      <c r="A53" s="3" t="s">
        <v>457</v>
      </c>
    </row>
    <row r="54" spans="1:12">
      <c r="A54" s="4" t="s">
        <v>464</v>
      </c>
      <c r="D54" s="6" t="n">
        <v>8900000</v>
      </c>
    </row>
    <row r="55" spans="1:12">
      <c r="A55" s="4" t="s">
        <v>465</v>
      </c>
      <c r="D55" s="4" t="s">
        <v>475</v>
      </c>
    </row>
    <row r="56" spans="1:12">
      <c r="A56" s="4" t="s">
        <v>467</v>
      </c>
      <c r="D56" s="6" t="n">
        <v>12200000</v>
      </c>
    </row>
    <row r="57" spans="1:12">
      <c r="A57" s="4" t="s">
        <v>471</v>
      </c>
      <c r="D57" s="5" t="n">
        <v>5800000</v>
      </c>
      <c r="H57" s="5" t="n">
        <v>6600000</v>
      </c>
      <c r="J57" s="5" t="n">
        <v>6600000</v>
      </c>
    </row>
    <row r="58" spans="1:12">
      <c r="A58" s="4" t="s">
        <v>110</v>
      </c>
      <c r="H58" s="5" t="n">
        <v>4400000</v>
      </c>
      <c r="J58" s="5" t="n">
        <v>4400000</v>
      </c>
    </row>
    <row r="59" spans="1:12">
      <c r="A59" s="4" t="s">
        <v>114</v>
      </c>
      <c r="H59" s="5" t="n">
        <v>2200000</v>
      </c>
      <c r="J59" s="5" t="n">
        <v>2200000</v>
      </c>
    </row>
    <row r="60" spans="1:12">
      <c r="A60" s="4" t="s">
        <v>468</v>
      </c>
      <c r="D60" s="6" t="n">
        <v>100000</v>
      </c>
    </row>
    <row r="61" spans="1:12">
      <c r="A61" s="4" t="s">
        <v>472</v>
      </c>
      <c r="D61" s="5" t="n">
        <v>2</v>
      </c>
    </row>
    <row r="62" spans="1:12">
      <c r="A62" s="4" t="s">
        <v>68</v>
      </c>
      <c r="H62" s="5" t="n">
        <v>-800000</v>
      </c>
      <c r="J62" s="5" t="n">
        <v>-800000</v>
      </c>
    </row>
    <row r="63" spans="1:12">
      <c r="A63" s="4" t="s">
        <v>476</v>
      </c>
    </row>
    <row r="64" spans="1:12">
      <c r="A64" s="3" t="s">
        <v>457</v>
      </c>
    </row>
    <row r="65" spans="1:12">
      <c r="A65" s="4" t="s">
        <v>467</v>
      </c>
      <c r="F65" s="6" t="n">
        <v>24000000</v>
      </c>
    </row>
    <row r="66" spans="1:12">
      <c r="A66" s="4" t="s">
        <v>471</v>
      </c>
      <c r="H66" s="5" t="n">
        <v>0</v>
      </c>
      <c r="J66" s="5" t="n">
        <v>0</v>
      </c>
    </row>
    <row r="67" spans="1:12">
      <c r="A67" s="4" t="s">
        <v>477</v>
      </c>
      <c r="F67" s="6" t="n">
        <v>9000000</v>
      </c>
    </row>
    <row r="68" spans="1:12">
      <c r="A68" s="4" t="s">
        <v>68</v>
      </c>
      <c r="J68" s="5" t="n">
        <v>-1000000</v>
      </c>
    </row>
    <row r="69" spans="1:12">
      <c r="A69" s="4" t="s">
        <v>218</v>
      </c>
    </row>
    <row r="70" spans="1:12">
      <c r="A70" s="3" t="s">
        <v>457</v>
      </c>
    </row>
    <row r="71" spans="1:12">
      <c r="A71" s="4" t="s">
        <v>467</v>
      </c>
      <c r="E71" s="6" t="n">
        <v>11900000</v>
      </c>
      <c r="J71" s="5" t="n">
        <v>0</v>
      </c>
      <c r="K71" s="6" t="n">
        <v>10000</v>
      </c>
    </row>
    <row r="72" spans="1:12">
      <c r="A72" s="4" t="s">
        <v>471</v>
      </c>
      <c r="H72" s="5" t="n">
        <v>5500000</v>
      </c>
      <c r="J72" s="5" t="n">
        <v>5500000</v>
      </c>
    </row>
    <row r="73" spans="1:12">
      <c r="A73" s="4" t="s">
        <v>472</v>
      </c>
      <c r="E73" s="5" t="n">
        <v>3</v>
      </c>
    </row>
    <row r="74" spans="1:12">
      <c r="A74" s="4" t="s">
        <v>68</v>
      </c>
      <c r="H74" s="6" t="n">
        <v>300000</v>
      </c>
      <c r="J74" s="6" t="n">
        <v>1800000</v>
      </c>
    </row>
    <row r="75" spans="1:12">
      <c r="A75" s="4" t="s">
        <v>478</v>
      </c>
    </row>
    <row r="76" spans="1:12">
      <c r="A76" s="3" t="s">
        <v>457</v>
      </c>
    </row>
    <row r="77" spans="1:12">
      <c r="A77" s="4" t="s">
        <v>464</v>
      </c>
      <c r="B77" s="6" t="n">
        <v>4200000</v>
      </c>
    </row>
    <row r="78" spans="1:12">
      <c r="A78" s="4" t="s">
        <v>465</v>
      </c>
      <c r="B78" s="4" t="s">
        <v>479</v>
      </c>
    </row>
    <row r="79" spans="1:12">
      <c r="A79" s="4" t="s">
        <v>480</v>
      </c>
    </row>
    <row r="80" spans="1:12">
      <c r="A80" s="3" t="s">
        <v>457</v>
      </c>
    </row>
    <row r="81" spans="1:12">
      <c r="A81" s="4" t="s">
        <v>464</v>
      </c>
      <c r="C81" s="6" t="n">
        <v>68900000</v>
      </c>
    </row>
    <row r="82" spans="1:12">
      <c r="A82" s="4" t="s">
        <v>465</v>
      </c>
      <c r="C82" s="4" t="s">
        <v>481</v>
      </c>
    </row>
    <row r="83" spans="1:12">
      <c r="A83" s="4" t="s">
        <v>482</v>
      </c>
    </row>
    <row r="84" spans="1:12">
      <c r="A84" s="3" t="s">
        <v>457</v>
      </c>
    </row>
    <row r="85" spans="1:12">
      <c r="A85" s="4" t="s">
        <v>464</v>
      </c>
      <c r="D85" s="6" t="n">
        <v>6000000</v>
      </c>
    </row>
    <row r="86" spans="1:12">
      <c r="A86" s="4" t="s">
        <v>465</v>
      </c>
      <c r="D86" s="4" t="s">
        <v>483</v>
      </c>
    </row>
    <row r="87" spans="1:12">
      <c r="A87" s="4" t="s">
        <v>484</v>
      </c>
    </row>
    <row r="88" spans="1:12">
      <c r="A88" s="3" t="s">
        <v>457</v>
      </c>
    </row>
    <row r="89" spans="1:12">
      <c r="A89" s="4" t="s">
        <v>464</v>
      </c>
      <c r="C89" s="6" t="n">
        <v>42700000</v>
      </c>
    </row>
    <row r="90" spans="1:12">
      <c r="A90" s="4" t="s">
        <v>465</v>
      </c>
      <c r="C90" s="4" t="s">
        <v>485</v>
      </c>
    </row>
    <row r="91" spans="1:12">
      <c r="A91" s="4" t="s">
        <v>486</v>
      </c>
    </row>
    <row r="92" spans="1:12">
      <c r="A92" s="3" t="s">
        <v>457</v>
      </c>
    </row>
    <row r="93" spans="1:12">
      <c r="A93" s="4" t="s">
        <v>464</v>
      </c>
      <c r="D93" s="6" t="n">
        <v>1900000</v>
      </c>
    </row>
    <row r="94" spans="1:12">
      <c r="A94" s="4" t="s">
        <v>465</v>
      </c>
      <c r="D94" s="4" t="s">
        <v>487</v>
      </c>
    </row>
    <row r="95" spans="1:12">
      <c r="A95" s="4" t="s">
        <v>488</v>
      </c>
    </row>
    <row r="96" spans="1:12">
      <c r="A96" s="3" t="s">
        <v>457</v>
      </c>
    </row>
    <row r="97" spans="1:12">
      <c r="A97" s="4" t="s">
        <v>464</v>
      </c>
      <c r="B97" s="6" t="n">
        <v>26100000</v>
      </c>
    </row>
    <row r="98" spans="1:12">
      <c r="A98" s="4" t="s">
        <v>465</v>
      </c>
      <c r="B98" s="4" t="s">
        <v>479</v>
      </c>
    </row>
    <row r="99" spans="1:12">
      <c r="A99" s="4" t="s">
        <v>489</v>
      </c>
    </row>
    <row r="100" spans="1:12">
      <c r="A100" s="3" t="s">
        <v>457</v>
      </c>
    </row>
    <row r="101" spans="1:12">
      <c r="A101" s="4" t="s">
        <v>464</v>
      </c>
      <c r="C101" s="6" t="n">
        <v>1000000</v>
      </c>
    </row>
    <row r="102" spans="1:12">
      <c r="A102" s="4" t="s">
        <v>465</v>
      </c>
      <c r="C102" s="4" t="s">
        <v>479</v>
      </c>
    </row>
    <row r="103" spans="1:12">
      <c r="A103" s="4" t="s">
        <v>490</v>
      </c>
    </row>
    <row r="104" spans="1:12">
      <c r="A104" s="3" t="s">
        <v>457</v>
      </c>
    </row>
    <row r="105" spans="1:12">
      <c r="A105" s="4" t="s">
        <v>464</v>
      </c>
      <c r="B105" s="6" t="n">
        <v>1300000</v>
      </c>
    </row>
    <row r="106" spans="1:12">
      <c r="A106" s="4" t="s">
        <v>465</v>
      </c>
      <c r="B106" s="4" t="s">
        <v>491</v>
      </c>
    </row>
    <row r="107" spans="1:12">
      <c r="A107" s="4" t="s">
        <v>492</v>
      </c>
    </row>
    <row r="108" spans="1:12">
      <c r="A108" s="3" t="s">
        <v>457</v>
      </c>
    </row>
    <row r="109" spans="1:12">
      <c r="A109" s="4" t="s">
        <v>464</v>
      </c>
      <c r="C109" s="6" t="n">
        <v>7800000</v>
      </c>
    </row>
    <row r="110" spans="1:12">
      <c r="A110" s="4" t="s">
        <v>465</v>
      </c>
      <c r="C110" s="4" t="s">
        <v>491</v>
      </c>
    </row>
    <row r="111" spans="1:12">
      <c r="A111" s="4" t="s">
        <v>493</v>
      </c>
    </row>
    <row r="112" spans="1:12">
      <c r="A112" s="3" t="s">
        <v>457</v>
      </c>
    </row>
    <row r="113" spans="1:12">
      <c r="A113" s="4" t="s">
        <v>464</v>
      </c>
      <c r="D113" s="6" t="n">
        <v>1000000</v>
      </c>
    </row>
    <row r="114" spans="1:12">
      <c r="A114" s="4" t="s">
        <v>465</v>
      </c>
      <c r="D114" s="4" t="s">
        <v>481</v>
      </c>
    </row>
    <row r="115" spans="1:12">
      <c r="A115" s="4" t="s">
        <v>494</v>
      </c>
    </row>
    <row r="116" spans="1:12">
      <c r="A116" s="3" t="s">
        <v>457</v>
      </c>
    </row>
    <row r="117" spans="1:12">
      <c r="A117" s="4" t="s">
        <v>495</v>
      </c>
      <c r="C117" s="6" t="n">
        <v>0</v>
      </c>
    </row>
    <row r="118" spans="1:12">
      <c r="A118" s="4" t="s">
        <v>477</v>
      </c>
      <c r="C118" s="5" t="n">
        <v>23400000</v>
      </c>
    </row>
    <row r="119" spans="1:12">
      <c r="A119" s="4" t="s">
        <v>496</v>
      </c>
    </row>
    <row r="120" spans="1:12">
      <c r="A120" s="3" t="s">
        <v>457</v>
      </c>
    </row>
    <row r="121" spans="1:12">
      <c r="A121" s="4" t="s">
        <v>495</v>
      </c>
      <c r="D121" s="6" t="n">
        <v>0</v>
      </c>
    </row>
    <row r="122" spans="1:12">
      <c r="A122" s="4" t="s">
        <v>477</v>
      </c>
      <c r="D122" s="6" t="n">
        <v>4400000</v>
      </c>
    </row>
    <row r="123" spans="1:12">
      <c r="A123" s="4" t="s">
        <v>497</v>
      </c>
    </row>
    <row r="124" spans="1:12">
      <c r="A124" s="3" t="s">
        <v>457</v>
      </c>
    </row>
    <row r="125" spans="1:12">
      <c r="A125" s="4" t="s">
        <v>495</v>
      </c>
      <c r="E125" s="6" t="n">
        <v>0</v>
      </c>
    </row>
    <row r="126" spans="1:12">
      <c r="A126" s="4" t="s">
        <v>477</v>
      </c>
      <c r="E126" s="6" t="n">
        <v>3000000</v>
      </c>
    </row>
    <row r="127" spans="1:12">
      <c r="A127" s="4" t="s">
        <v>498</v>
      </c>
    </row>
    <row r="128" spans="1:12">
      <c r="A128" s="3" t="s">
        <v>457</v>
      </c>
    </row>
    <row r="129" spans="1:12">
      <c r="A129" s="4" t="s">
        <v>499</v>
      </c>
      <c r="B129" s="6" t="n">
        <v>90000000</v>
      </c>
    </row>
    <row r="130" spans="1:12">
      <c r="A130" s="4" t="s">
        <v>500</v>
      </c>
    </row>
    <row r="131" spans="1:12">
      <c r="A131" s="3" t="s">
        <v>457</v>
      </c>
    </row>
    <row r="132" spans="1:12">
      <c r="A132" s="4" t="s">
        <v>499</v>
      </c>
      <c r="C132" s="6" t="n">
        <v>125000000</v>
      </c>
    </row>
    <row r="133" spans="1:12">
      <c r="A133" s="4" t="s">
        <v>501</v>
      </c>
    </row>
    <row r="134" spans="1:12">
      <c r="A134" s="3" t="s">
        <v>457</v>
      </c>
    </row>
    <row r="135" spans="1:12">
      <c r="A135" s="4" t="s">
        <v>473</v>
      </c>
      <c r="G135" s="6" t="n">
        <v>4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02</v>
      </c>
      <c r="B1" s="2" t="s">
        <v>449</v>
      </c>
      <c r="C1" s="2" t="s">
        <v>450</v>
      </c>
      <c r="D1" s="2" t="s">
        <v>451</v>
      </c>
      <c r="E1" s="2" t="s">
        <v>503</v>
      </c>
      <c r="F1" s="2" t="s">
        <v>454</v>
      </c>
      <c r="G1" s="2" t="s">
        <v>423</v>
      </c>
      <c r="H1" s="2" t="s">
        <v>504</v>
      </c>
      <c r="I1" s="2" t="s">
        <v>425</v>
      </c>
      <c r="J1" s="2" t="s">
        <v>455</v>
      </c>
      <c r="K1" s="2" t="s">
        <v>505</v>
      </c>
      <c r="L1" s="2" t="s">
        <v>506</v>
      </c>
      <c r="M1" s="2" t="s">
        <v>507</v>
      </c>
      <c r="N1" s="2" t="s">
        <v>454</v>
      </c>
      <c r="O1" s="2" t="s">
        <v>455</v>
      </c>
    </row>
    <row r="2" spans="1:15">
      <c r="A2" s="3" t="s">
        <v>508</v>
      </c>
    </row>
    <row r="3" spans="1:15">
      <c r="A3" s="4" t="s">
        <v>201</v>
      </c>
      <c r="N3" s="6" t="n">
        <v>3000000</v>
      </c>
      <c r="O3" s="6" t="n">
        <v>26600000</v>
      </c>
    </row>
    <row r="4" spans="1:15">
      <c r="A4" s="4" t="s">
        <v>110</v>
      </c>
      <c r="F4" s="6" t="n">
        <v>32955000</v>
      </c>
      <c r="I4" s="6" t="n">
        <v>11080000</v>
      </c>
      <c r="N4" s="5" t="n">
        <v>32955000</v>
      </c>
    </row>
    <row r="5" spans="1:15">
      <c r="A5" s="4" t="s">
        <v>114</v>
      </c>
      <c r="F5" s="5" t="n">
        <v>21103000</v>
      </c>
      <c r="I5" s="5" t="n">
        <v>27757000</v>
      </c>
      <c r="N5" s="5" t="n">
        <v>21103000</v>
      </c>
    </row>
    <row r="6" spans="1:15">
      <c r="A6" s="4" t="s">
        <v>68</v>
      </c>
      <c r="F6" s="5" t="n">
        <v>3839000</v>
      </c>
      <c r="J6" s="6" t="n">
        <v>2105000</v>
      </c>
      <c r="N6" s="5" t="n">
        <v>21221000</v>
      </c>
      <c r="O6" s="5" t="n">
        <v>1197000</v>
      </c>
    </row>
    <row r="7" spans="1:15">
      <c r="A7" s="4" t="s">
        <v>217</v>
      </c>
    </row>
    <row r="8" spans="1:15">
      <c r="A8" s="3" t="s">
        <v>508</v>
      </c>
    </row>
    <row r="9" spans="1:15">
      <c r="A9" s="4" t="s">
        <v>467</v>
      </c>
      <c r="C9" s="6" t="n">
        <v>12200000</v>
      </c>
    </row>
    <row r="10" spans="1:15">
      <c r="A10" s="4" t="s">
        <v>472</v>
      </c>
      <c r="C10" s="5" t="n">
        <v>2</v>
      </c>
    </row>
    <row r="11" spans="1:15">
      <c r="A11" s="4" t="s">
        <v>463</v>
      </c>
      <c r="C11" s="6" t="n">
        <v>17900000</v>
      </c>
      <c r="N11" s="5" t="n">
        <v>17871000</v>
      </c>
    </row>
    <row r="12" spans="1:15">
      <c r="A12" s="4" t="s">
        <v>471</v>
      </c>
      <c r="C12" s="5" t="n">
        <v>5800000</v>
      </c>
      <c r="F12" s="5" t="n">
        <v>6600000</v>
      </c>
      <c r="N12" s="5" t="n">
        <v>6600000</v>
      </c>
    </row>
    <row r="13" spans="1:15">
      <c r="A13" s="4" t="s">
        <v>110</v>
      </c>
      <c r="F13" s="5" t="n">
        <v>4400000</v>
      </c>
      <c r="N13" s="5" t="n">
        <v>4400000</v>
      </c>
    </row>
    <row r="14" spans="1:15">
      <c r="A14" s="4" t="s">
        <v>114</v>
      </c>
      <c r="F14" s="5" t="n">
        <v>2200000</v>
      </c>
      <c r="N14" s="5" t="n">
        <v>2200000</v>
      </c>
    </row>
    <row r="15" spans="1:15">
      <c r="A15" s="4" t="s">
        <v>68</v>
      </c>
      <c r="F15" s="5" t="n">
        <v>-800000</v>
      </c>
      <c r="N15" s="5" t="n">
        <v>-800000</v>
      </c>
    </row>
    <row r="16" spans="1:15">
      <c r="A16" s="4" t="s">
        <v>215</v>
      </c>
    </row>
    <row r="17" spans="1:15">
      <c r="A17" s="3" t="s">
        <v>508</v>
      </c>
    </row>
    <row r="18" spans="1:15">
      <c r="A18" s="4" t="s">
        <v>467</v>
      </c>
      <c r="B18" s="6" t="n">
        <v>299900000</v>
      </c>
    </row>
    <row r="19" spans="1:15">
      <c r="A19" s="4" t="s">
        <v>472</v>
      </c>
      <c r="B19" s="5" t="n">
        <v>3</v>
      </c>
    </row>
    <row r="20" spans="1:15">
      <c r="A20" s="4" t="s">
        <v>463</v>
      </c>
      <c r="B20" s="6" t="n">
        <v>313400000</v>
      </c>
      <c r="N20" s="5" t="n">
        <v>313355000</v>
      </c>
    </row>
    <row r="21" spans="1:15">
      <c r="A21" s="4" t="s">
        <v>471</v>
      </c>
      <c r="B21" s="5" t="n">
        <v>13900000</v>
      </c>
      <c r="F21" s="5" t="n">
        <v>41900000</v>
      </c>
      <c r="N21" s="5" t="n">
        <v>41900000</v>
      </c>
    </row>
    <row r="22" spans="1:15">
      <c r="A22" s="4" t="s">
        <v>110</v>
      </c>
      <c r="F22" s="5" t="n">
        <v>23000000</v>
      </c>
      <c r="N22" s="5" t="n">
        <v>23000000</v>
      </c>
    </row>
    <row r="23" spans="1:15">
      <c r="A23" s="4" t="s">
        <v>114</v>
      </c>
      <c r="F23" s="5" t="n">
        <v>18900000</v>
      </c>
      <c r="N23" s="5" t="n">
        <v>18900000</v>
      </c>
    </row>
    <row r="24" spans="1:15">
      <c r="A24" s="4" t="s">
        <v>68</v>
      </c>
      <c r="F24" s="5" t="n">
        <v>4300000</v>
      </c>
      <c r="N24" s="5" t="n">
        <v>21200000</v>
      </c>
    </row>
    <row r="25" spans="1:15">
      <c r="A25" s="4" t="s">
        <v>476</v>
      </c>
    </row>
    <row r="26" spans="1:15">
      <c r="A26" s="3" t="s">
        <v>508</v>
      </c>
    </row>
    <row r="27" spans="1:15">
      <c r="A27" s="4" t="s">
        <v>467</v>
      </c>
      <c r="E27" s="6" t="n">
        <v>24000000</v>
      </c>
    </row>
    <row r="28" spans="1:15">
      <c r="A28" s="4" t="s">
        <v>477</v>
      </c>
      <c r="E28" s="5" t="n">
        <v>9000000</v>
      </c>
    </row>
    <row r="29" spans="1:15">
      <c r="A29" s="4" t="s">
        <v>471</v>
      </c>
      <c r="F29" s="5" t="n">
        <v>0</v>
      </c>
      <c r="N29" s="5" t="n">
        <v>0</v>
      </c>
    </row>
    <row r="30" spans="1:15">
      <c r="A30" s="4" t="s">
        <v>201</v>
      </c>
      <c r="G30" s="6" t="n">
        <v>2000000</v>
      </c>
      <c r="H30" s="6" t="n">
        <v>1000000</v>
      </c>
      <c r="I30" s="6" t="n">
        <v>1000000</v>
      </c>
      <c r="J30" s="6" t="n">
        <v>1000000</v>
      </c>
      <c r="K30" s="6" t="n">
        <v>1000000</v>
      </c>
      <c r="L30" s="6" t="n">
        <v>1000000</v>
      </c>
      <c r="M30" s="6" t="n">
        <v>1000000</v>
      </c>
    </row>
    <row r="31" spans="1:15">
      <c r="A31" s="4" t="s">
        <v>68</v>
      </c>
      <c r="N31" s="5" t="n">
        <v>-1000000</v>
      </c>
    </row>
    <row r="32" spans="1:15">
      <c r="A32" s="4" t="s">
        <v>509</v>
      </c>
      <c r="E32" s="5" t="n">
        <v>1000000</v>
      </c>
    </row>
    <row r="33" spans="1:15">
      <c r="A33" s="4" t="s">
        <v>510</v>
      </c>
      <c r="E33" s="6" t="n">
        <v>2000000</v>
      </c>
    </row>
    <row r="34" spans="1:15">
      <c r="A34" s="4" t="s">
        <v>511</v>
      </c>
      <c r="E34" s="5" t="n">
        <v>7</v>
      </c>
    </row>
    <row r="35" spans="1:15">
      <c r="A35" s="4" t="s">
        <v>218</v>
      </c>
    </row>
    <row r="36" spans="1:15">
      <c r="A36" s="3" t="s">
        <v>508</v>
      </c>
    </row>
    <row r="37" spans="1:15">
      <c r="A37" s="4" t="s">
        <v>467</v>
      </c>
      <c r="D37" s="6" t="n">
        <v>11900000</v>
      </c>
      <c r="N37" s="5" t="n">
        <v>0</v>
      </c>
      <c r="O37" s="6" t="n">
        <v>10000</v>
      </c>
    </row>
    <row r="38" spans="1:15">
      <c r="A38" s="4" t="s">
        <v>472</v>
      </c>
      <c r="D38" s="5" t="n">
        <v>3</v>
      </c>
    </row>
    <row r="39" spans="1:15">
      <c r="A39" s="4" t="s">
        <v>471</v>
      </c>
      <c r="F39" s="5" t="n">
        <v>5500000</v>
      </c>
      <c r="N39" s="5" t="n">
        <v>5500000</v>
      </c>
    </row>
    <row r="40" spans="1:15">
      <c r="A40" s="4" t="s">
        <v>201</v>
      </c>
      <c r="H40" s="6" t="n">
        <v>3000000</v>
      </c>
    </row>
    <row r="41" spans="1:15">
      <c r="A41" s="4" t="s">
        <v>68</v>
      </c>
      <c r="F41" s="6" t="n">
        <v>300000</v>
      </c>
      <c r="N41" s="6" t="n">
        <v>1800000</v>
      </c>
    </row>
    <row r="42" spans="1:15">
      <c r="A42" s="4" t="s">
        <v>496</v>
      </c>
    </row>
    <row r="43" spans="1:15">
      <c r="A43" s="3" t="s">
        <v>508</v>
      </c>
    </row>
    <row r="44" spans="1:15">
      <c r="A44" s="4" t="s">
        <v>495</v>
      </c>
      <c r="C44" s="5" t="n">
        <v>0</v>
      </c>
    </row>
    <row r="45" spans="1:15">
      <c r="A45" s="4" t="s">
        <v>477</v>
      </c>
      <c r="C45" s="6" t="n">
        <v>4400000</v>
      </c>
    </row>
    <row r="46" spans="1:15">
      <c r="A46" s="4" t="s">
        <v>494</v>
      </c>
    </row>
    <row r="47" spans="1:15">
      <c r="A47" s="3" t="s">
        <v>508</v>
      </c>
    </row>
    <row r="48" spans="1:15">
      <c r="A48" s="4" t="s">
        <v>495</v>
      </c>
      <c r="B48" s="5" t="n">
        <v>0</v>
      </c>
    </row>
    <row r="49" spans="1:15">
      <c r="A49" s="4" t="s">
        <v>477</v>
      </c>
      <c r="B49" s="6" t="n">
        <v>23400000</v>
      </c>
    </row>
    <row r="50" spans="1:15">
      <c r="A50" s="4" t="s">
        <v>497</v>
      </c>
    </row>
    <row r="51" spans="1:15">
      <c r="A51" s="3" t="s">
        <v>508</v>
      </c>
    </row>
    <row r="52" spans="1:15">
      <c r="A52" s="4" t="s">
        <v>495</v>
      </c>
      <c r="D52" s="6" t="n">
        <v>0</v>
      </c>
    </row>
    <row r="53" spans="1:15">
      <c r="A53" s="4" t="s">
        <v>477</v>
      </c>
      <c r="D53" s="6" t="n">
        <v>3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12</v>
      </c>
      <c r="B1" s="2" t="s">
        <v>58</v>
      </c>
      <c r="D1" s="2" t="s">
        <v>513</v>
      </c>
      <c r="E1" s="2" t="s">
        <v>1</v>
      </c>
    </row>
    <row r="2" spans="1:6">
      <c r="B2" s="2" t="s">
        <v>2</v>
      </c>
      <c r="C2" s="2" t="s">
        <v>59</v>
      </c>
      <c r="D2" s="2" t="s">
        <v>514</v>
      </c>
      <c r="E2" s="2" t="s">
        <v>2</v>
      </c>
      <c r="F2" s="2" t="s">
        <v>59</v>
      </c>
    </row>
    <row r="3" spans="1:6">
      <c r="A3" s="3" t="s">
        <v>515</v>
      </c>
    </row>
    <row r="4" spans="1:6">
      <c r="A4" s="4" t="s">
        <v>516</v>
      </c>
      <c r="C4" s="6" t="n">
        <v>246432</v>
      </c>
      <c r="E4" s="6" t="n">
        <v>851931</v>
      </c>
      <c r="F4" s="6" t="n">
        <v>710580</v>
      </c>
    </row>
    <row r="5" spans="1:6">
      <c r="A5" s="4" t="s">
        <v>517</v>
      </c>
      <c r="C5" s="5" t="n">
        <v>29616</v>
      </c>
      <c r="E5" s="5" t="n">
        <v>37721</v>
      </c>
      <c r="F5" s="5" t="n">
        <v>109511</v>
      </c>
    </row>
    <row r="6" spans="1:6">
      <c r="A6" s="4" t="s">
        <v>518</v>
      </c>
      <c r="C6" s="5" t="n">
        <v>1500</v>
      </c>
      <c r="E6" s="5" t="n">
        <v>15700</v>
      </c>
      <c r="F6" s="5" t="n">
        <v>400</v>
      </c>
    </row>
    <row r="7" spans="1:6">
      <c r="A7" s="4" t="s">
        <v>460</v>
      </c>
      <c r="E7" s="5" t="n">
        <v>600</v>
      </c>
    </row>
    <row r="8" spans="1:6">
      <c r="A8" s="4" t="s">
        <v>519</v>
      </c>
      <c r="B8" s="6" t="n">
        <v>5300</v>
      </c>
      <c r="E8" s="6" t="n">
        <v>16200</v>
      </c>
    </row>
    <row r="9" spans="1:6">
      <c r="A9" s="4" t="s">
        <v>520</v>
      </c>
      <c r="D9" s="6" t="n">
        <v>3100</v>
      </c>
    </row>
    <row r="10" spans="1:6">
      <c r="A10" s="4" t="s">
        <v>215</v>
      </c>
    </row>
    <row r="11" spans="1:6">
      <c r="A11" s="3" t="s">
        <v>515</v>
      </c>
    </row>
    <row r="12" spans="1:6">
      <c r="A12" s="4" t="s">
        <v>516</v>
      </c>
      <c r="C12" s="5" t="n">
        <v>240706</v>
      </c>
      <c r="F12" s="5" t="n">
        <v>681302</v>
      </c>
    </row>
    <row r="13" spans="1:6">
      <c r="A13" s="4" t="s">
        <v>517</v>
      </c>
      <c r="C13" s="6" t="n">
        <v>29230</v>
      </c>
      <c r="F13" s="6" t="n">
        <v>107643</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28"/>
    <col customWidth="1" max="8" min="8" width="24"/>
  </cols>
  <sheetData>
    <row r="1" spans="1:8">
      <c r="A1" s="1" t="s">
        <v>145</v>
      </c>
      <c r="B1" s="2" t="s">
        <v>146</v>
      </c>
      <c r="C1" s="2" t="s">
        <v>128</v>
      </c>
      <c r="D1" s="2" t="s">
        <v>129</v>
      </c>
      <c r="E1" s="2" t="s">
        <v>130</v>
      </c>
      <c r="F1" s="2" t="s">
        <v>131</v>
      </c>
      <c r="G1" s="2" t="s">
        <v>147</v>
      </c>
      <c r="H1" s="2" t="s">
        <v>148</v>
      </c>
    </row>
    <row r="2" spans="1:8">
      <c r="A2" s="4" t="s">
        <v>149</v>
      </c>
      <c r="B2" s="6" t="n">
        <v>294874</v>
      </c>
      <c r="C2" s="6" t="n">
        <v>142</v>
      </c>
      <c r="D2" s="6" t="n">
        <v>1087582</v>
      </c>
      <c r="E2" s="6" t="n">
        <v>-708354</v>
      </c>
      <c r="F2" s="6" t="n">
        <v>-85085</v>
      </c>
      <c r="H2" s="6" t="n">
        <v>589</v>
      </c>
    </row>
    <row r="3" spans="1:8">
      <c r="A3" s="4" t="s">
        <v>150</v>
      </c>
      <c r="C3" s="5" t="n">
        <v>14218000</v>
      </c>
      <c r="F3" s="5" t="n">
        <v>2239000</v>
      </c>
    </row>
    <row r="4" spans="1:8">
      <c r="A4" s="3" t="s">
        <v>151</v>
      </c>
    </row>
    <row r="5" spans="1:8">
      <c r="A5" s="4" t="s">
        <v>152</v>
      </c>
      <c r="E5" s="5" t="n">
        <v>31524</v>
      </c>
      <c r="G5" s="6" t="n">
        <v>31524</v>
      </c>
    </row>
    <row r="6" spans="1:8">
      <c r="A6" s="4" t="s">
        <v>153</v>
      </c>
      <c r="B6" s="5" t="n">
        <v>11109</v>
      </c>
      <c r="D6" s="5" t="n">
        <v>11109</v>
      </c>
    </row>
    <row r="7" spans="1:8">
      <c r="A7" s="4" t="s">
        <v>154</v>
      </c>
      <c r="B7" s="5" t="n">
        <v>-11000</v>
      </c>
      <c r="F7" s="6" t="n">
        <v>-11000</v>
      </c>
    </row>
    <row r="8" spans="1:8">
      <c r="A8" s="4" t="s">
        <v>155</v>
      </c>
      <c r="F8" s="5" t="n">
        <v>30000</v>
      </c>
    </row>
    <row r="9" spans="1:8">
      <c r="A9" s="4" t="s">
        <v>156</v>
      </c>
      <c r="B9" s="5" t="n">
        <v>2057</v>
      </c>
      <c r="C9" s="6" t="n">
        <v>5</v>
      </c>
      <c r="D9" s="5" t="n">
        <v>2052</v>
      </c>
    </row>
    <row r="10" spans="1:8">
      <c r="A10" s="4" t="s">
        <v>157</v>
      </c>
      <c r="C10" s="5" t="n">
        <v>473000</v>
      </c>
    </row>
    <row r="11" spans="1:8">
      <c r="A11" s="4" t="s">
        <v>158</v>
      </c>
      <c r="B11" s="5" t="n">
        <v>1373</v>
      </c>
      <c r="E11" s="5" t="n">
        <v>1373</v>
      </c>
    </row>
    <row r="12" spans="1:8">
      <c r="A12" s="4" t="s">
        <v>148</v>
      </c>
      <c r="B12" s="5" t="n">
        <v>-34</v>
      </c>
      <c r="H12" s="5" t="n">
        <v>-34</v>
      </c>
    </row>
    <row r="13" spans="1:8">
      <c r="A13" s="4" t="s">
        <v>159</v>
      </c>
      <c r="B13" s="5" t="n">
        <v>329903</v>
      </c>
      <c r="C13" s="6" t="n">
        <v>147</v>
      </c>
      <c r="D13" s="5" t="n">
        <v>1100743</v>
      </c>
      <c r="E13" s="5" t="n">
        <v>-675457</v>
      </c>
      <c r="F13" s="6" t="n">
        <v>-96085</v>
      </c>
      <c r="H13" s="5" t="n">
        <v>555</v>
      </c>
    </row>
    <row r="14" spans="1:8">
      <c r="A14" s="4" t="s">
        <v>160</v>
      </c>
      <c r="C14" s="5" t="n">
        <v>14691000</v>
      </c>
      <c r="F14" s="5" t="n">
        <v>2269000</v>
      </c>
    </row>
    <row r="15" spans="1:8">
      <c r="A15" s="4" t="s">
        <v>149</v>
      </c>
      <c r="B15" s="5" t="n">
        <v>294874</v>
      </c>
      <c r="C15" s="6" t="n">
        <v>142</v>
      </c>
      <c r="D15" s="5" t="n">
        <v>1087582</v>
      </c>
      <c r="E15" s="5" t="n">
        <v>-708354</v>
      </c>
      <c r="F15" s="6" t="n">
        <v>-85085</v>
      </c>
      <c r="H15" s="5" t="n">
        <v>589</v>
      </c>
    </row>
    <row r="16" spans="1:8">
      <c r="A16" s="4" t="s">
        <v>150</v>
      </c>
      <c r="C16" s="5" t="n">
        <v>14218000</v>
      </c>
      <c r="F16" s="5" t="n">
        <v>2239000</v>
      </c>
    </row>
    <row r="17" spans="1:8">
      <c r="A17" s="3" t="s">
        <v>151</v>
      </c>
    </row>
    <row r="18" spans="1:8">
      <c r="A18" s="4" t="s">
        <v>152</v>
      </c>
      <c r="B18" s="5" t="n">
        <v>99799</v>
      </c>
    </row>
    <row r="19" spans="1:8">
      <c r="A19" s="4" t="s">
        <v>154</v>
      </c>
      <c r="B19" s="6" t="n">
        <v>-57200</v>
      </c>
    </row>
    <row r="20" spans="1:8">
      <c r="A20" s="4" t="s">
        <v>155</v>
      </c>
      <c r="B20" s="5" t="n">
        <v>205310</v>
      </c>
    </row>
    <row r="21" spans="1:8">
      <c r="A21" s="4" t="s">
        <v>161</v>
      </c>
      <c r="B21" s="6" t="n">
        <v>376466</v>
      </c>
      <c r="C21" s="6" t="n">
        <v>154</v>
      </c>
      <c r="D21" s="5" t="n">
        <v>1125185</v>
      </c>
      <c r="E21" s="5" t="n">
        <v>-607182</v>
      </c>
      <c r="F21" s="6" t="n">
        <v>-142268</v>
      </c>
      <c r="H21" s="5" t="n">
        <v>577</v>
      </c>
    </row>
    <row r="22" spans="1:8">
      <c r="A22" s="4" t="s">
        <v>162</v>
      </c>
      <c r="C22" s="5" t="n">
        <v>15390000</v>
      </c>
      <c r="F22" s="5" t="n">
        <v>2444000</v>
      </c>
    </row>
    <row r="23" spans="1:8">
      <c r="A23" s="4" t="s">
        <v>159</v>
      </c>
      <c r="B23" s="5" t="n">
        <v>329903</v>
      </c>
      <c r="C23" s="6" t="n">
        <v>147</v>
      </c>
      <c r="D23" s="5" t="n">
        <v>1100743</v>
      </c>
      <c r="E23" s="5" t="n">
        <v>-675457</v>
      </c>
      <c r="F23" s="6" t="n">
        <v>-96085</v>
      </c>
      <c r="H23" s="5" t="n">
        <v>555</v>
      </c>
    </row>
    <row r="24" spans="1:8">
      <c r="A24" s="4" t="s">
        <v>160</v>
      </c>
      <c r="C24" s="5" t="n">
        <v>14691000</v>
      </c>
      <c r="F24" s="5" t="n">
        <v>2269000</v>
      </c>
    </row>
    <row r="25" spans="1:8">
      <c r="A25" s="3" t="s">
        <v>151</v>
      </c>
    </row>
    <row r="26" spans="1:8">
      <c r="A26" s="4" t="s">
        <v>152</v>
      </c>
      <c r="E26" s="5" t="n">
        <v>42547</v>
      </c>
      <c r="G26" s="5" t="n">
        <v>42547</v>
      </c>
    </row>
    <row r="27" spans="1:8">
      <c r="A27" s="4" t="s">
        <v>153</v>
      </c>
      <c r="B27" s="5" t="n">
        <v>11178</v>
      </c>
      <c r="D27" s="5" t="n">
        <v>11178</v>
      </c>
    </row>
    <row r="28" spans="1:8">
      <c r="A28" s="4" t="s">
        <v>154</v>
      </c>
      <c r="B28" s="5" t="n">
        <v>-35003</v>
      </c>
      <c r="F28" s="6" t="n">
        <v>-35003</v>
      </c>
    </row>
    <row r="29" spans="1:8">
      <c r="A29" s="4" t="s">
        <v>155</v>
      </c>
      <c r="F29" s="5" t="n">
        <v>127000</v>
      </c>
    </row>
    <row r="30" spans="1:8">
      <c r="A30" s="4" t="s">
        <v>156</v>
      </c>
      <c r="B30" s="5" t="n">
        <v>-1225</v>
      </c>
      <c r="C30" s="6" t="n">
        <v>4</v>
      </c>
      <c r="D30" s="5" t="n">
        <v>-1229</v>
      </c>
    </row>
    <row r="31" spans="1:8">
      <c r="A31" s="4" t="s">
        <v>157</v>
      </c>
      <c r="C31" s="5" t="n">
        <v>447000</v>
      </c>
    </row>
    <row r="32" spans="1:8">
      <c r="A32" s="4" t="s">
        <v>163</v>
      </c>
      <c r="B32" s="5" t="n">
        <v>-4</v>
      </c>
      <c r="D32" s="5" t="n">
        <v>-4</v>
      </c>
    </row>
    <row r="33" spans="1:8">
      <c r="A33" s="4" t="s">
        <v>148</v>
      </c>
      <c r="B33" s="5" t="n">
        <v>32</v>
      </c>
      <c r="H33" s="5" t="n">
        <v>32</v>
      </c>
    </row>
    <row r="34" spans="1:8">
      <c r="A34" s="4" t="s">
        <v>164</v>
      </c>
      <c r="B34" s="5" t="n">
        <v>347428</v>
      </c>
      <c r="C34" s="6" t="n">
        <v>151</v>
      </c>
      <c r="D34" s="5" t="n">
        <v>1110688</v>
      </c>
      <c r="E34" s="5" t="n">
        <v>-632910</v>
      </c>
      <c r="F34" s="6" t="n">
        <v>-131088</v>
      </c>
      <c r="H34" s="5" t="n">
        <v>587</v>
      </c>
    </row>
    <row r="35" spans="1:8">
      <c r="A35" s="4" t="s">
        <v>165</v>
      </c>
      <c r="C35" s="5" t="n">
        <v>15138000</v>
      </c>
      <c r="F35" s="5" t="n">
        <v>2396000</v>
      </c>
    </row>
    <row r="36" spans="1:8">
      <c r="A36" s="3" t="s">
        <v>151</v>
      </c>
    </row>
    <row r="37" spans="1:8">
      <c r="A37" s="4" t="s">
        <v>152</v>
      </c>
      <c r="B37" s="5" t="n">
        <v>25728</v>
      </c>
      <c r="E37" s="5" t="n">
        <v>25728</v>
      </c>
      <c r="G37" s="5" t="n">
        <v>25728</v>
      </c>
    </row>
    <row r="38" spans="1:8">
      <c r="A38" s="4" t="s">
        <v>153</v>
      </c>
      <c r="B38" s="5" t="n">
        <v>12097</v>
      </c>
      <c r="D38" s="5" t="n">
        <v>12097</v>
      </c>
    </row>
    <row r="39" spans="1:8">
      <c r="A39" s="4" t="s">
        <v>154</v>
      </c>
      <c r="B39" s="5" t="n">
        <v>-11180</v>
      </c>
      <c r="F39" s="6" t="n">
        <v>-11180</v>
      </c>
    </row>
    <row r="40" spans="1:8">
      <c r="A40" s="4" t="s">
        <v>155</v>
      </c>
      <c r="F40" s="5" t="n">
        <v>48000</v>
      </c>
    </row>
    <row r="41" spans="1:8">
      <c r="A41" s="4" t="s">
        <v>156</v>
      </c>
      <c r="B41" s="5" t="n">
        <v>2404</v>
      </c>
      <c r="C41" s="6" t="n">
        <v>3</v>
      </c>
      <c r="D41" s="5" t="n">
        <v>2401</v>
      </c>
    </row>
    <row r="42" spans="1:8">
      <c r="A42" s="4" t="s">
        <v>157</v>
      </c>
      <c r="C42" s="5" t="n">
        <v>252000</v>
      </c>
    </row>
    <row r="43" spans="1:8">
      <c r="A43" s="4" t="s">
        <v>163</v>
      </c>
      <c r="B43" s="5" t="n">
        <v>-1</v>
      </c>
      <c r="D43" s="5" t="n">
        <v>-1</v>
      </c>
    </row>
    <row r="44" spans="1:8">
      <c r="A44" s="4" t="s">
        <v>148</v>
      </c>
      <c r="B44" s="5" t="n">
        <v>-10</v>
      </c>
      <c r="H44" s="5" t="n">
        <v>-10</v>
      </c>
    </row>
    <row r="45" spans="1:8">
      <c r="A45" s="4" t="s">
        <v>161</v>
      </c>
      <c r="B45" s="5" t="n">
        <v>376466</v>
      </c>
      <c r="C45" s="6" t="n">
        <v>154</v>
      </c>
      <c r="D45" s="5" t="n">
        <v>1125185</v>
      </c>
      <c r="E45" s="5" t="n">
        <v>-607182</v>
      </c>
      <c r="F45" s="6" t="n">
        <v>-142268</v>
      </c>
      <c r="H45" s="6" t="n">
        <v>577</v>
      </c>
    </row>
    <row r="46" spans="1:8">
      <c r="A46" s="4" t="s">
        <v>162</v>
      </c>
      <c r="C46" s="5" t="n">
        <v>15390000</v>
      </c>
      <c r="F46" s="5" t="n">
        <v>2444000</v>
      </c>
    </row>
    <row r="47" spans="1:8">
      <c r="A47" s="4" t="s">
        <v>166</v>
      </c>
      <c r="B47" s="5" t="n">
        <v>346208</v>
      </c>
      <c r="C47" s="6" t="n">
        <v>154</v>
      </c>
      <c r="D47" s="5" t="n">
        <v>1134227</v>
      </c>
      <c r="E47" s="5" t="n">
        <v>-610482</v>
      </c>
      <c r="F47" s="6" t="n">
        <v>-177691</v>
      </c>
    </row>
    <row r="48" spans="1:8">
      <c r="A48" s="4" t="s">
        <v>167</v>
      </c>
      <c r="C48" s="5" t="n">
        <v>15428000</v>
      </c>
      <c r="F48" s="5" t="n">
        <v>2618000</v>
      </c>
    </row>
    <row r="49" spans="1:8">
      <c r="A49" s="3" t="s">
        <v>151</v>
      </c>
    </row>
    <row r="50" spans="1:8">
      <c r="A50" s="4" t="s">
        <v>152</v>
      </c>
      <c r="E50" s="5" t="n">
        <v>-512</v>
      </c>
      <c r="G50" s="5" t="n">
        <v>-512</v>
      </c>
    </row>
    <row r="51" spans="1:8">
      <c r="A51" s="4" t="s">
        <v>153</v>
      </c>
      <c r="B51" s="5" t="n">
        <v>14053</v>
      </c>
      <c r="D51" s="5" t="n">
        <v>14053</v>
      </c>
    </row>
    <row r="52" spans="1:8">
      <c r="A52" s="4" t="s">
        <v>154</v>
      </c>
      <c r="B52" s="5" t="n">
        <v>-3976</v>
      </c>
      <c r="F52" s="6" t="n">
        <v>-3976</v>
      </c>
    </row>
    <row r="53" spans="1:8">
      <c r="A53" s="4" t="s">
        <v>155</v>
      </c>
      <c r="F53" s="5" t="n">
        <v>18000</v>
      </c>
    </row>
    <row r="54" spans="1:8">
      <c r="A54" s="4" t="s">
        <v>156</v>
      </c>
      <c r="B54" s="5" t="n">
        <v>-3585</v>
      </c>
      <c r="C54" s="6" t="n">
        <v>1</v>
      </c>
      <c r="D54" s="5" t="n">
        <v>-3586</v>
      </c>
    </row>
    <row r="55" spans="1:8">
      <c r="A55" s="4" t="s">
        <v>157</v>
      </c>
      <c r="C55" s="5" t="n">
        <v>87000</v>
      </c>
    </row>
    <row r="56" spans="1:8">
      <c r="A56" s="4" t="s">
        <v>168</v>
      </c>
      <c r="B56" s="5" t="n">
        <v>352188</v>
      </c>
      <c r="C56" s="6" t="n">
        <v>155</v>
      </c>
      <c r="D56" s="5" t="n">
        <v>1144694</v>
      </c>
      <c r="E56" s="5" t="n">
        <v>-610994</v>
      </c>
      <c r="F56" s="6" t="n">
        <v>-181667</v>
      </c>
    </row>
    <row r="57" spans="1:8">
      <c r="A57" s="4" t="s">
        <v>169</v>
      </c>
      <c r="C57" s="5" t="n">
        <v>15515000</v>
      </c>
      <c r="F57" s="5" t="n">
        <v>2636000</v>
      </c>
    </row>
    <row r="58" spans="1:8">
      <c r="A58" s="4" t="s">
        <v>166</v>
      </c>
      <c r="B58" s="5" t="n">
        <v>346208</v>
      </c>
      <c r="C58" s="6" t="n">
        <v>154</v>
      </c>
      <c r="D58" s="5" t="n">
        <v>1134227</v>
      </c>
      <c r="E58" s="5" t="n">
        <v>-610482</v>
      </c>
      <c r="F58" s="6" t="n">
        <v>-177691</v>
      </c>
    </row>
    <row r="59" spans="1:8">
      <c r="A59" s="4" t="s">
        <v>167</v>
      </c>
      <c r="C59" s="5" t="n">
        <v>15428000</v>
      </c>
      <c r="F59" s="5" t="n">
        <v>2618000</v>
      </c>
    </row>
    <row r="60" spans="1:8">
      <c r="A60" s="3" t="s">
        <v>151</v>
      </c>
    </row>
    <row r="61" spans="1:8">
      <c r="A61" s="4" t="s">
        <v>152</v>
      </c>
      <c r="B61" s="5" t="n">
        <v>15970</v>
      </c>
    </row>
    <row r="62" spans="1:8">
      <c r="A62" s="4" t="s">
        <v>154</v>
      </c>
      <c r="B62" s="6" t="n">
        <v>-4300</v>
      </c>
    </row>
    <row r="63" spans="1:8">
      <c r="A63" s="4" t="s">
        <v>155</v>
      </c>
      <c r="B63" s="5" t="n">
        <v>18580</v>
      </c>
    </row>
    <row r="64" spans="1:8">
      <c r="A64" s="4" t="s">
        <v>170</v>
      </c>
      <c r="B64" s="6" t="n">
        <v>389264</v>
      </c>
      <c r="C64" s="6" t="n">
        <v>156</v>
      </c>
      <c r="D64" s="5" t="n">
        <v>1165597</v>
      </c>
      <c r="E64" s="5" t="n">
        <v>-594512</v>
      </c>
      <c r="F64" s="6" t="n">
        <v>-181977</v>
      </c>
    </row>
    <row r="65" spans="1:8">
      <c r="A65" s="4" t="s">
        <v>171</v>
      </c>
      <c r="C65" s="5" t="n">
        <v>15635000</v>
      </c>
      <c r="F65" s="5" t="n">
        <v>2637000</v>
      </c>
    </row>
    <row r="66" spans="1:8">
      <c r="A66" s="4" t="s">
        <v>168</v>
      </c>
      <c r="B66" s="5" t="n">
        <v>352188</v>
      </c>
      <c r="C66" s="6" t="n">
        <v>155</v>
      </c>
      <c r="D66" s="5" t="n">
        <v>1144694</v>
      </c>
      <c r="E66" s="5" t="n">
        <v>-610994</v>
      </c>
      <c r="F66" s="6" t="n">
        <v>-181667</v>
      </c>
    </row>
    <row r="67" spans="1:8">
      <c r="A67" s="4" t="s">
        <v>169</v>
      </c>
      <c r="C67" s="5" t="n">
        <v>15515000</v>
      </c>
      <c r="F67" s="5" t="n">
        <v>2636000</v>
      </c>
    </row>
    <row r="68" spans="1:8">
      <c r="A68" s="3" t="s">
        <v>151</v>
      </c>
    </row>
    <row r="69" spans="1:8">
      <c r="A69" s="4" t="s">
        <v>152</v>
      </c>
      <c r="E69" s="5" t="n">
        <v>12218</v>
      </c>
      <c r="G69" s="5" t="n">
        <v>12218</v>
      </c>
    </row>
    <row r="70" spans="1:8">
      <c r="A70" s="4" t="s">
        <v>153</v>
      </c>
      <c r="B70" s="5" t="n">
        <v>15982</v>
      </c>
      <c r="D70" s="5" t="n">
        <v>15982</v>
      </c>
    </row>
    <row r="71" spans="1:8">
      <c r="A71" s="4" t="s">
        <v>156</v>
      </c>
      <c r="B71" s="5" t="n">
        <v>-6501</v>
      </c>
      <c r="C71" s="6" t="n">
        <v>1</v>
      </c>
      <c r="D71" s="5" t="n">
        <v>-6502</v>
      </c>
    </row>
    <row r="72" spans="1:8">
      <c r="A72" s="4" t="s">
        <v>157</v>
      </c>
      <c r="C72" s="5" t="n">
        <v>89000</v>
      </c>
    </row>
    <row r="73" spans="1:8">
      <c r="A73" s="4" t="s">
        <v>172</v>
      </c>
      <c r="B73" s="5" t="n">
        <v>373887</v>
      </c>
      <c r="C73" s="6" t="n">
        <v>156</v>
      </c>
      <c r="D73" s="5" t="n">
        <v>1154174</v>
      </c>
      <c r="E73" s="5" t="n">
        <v>-598776</v>
      </c>
      <c r="F73" s="6" t="n">
        <v>-181667</v>
      </c>
    </row>
    <row r="74" spans="1:8">
      <c r="A74" s="4" t="s">
        <v>173</v>
      </c>
      <c r="C74" s="5" t="n">
        <v>15604000</v>
      </c>
      <c r="F74" s="5" t="n">
        <v>2636000</v>
      </c>
    </row>
    <row r="75" spans="1:8">
      <c r="A75" s="3" t="s">
        <v>151</v>
      </c>
    </row>
    <row r="76" spans="1:8">
      <c r="A76" s="4" t="s">
        <v>152</v>
      </c>
      <c r="B76" s="5" t="n">
        <v>4264</v>
      </c>
      <c r="E76" s="5" t="n">
        <v>4264</v>
      </c>
      <c r="G76" s="6" t="n">
        <v>4264</v>
      </c>
    </row>
    <row r="77" spans="1:8">
      <c r="A77" s="4" t="s">
        <v>153</v>
      </c>
      <c r="B77" s="5" t="n">
        <v>10797</v>
      </c>
      <c r="D77" s="5" t="n">
        <v>10797</v>
      </c>
    </row>
    <row r="78" spans="1:8">
      <c r="A78" s="4" t="s">
        <v>154</v>
      </c>
      <c r="B78" s="5" t="n">
        <v>-310</v>
      </c>
      <c r="F78" s="6" t="n">
        <v>-310</v>
      </c>
    </row>
    <row r="79" spans="1:8">
      <c r="A79" s="4" t="s">
        <v>155</v>
      </c>
      <c r="F79" s="5" t="n">
        <v>1000</v>
      </c>
    </row>
    <row r="80" spans="1:8">
      <c r="A80" s="4" t="s">
        <v>156</v>
      </c>
      <c r="B80" s="5" t="n">
        <v>626</v>
      </c>
      <c r="C80" s="6" t="n">
        <v>0</v>
      </c>
      <c r="D80" s="5" t="n">
        <v>626</v>
      </c>
    </row>
    <row r="81" spans="1:8">
      <c r="A81" s="4" t="s">
        <v>157</v>
      </c>
      <c r="C81" s="5" t="n">
        <v>31000</v>
      </c>
    </row>
    <row r="82" spans="1:8">
      <c r="A82" s="4" t="s">
        <v>174</v>
      </c>
      <c r="B82" s="5" t="n">
        <v>-2</v>
      </c>
      <c r="D82" s="5" t="n">
        <v>-2</v>
      </c>
    </row>
    <row r="83" spans="1:8">
      <c r="A83" s="4" t="s">
        <v>175</v>
      </c>
      <c r="B83" s="5" t="n">
        <v>2</v>
      </c>
      <c r="D83" s="5" t="n">
        <v>2</v>
      </c>
    </row>
    <row r="84" spans="1:8">
      <c r="A84" s="4" t="s">
        <v>170</v>
      </c>
      <c r="B84" s="6" t="n">
        <v>389264</v>
      </c>
      <c r="C84" s="6" t="n">
        <v>156</v>
      </c>
      <c r="D84" s="6" t="n">
        <v>1165597</v>
      </c>
      <c r="E84" s="6" t="n">
        <v>-594512</v>
      </c>
      <c r="F84" s="6" t="n">
        <v>-181977</v>
      </c>
    </row>
    <row r="85" spans="1:8">
      <c r="A85" s="4" t="s">
        <v>171</v>
      </c>
      <c r="C85" s="5" t="n">
        <v>15635000</v>
      </c>
      <c r="F85" s="5" t="n">
        <v>263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90</v>
      </c>
    </row>
    <row r="2" spans="1:3">
      <c r="A2" s="3" t="s">
        <v>249</v>
      </c>
    </row>
    <row r="3" spans="1:3">
      <c r="A3" s="4" t="s">
        <v>522</v>
      </c>
      <c r="B3" s="6" t="n">
        <v>3333</v>
      </c>
      <c r="C3" s="6" t="n">
        <v>3333</v>
      </c>
    </row>
    <row r="4" spans="1:3">
      <c r="A4" s="3" t="s">
        <v>109</v>
      </c>
    </row>
    <row r="5" spans="1:3">
      <c r="A5" s="4" t="s">
        <v>523</v>
      </c>
      <c r="B5" s="5" t="n">
        <v>61680</v>
      </c>
      <c r="C5" s="5" t="n">
        <v>60268</v>
      </c>
    </row>
    <row r="6" spans="1:3">
      <c r="A6" s="4" t="s">
        <v>524</v>
      </c>
      <c r="B6" s="5" t="n">
        <v>11532</v>
      </c>
      <c r="C6" s="5" t="n">
        <v>6381</v>
      </c>
    </row>
    <row r="7" spans="1:3">
      <c r="A7" s="4" t="s">
        <v>525</v>
      </c>
      <c r="B7" s="5" t="n">
        <v>1322</v>
      </c>
      <c r="C7" s="5" t="n">
        <v>2549</v>
      </c>
    </row>
    <row r="8" spans="1:3">
      <c r="A8" s="4" t="s">
        <v>526</v>
      </c>
      <c r="B8" s="5" t="n">
        <v>7160</v>
      </c>
      <c r="C8" s="5" t="n">
        <v>6913</v>
      </c>
    </row>
    <row r="9" spans="1:3">
      <c r="A9" s="4" t="s">
        <v>527</v>
      </c>
      <c r="B9" s="5" t="n">
        <v>6750</v>
      </c>
      <c r="C9" s="5" t="n">
        <v>0</v>
      </c>
    </row>
    <row r="10" spans="1:3">
      <c r="A10" s="4" t="s">
        <v>411</v>
      </c>
      <c r="B10" s="5" t="n">
        <v>17841</v>
      </c>
      <c r="C10" s="5" t="n">
        <v>13746</v>
      </c>
    </row>
    <row r="11" spans="1:3">
      <c r="A11" s="4" t="s">
        <v>528</v>
      </c>
      <c r="B11" s="6" t="n">
        <v>109618</v>
      </c>
      <c r="C11" s="6" t="n">
        <v>931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36"/>
    <col customWidth="1" max="5" min="5" width="21"/>
  </cols>
  <sheetData>
    <row r="1" spans="1:5">
      <c r="A1" s="1" t="s">
        <v>529</v>
      </c>
      <c r="B1" s="2" t="s">
        <v>58</v>
      </c>
      <c r="D1" s="2" t="s">
        <v>1</v>
      </c>
    </row>
    <row r="2" spans="1:5">
      <c r="B2" s="2" t="s">
        <v>423</v>
      </c>
      <c r="C2" s="2" t="s">
        <v>455</v>
      </c>
      <c r="D2" s="2" t="s">
        <v>530</v>
      </c>
      <c r="E2" s="2" t="s">
        <v>455</v>
      </c>
    </row>
    <row r="3" spans="1:5">
      <c r="A3" s="3" t="s">
        <v>531</v>
      </c>
    </row>
    <row r="4" spans="1:5">
      <c r="A4" s="4" t="s">
        <v>532</v>
      </c>
      <c r="D4" s="5" t="n">
        <v>1</v>
      </c>
    </row>
    <row r="5" spans="1:5">
      <c r="A5" s="4" t="s">
        <v>533</v>
      </c>
      <c r="C5" s="6" t="n">
        <v>200</v>
      </c>
      <c r="D5" s="6" t="n">
        <v>300</v>
      </c>
      <c r="E5" s="6" t="n">
        <v>700</v>
      </c>
    </row>
    <row r="6" spans="1:5">
      <c r="A6" s="4" t="s">
        <v>534</v>
      </c>
      <c r="D6" s="5" t="n">
        <v>27000</v>
      </c>
    </row>
    <row r="7" spans="1:5">
      <c r="A7" s="4" t="s">
        <v>535</v>
      </c>
      <c r="D7" s="6" t="n">
        <v>30161</v>
      </c>
    </row>
    <row r="8" spans="1:5">
      <c r="A8" s="4" t="s">
        <v>536</v>
      </c>
      <c r="B8" s="6" t="n">
        <v>500</v>
      </c>
    </row>
    <row r="9" spans="1:5">
      <c r="A9" s="4" t="s">
        <v>537</v>
      </c>
    </row>
    <row r="10" spans="1:5">
      <c r="A10" s="3" t="s">
        <v>531</v>
      </c>
    </row>
    <row r="11" spans="1:5">
      <c r="A11" s="4" t="s">
        <v>538</v>
      </c>
      <c r="D11" s="4" t="s">
        <v>539</v>
      </c>
    </row>
    <row r="12" spans="1:5">
      <c r="A12" s="4" t="s">
        <v>540</v>
      </c>
    </row>
    <row r="13" spans="1:5">
      <c r="A13" s="3" t="s">
        <v>531</v>
      </c>
    </row>
    <row r="14" spans="1:5">
      <c r="A14" s="4" t="s">
        <v>538</v>
      </c>
      <c r="D14" s="4" t="s">
        <v>49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1</v>
      </c>
      <c r="B1" s="2" t="s">
        <v>58</v>
      </c>
      <c r="C1" s="2" t="s">
        <v>1</v>
      </c>
    </row>
    <row r="2" spans="1:3">
      <c r="B2" s="2" t="s">
        <v>454</v>
      </c>
      <c r="C2" s="2" t="s">
        <v>454</v>
      </c>
    </row>
    <row r="3" spans="1:3">
      <c r="A3" s="3" t="s">
        <v>253</v>
      </c>
    </row>
    <row r="4" spans="1:3">
      <c r="A4" s="4" t="s">
        <v>542</v>
      </c>
      <c r="B4" s="6" t="n">
        <v>1765</v>
      </c>
      <c r="C4" s="6" t="n">
        <v>4495</v>
      </c>
    </row>
    <row r="5" spans="1:3">
      <c r="A5" s="4" t="s">
        <v>543</v>
      </c>
      <c r="B5" s="5" t="n">
        <v>21</v>
      </c>
      <c r="C5" s="5" t="n">
        <v>69</v>
      </c>
    </row>
    <row r="6" spans="1:3">
      <c r="A6" s="4" t="s">
        <v>544</v>
      </c>
      <c r="B6" s="6" t="n">
        <v>1786</v>
      </c>
      <c r="C6" s="6" t="n">
        <v>4564</v>
      </c>
    </row>
    <row r="7" spans="1:3">
      <c r="A7" s="4" t="s">
        <v>545</v>
      </c>
      <c r="B7" s="4" t="s">
        <v>546</v>
      </c>
      <c r="C7" s="4" t="s">
        <v>546</v>
      </c>
    </row>
    <row r="8" spans="1:3">
      <c r="A8" s="4" t="s">
        <v>547</v>
      </c>
      <c r="B8" s="4" t="s">
        <v>548</v>
      </c>
      <c r="C8" s="4" t="s">
        <v>5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454</v>
      </c>
    </row>
    <row r="3" spans="1:2">
      <c r="A3" s="3" t="s">
        <v>253</v>
      </c>
    </row>
    <row r="4" spans="1:2">
      <c r="A4" s="4" t="s">
        <v>550</v>
      </c>
      <c r="B4" s="6" t="n">
        <v>4191</v>
      </c>
    </row>
    <row r="5" spans="1:2">
      <c r="A5" s="4" t="s">
        <v>551</v>
      </c>
      <c r="B5" s="6" t="n">
        <v>219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2</v>
      </c>
      <c r="B1" s="2" t="s">
        <v>2</v>
      </c>
      <c r="C1" s="2" t="s">
        <v>90</v>
      </c>
    </row>
    <row r="2" spans="1:3">
      <c r="A2" s="3" t="s">
        <v>553</v>
      </c>
    </row>
    <row r="3" spans="1:3">
      <c r="A3" s="4" t="s">
        <v>414</v>
      </c>
      <c r="B3" s="6" t="n">
        <v>1977</v>
      </c>
    </row>
    <row r="4" spans="1:3">
      <c r="A4" s="4" t="s">
        <v>554</v>
      </c>
      <c r="B4" s="5" t="n">
        <v>8066</v>
      </c>
    </row>
    <row r="5" spans="1:3">
      <c r="A5" s="4" t="s">
        <v>555</v>
      </c>
      <c r="B5" s="5" t="n">
        <v>6032</v>
      </c>
    </row>
    <row r="6" spans="1:3">
      <c r="A6" s="4" t="s">
        <v>556</v>
      </c>
      <c r="B6" s="5" t="n">
        <v>5495</v>
      </c>
    </row>
    <row r="7" spans="1:3">
      <c r="A7" s="4" t="s">
        <v>557</v>
      </c>
      <c r="B7" s="5" t="n">
        <v>5191</v>
      </c>
    </row>
    <row r="8" spans="1:3">
      <c r="A8" s="4" t="s">
        <v>419</v>
      </c>
      <c r="B8" s="5" t="n">
        <v>7287</v>
      </c>
    </row>
    <row r="9" spans="1:3">
      <c r="A9" s="4" t="s">
        <v>558</v>
      </c>
      <c r="B9" s="5" t="n">
        <v>34048</v>
      </c>
    </row>
    <row r="10" spans="1:3">
      <c r="A10" s="4" t="s">
        <v>559</v>
      </c>
      <c r="B10" s="5" t="n">
        <v>3887</v>
      </c>
    </row>
    <row r="11" spans="1:3">
      <c r="A11" s="4" t="s">
        <v>535</v>
      </c>
      <c r="B11" s="6" t="n">
        <v>30161</v>
      </c>
    </row>
    <row r="12" spans="1:3">
      <c r="A12" s="3" t="s">
        <v>560</v>
      </c>
    </row>
    <row r="13" spans="1:3">
      <c r="A13" s="4" t="s">
        <v>561</v>
      </c>
      <c r="C13" s="6" t="n">
        <v>4406</v>
      </c>
    </row>
    <row r="14" spans="1:3">
      <c r="A14" s="4" t="s">
        <v>554</v>
      </c>
      <c r="C14" s="5" t="n">
        <v>3188</v>
      </c>
    </row>
    <row r="15" spans="1:3">
      <c r="A15" s="4" t="s">
        <v>555</v>
      </c>
      <c r="C15" s="5" t="n">
        <v>1094</v>
      </c>
    </row>
    <row r="16" spans="1:3">
      <c r="A16" s="4" t="s">
        <v>556</v>
      </c>
      <c r="C16" s="5" t="n">
        <v>736</v>
      </c>
    </row>
    <row r="17" spans="1:3">
      <c r="A17" s="4" t="s">
        <v>557</v>
      </c>
      <c r="C17" s="5" t="n">
        <v>228</v>
      </c>
    </row>
    <row r="18" spans="1:3">
      <c r="A18" s="4" t="s">
        <v>146</v>
      </c>
      <c r="C18" s="6" t="n">
        <v>96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3"/>
  </cols>
  <sheetData>
    <row r="1" spans="1:11">
      <c r="A1" s="1" t="s">
        <v>562</v>
      </c>
      <c r="B1" s="2" t="s">
        <v>58</v>
      </c>
      <c r="G1" s="2" t="s">
        <v>1</v>
      </c>
    </row>
    <row r="2" spans="1:11">
      <c r="B2" s="2" t="s">
        <v>2</v>
      </c>
      <c r="C2" s="2" t="s">
        <v>563</v>
      </c>
      <c r="D2" s="2" t="s">
        <v>59</v>
      </c>
      <c r="E2" s="2" t="s">
        <v>564</v>
      </c>
      <c r="F2" s="2" t="s">
        <v>565</v>
      </c>
      <c r="G2" s="2" t="s">
        <v>2</v>
      </c>
      <c r="H2" s="2" t="s">
        <v>59</v>
      </c>
      <c r="I2" s="2" t="s">
        <v>566</v>
      </c>
      <c r="J2" s="2" t="s">
        <v>567</v>
      </c>
      <c r="K2" s="2" t="s">
        <v>568</v>
      </c>
    </row>
    <row r="3" spans="1:11">
      <c r="A3" s="3" t="s">
        <v>569</v>
      </c>
    </row>
    <row r="4" spans="1:11">
      <c r="A4" s="4" t="s">
        <v>570</v>
      </c>
      <c r="K4" s="4" t="s">
        <v>571</v>
      </c>
    </row>
    <row r="5" spans="1:11">
      <c r="A5" s="3" t="s">
        <v>572</v>
      </c>
    </row>
    <row r="6" spans="1:11">
      <c r="A6" s="4" t="s">
        <v>573</v>
      </c>
      <c r="B6" s="5" t="n">
        <v>12890000</v>
      </c>
      <c r="D6" s="5" t="n">
        <v>12799000</v>
      </c>
      <c r="G6" s="5" t="n">
        <v>12805000</v>
      </c>
      <c r="H6" s="5" t="n">
        <v>12437000</v>
      </c>
    </row>
    <row r="7" spans="1:11">
      <c r="A7" s="3" t="s">
        <v>574</v>
      </c>
    </row>
    <row r="8" spans="1:11">
      <c r="A8" s="4" t="s">
        <v>575</v>
      </c>
      <c r="B8" s="5" t="n">
        <v>726000</v>
      </c>
      <c r="D8" s="5" t="n">
        <v>758000</v>
      </c>
      <c r="G8" s="5" t="n">
        <v>760000</v>
      </c>
      <c r="H8" s="5" t="n">
        <v>1160000</v>
      </c>
    </row>
    <row r="9" spans="1:11">
      <c r="A9" s="4" t="s">
        <v>576</v>
      </c>
      <c r="B9" s="5" t="n">
        <v>136000</v>
      </c>
      <c r="D9" s="5" t="n">
        <v>110000</v>
      </c>
      <c r="G9" s="5" t="n">
        <v>176000</v>
      </c>
      <c r="H9" s="5" t="n">
        <v>167000</v>
      </c>
    </row>
    <row r="10" spans="1:11">
      <c r="A10" s="4" t="s">
        <v>577</v>
      </c>
      <c r="B10" s="5" t="n">
        <v>880000</v>
      </c>
      <c r="D10" s="5" t="n">
        <v>183000</v>
      </c>
      <c r="G10" s="5" t="n">
        <v>888000</v>
      </c>
      <c r="H10" s="5" t="n">
        <v>535000</v>
      </c>
    </row>
    <row r="11" spans="1:11">
      <c r="A11" s="4" t="s">
        <v>578</v>
      </c>
      <c r="B11" s="5" t="n">
        <v>14632000</v>
      </c>
      <c r="D11" s="5" t="n">
        <v>13850000</v>
      </c>
      <c r="G11" s="5" t="n">
        <v>14629000</v>
      </c>
      <c r="H11" s="5" t="n">
        <v>14299000</v>
      </c>
    </row>
    <row r="12" spans="1:11">
      <c r="A12" s="3" t="s">
        <v>579</v>
      </c>
    </row>
    <row r="13" spans="1:11">
      <c r="A13" s="4" t="s">
        <v>580</v>
      </c>
      <c r="I13" s="6" t="n">
        <v>150000</v>
      </c>
      <c r="J13" s="6" t="n">
        <v>100000</v>
      </c>
    </row>
    <row r="14" spans="1:11">
      <c r="A14" s="4" t="s">
        <v>155</v>
      </c>
      <c r="G14" s="5" t="n">
        <v>18580</v>
      </c>
      <c r="H14" s="5" t="n">
        <v>205310</v>
      </c>
    </row>
    <row r="15" spans="1:11">
      <c r="A15" s="4" t="s">
        <v>581</v>
      </c>
      <c r="B15" s="6" t="n">
        <v>310</v>
      </c>
      <c r="C15" s="6" t="n">
        <v>3976</v>
      </c>
      <c r="D15" s="6" t="n">
        <v>11180</v>
      </c>
      <c r="E15" s="6" t="n">
        <v>35003</v>
      </c>
      <c r="F15" s="6" t="n">
        <v>11000</v>
      </c>
      <c r="G15" s="6" t="n">
        <v>4300</v>
      </c>
      <c r="H15" s="6" t="n">
        <v>57200</v>
      </c>
    </row>
    <row r="16" spans="1:11">
      <c r="A16" s="4" t="s">
        <v>582</v>
      </c>
      <c r="B16" s="6" t="n">
        <v>180900</v>
      </c>
      <c r="G16" s="6" t="n">
        <v>180900</v>
      </c>
    </row>
    <row r="17" spans="1:11">
      <c r="A17" s="4" t="s">
        <v>583</v>
      </c>
    </row>
    <row r="18" spans="1:11">
      <c r="A18" s="3" t="s">
        <v>569</v>
      </c>
    </row>
    <row r="19" spans="1:11">
      <c r="A19" s="4" t="s">
        <v>584</v>
      </c>
      <c r="B19" s="5" t="n">
        <v>100000</v>
      </c>
      <c r="D19" s="5" t="n">
        <v>500000</v>
      </c>
      <c r="G19" s="5" t="n">
        <v>100000</v>
      </c>
      <c r="H19" s="5" t="n">
        <v>400000</v>
      </c>
    </row>
    <row r="20" spans="1:11">
      <c r="A20" s="4" t="s">
        <v>585</v>
      </c>
    </row>
    <row r="21" spans="1:11">
      <c r="A21" s="3" t="s">
        <v>569</v>
      </c>
    </row>
    <row r="22" spans="1:11">
      <c r="A22" s="4" t="s">
        <v>584</v>
      </c>
      <c r="D22" s="5" t="n">
        <v>100000</v>
      </c>
    </row>
  </sheetData>
  <mergeCells count="3">
    <mergeCell ref="A1:A2"/>
    <mergeCell ref="B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86</v>
      </c>
      <c r="B1" s="2" t="s">
        <v>58</v>
      </c>
      <c r="D1" s="2" t="s">
        <v>1</v>
      </c>
    </row>
    <row r="2" spans="1:5">
      <c r="B2" s="2" t="s">
        <v>2</v>
      </c>
      <c r="C2" s="2" t="s">
        <v>59</v>
      </c>
      <c r="D2" s="2" t="s">
        <v>2</v>
      </c>
      <c r="E2" s="2" t="s">
        <v>59</v>
      </c>
    </row>
    <row r="3" spans="1:5">
      <c r="A3" s="3" t="s">
        <v>587</v>
      </c>
    </row>
    <row r="4" spans="1:5">
      <c r="A4" s="4" t="s">
        <v>588</v>
      </c>
      <c r="B4" s="6" t="n">
        <v>10797</v>
      </c>
      <c r="C4" s="6" t="n">
        <v>12097</v>
      </c>
      <c r="D4" s="6" t="n">
        <v>40832</v>
      </c>
      <c r="E4" s="6" t="n">
        <v>34384</v>
      </c>
    </row>
    <row r="5" spans="1:5">
      <c r="A5" s="4" t="s">
        <v>589</v>
      </c>
    </row>
    <row r="6" spans="1:5">
      <c r="A6" s="3" t="s">
        <v>587</v>
      </c>
    </row>
    <row r="7" spans="1:5">
      <c r="A7" s="4" t="s">
        <v>588</v>
      </c>
      <c r="B7" s="5" t="n">
        <v>208</v>
      </c>
      <c r="C7" s="5" t="n">
        <v>123</v>
      </c>
      <c r="D7" s="5" t="n">
        <v>558</v>
      </c>
      <c r="E7" s="5" t="n">
        <v>260</v>
      </c>
    </row>
    <row r="8" spans="1:5">
      <c r="A8" s="4" t="s">
        <v>63</v>
      </c>
    </row>
    <row r="9" spans="1:5">
      <c r="A9" s="3" t="s">
        <v>587</v>
      </c>
    </row>
    <row r="10" spans="1:5">
      <c r="A10" s="4" t="s">
        <v>588</v>
      </c>
      <c r="B10" s="5" t="n">
        <v>835</v>
      </c>
      <c r="C10" s="5" t="n">
        <v>1577</v>
      </c>
      <c r="D10" s="5" t="n">
        <v>4867</v>
      </c>
      <c r="E10" s="5" t="n">
        <v>4511</v>
      </c>
    </row>
    <row r="11" spans="1:5">
      <c r="A11" s="4" t="s">
        <v>64</v>
      </c>
    </row>
    <row r="12" spans="1:5">
      <c r="A12" s="3" t="s">
        <v>587</v>
      </c>
    </row>
    <row r="13" spans="1:5">
      <c r="A13" s="4" t="s">
        <v>588</v>
      </c>
      <c r="B13" s="5" t="n">
        <v>8627</v>
      </c>
      <c r="C13" s="5" t="n">
        <v>8388</v>
      </c>
      <c r="D13" s="5" t="n">
        <v>30534</v>
      </c>
      <c r="E13" s="5" t="n">
        <v>25617</v>
      </c>
    </row>
    <row r="14" spans="1:5">
      <c r="A14" s="4" t="s">
        <v>65</v>
      </c>
    </row>
    <row r="15" spans="1:5">
      <c r="A15" s="3" t="s">
        <v>587</v>
      </c>
    </row>
    <row r="16" spans="1:5">
      <c r="A16" s="4" t="s">
        <v>588</v>
      </c>
      <c r="B16" s="6" t="n">
        <v>1127</v>
      </c>
      <c r="C16" s="6" t="n">
        <v>2009</v>
      </c>
      <c r="D16" s="6" t="n">
        <v>4873</v>
      </c>
      <c r="E16" s="6" t="n">
        <v>399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590</v>
      </c>
      <c r="B1" s="2" t="s">
        <v>1</v>
      </c>
    </row>
    <row r="2" spans="1:3">
      <c r="B2" s="2" t="s">
        <v>2</v>
      </c>
      <c r="C2" s="2" t="s">
        <v>591</v>
      </c>
    </row>
    <row r="3" spans="1:3">
      <c r="A3" s="3" t="s">
        <v>592</v>
      </c>
    </row>
    <row r="4" spans="1:3">
      <c r="A4" s="4" t="s">
        <v>593</v>
      </c>
      <c r="B4" s="7" t="n">
        <v>310.43</v>
      </c>
      <c r="C4" s="7" t="n">
        <v>156.7</v>
      </c>
    </row>
    <row r="5" spans="1:3">
      <c r="A5" s="4" t="s">
        <v>594</v>
      </c>
      <c r="B5" s="7" t="n">
        <v>166.22</v>
      </c>
    </row>
    <row r="6" spans="1:3">
      <c r="A6" s="4" t="s">
        <v>595</v>
      </c>
    </row>
    <row r="7" spans="1:3">
      <c r="A7" s="3" t="s">
        <v>596</v>
      </c>
    </row>
    <row r="8" spans="1:3">
      <c r="A8" s="4" t="s">
        <v>597</v>
      </c>
      <c r="B8" s="5" t="n">
        <v>940533</v>
      </c>
    </row>
    <row r="9" spans="1:3">
      <c r="A9" s="4" t="s">
        <v>598</v>
      </c>
      <c r="B9" s="5" t="n">
        <v>42417</v>
      </c>
    </row>
    <row r="10" spans="1:3">
      <c r="A10" s="4" t="s">
        <v>599</v>
      </c>
      <c r="B10" s="5" t="n">
        <v>-135992</v>
      </c>
    </row>
    <row r="11" spans="1:3">
      <c r="A11" s="4" t="s">
        <v>600</v>
      </c>
      <c r="B11" s="5" t="n">
        <v>-38451</v>
      </c>
    </row>
    <row r="12" spans="1:3">
      <c r="A12" s="4" t="s">
        <v>601</v>
      </c>
      <c r="B12" s="5" t="n">
        <v>0</v>
      </c>
    </row>
    <row r="13" spans="1:3">
      <c r="A13" s="4" t="s">
        <v>602</v>
      </c>
      <c r="B13" s="5" t="n">
        <v>808507</v>
      </c>
    </row>
    <row r="14" spans="1:3">
      <c r="A14" s="4" t="s">
        <v>603</v>
      </c>
      <c r="B14" s="5" t="n">
        <v>683824</v>
      </c>
    </row>
    <row r="15" spans="1:3">
      <c r="A15" s="3" t="s">
        <v>604</v>
      </c>
    </row>
    <row r="16" spans="1:3">
      <c r="A16" s="4" t="s">
        <v>605</v>
      </c>
      <c r="B16" s="7" t="n">
        <v>65.12</v>
      </c>
    </row>
    <row r="17" spans="1:3">
      <c r="A17" s="4" t="s">
        <v>606</v>
      </c>
      <c r="B17" s="8" t="n">
        <v>321.93</v>
      </c>
    </row>
    <row r="18" spans="1:3">
      <c r="A18" s="4" t="s">
        <v>607</v>
      </c>
      <c r="B18" s="8" t="n">
        <v>43.39</v>
      </c>
    </row>
    <row r="19" spans="1:3">
      <c r="A19" s="4" t="s">
        <v>608</v>
      </c>
      <c r="B19" s="8" t="n">
        <v>318.79</v>
      </c>
    </row>
    <row r="20" spans="1:3">
      <c r="A20" s="4" t="s">
        <v>609</v>
      </c>
      <c r="B20" s="5" t="n">
        <v>0</v>
      </c>
    </row>
    <row r="21" spans="1:3">
      <c r="A21" s="4" t="s">
        <v>610</v>
      </c>
      <c r="B21" s="8" t="n">
        <v>70.18000000000001</v>
      </c>
    </row>
    <row r="22" spans="1:3">
      <c r="A22" s="4" t="s">
        <v>611</v>
      </c>
      <c r="B22" s="7" t="n">
        <v>38.08</v>
      </c>
    </row>
    <row r="23" spans="1:3">
      <c r="A23" s="3" t="s">
        <v>612</v>
      </c>
    </row>
    <row r="24" spans="1:3">
      <c r="A24" s="4" t="s">
        <v>613</v>
      </c>
      <c r="B24" s="4" t="s">
        <v>614</v>
      </c>
    </row>
    <row r="25" spans="1:3">
      <c r="A25" s="4" t="s">
        <v>615</v>
      </c>
      <c r="B25" s="4" t="s">
        <v>616</v>
      </c>
    </row>
    <row r="26" spans="1:3">
      <c r="A26" s="3" t="s">
        <v>617</v>
      </c>
    </row>
    <row r="27" spans="1:3">
      <c r="A27" s="4" t="s">
        <v>613</v>
      </c>
      <c r="B27" s="6" t="n">
        <v>195171000</v>
      </c>
    </row>
    <row r="28" spans="1:3">
      <c r="A28" s="4" t="s">
        <v>615</v>
      </c>
      <c r="B28" s="6" t="n">
        <v>186663000</v>
      </c>
    </row>
    <row r="29" spans="1:3">
      <c r="A29" s="3" t="s">
        <v>592</v>
      </c>
    </row>
    <row r="30" spans="1:3">
      <c r="A30" s="4" t="s">
        <v>618</v>
      </c>
      <c r="B30" s="4" t="s">
        <v>619</v>
      </c>
    </row>
    <row r="31" spans="1:3">
      <c r="A31" s="4" t="s">
        <v>620</v>
      </c>
      <c r="B31" s="4" t="s">
        <v>621</v>
      </c>
    </row>
    <row r="32" spans="1:3">
      <c r="A32" s="4" t="s">
        <v>622</v>
      </c>
      <c r="B32" s="4" t="s">
        <v>623</v>
      </c>
    </row>
    <row r="33" spans="1:3">
      <c r="A33" s="4" t="s">
        <v>624</v>
      </c>
      <c r="B33" s="4" t="s">
        <v>625</v>
      </c>
    </row>
    <row r="34" spans="1:3">
      <c r="A34" s="4" t="s">
        <v>626</v>
      </c>
      <c r="B34" s="4" t="s">
        <v>627</v>
      </c>
    </row>
    <row r="35" spans="1:3">
      <c r="A35" s="4" t="s">
        <v>628</v>
      </c>
      <c r="B35" s="6" t="n">
        <v>0</v>
      </c>
    </row>
    <row r="36" spans="1:3">
      <c r="A36" s="4" t="s">
        <v>629</v>
      </c>
    </row>
    <row r="37" spans="1:3">
      <c r="A37" s="3" t="s">
        <v>596</v>
      </c>
    </row>
    <row r="38" spans="1:3">
      <c r="A38" s="4" t="s">
        <v>597</v>
      </c>
      <c r="B38" s="5" t="n">
        <v>37877</v>
      </c>
    </row>
    <row r="39" spans="1:3">
      <c r="A39" s="4" t="s">
        <v>598</v>
      </c>
      <c r="B39" s="5" t="n">
        <v>0</v>
      </c>
    </row>
    <row r="40" spans="1:3">
      <c r="A40" s="4" t="s">
        <v>599</v>
      </c>
      <c r="B40" s="5" t="n">
        <v>0</v>
      </c>
    </row>
    <row r="41" spans="1:3">
      <c r="A41" s="4" t="s">
        <v>600</v>
      </c>
      <c r="B41" s="5" t="n">
        <v>0</v>
      </c>
    </row>
    <row r="42" spans="1:3">
      <c r="A42" s="4" t="s">
        <v>601</v>
      </c>
      <c r="B42" s="5" t="n">
        <v>-11876</v>
      </c>
    </row>
    <row r="43" spans="1:3">
      <c r="A43" s="4" t="s">
        <v>602</v>
      </c>
      <c r="B43" s="5" t="n">
        <v>26001</v>
      </c>
    </row>
    <row r="44" spans="1:3">
      <c r="A44" s="4" t="s">
        <v>603</v>
      </c>
      <c r="B44" s="5" t="n">
        <v>0</v>
      </c>
    </row>
    <row r="45" spans="1:3">
      <c r="A45" s="3" t="s">
        <v>604</v>
      </c>
    </row>
    <row r="46" spans="1:3">
      <c r="A46" s="4" t="s">
        <v>605</v>
      </c>
      <c r="B46" s="7" t="n">
        <v>308.9</v>
      </c>
    </row>
    <row r="47" spans="1:3">
      <c r="A47" s="4" t="s">
        <v>606</v>
      </c>
      <c r="B47" s="5" t="n">
        <v>0</v>
      </c>
    </row>
    <row r="48" spans="1:3">
      <c r="A48" s="4" t="s">
        <v>607</v>
      </c>
      <c r="B48" s="5" t="n">
        <v>0</v>
      </c>
    </row>
    <row r="49" spans="1:3">
      <c r="A49" s="4" t="s">
        <v>608</v>
      </c>
      <c r="B49" s="5" t="n">
        <v>0</v>
      </c>
    </row>
    <row r="50" spans="1:3">
      <c r="A50" s="4" t="s">
        <v>609</v>
      </c>
      <c r="B50" s="8" t="n">
        <v>308.9</v>
      </c>
    </row>
    <row r="51" spans="1:3">
      <c r="A51" s="4" t="s">
        <v>610</v>
      </c>
      <c r="B51" s="8" t="n">
        <v>308.9</v>
      </c>
    </row>
    <row r="52" spans="1:3">
      <c r="A52" s="4" t="s">
        <v>611</v>
      </c>
      <c r="B52" s="6" t="n">
        <v>0</v>
      </c>
    </row>
    <row r="53" spans="1:3">
      <c r="A53" s="3" t="s">
        <v>612</v>
      </c>
    </row>
    <row r="54" spans="1:3">
      <c r="A54" s="4" t="s">
        <v>613</v>
      </c>
      <c r="B54" s="4" t="s">
        <v>630</v>
      </c>
    </row>
    <row r="55" spans="1:3">
      <c r="A55" s="4" t="s">
        <v>615</v>
      </c>
      <c r="B55" s="4" t="s">
        <v>631</v>
      </c>
    </row>
    <row r="56" spans="1:3">
      <c r="A56" s="3" t="s">
        <v>617</v>
      </c>
    </row>
    <row r="57" spans="1:3">
      <c r="A57" s="4" t="s">
        <v>613</v>
      </c>
      <c r="B57" s="6" t="n">
        <v>40000</v>
      </c>
    </row>
    <row r="58" spans="1:3">
      <c r="A58" s="4" t="s">
        <v>615</v>
      </c>
      <c r="B58" s="6" t="n">
        <v>0</v>
      </c>
    </row>
    <row r="59" spans="1:3">
      <c r="A59" s="4" t="s">
        <v>632</v>
      </c>
    </row>
    <row r="60" spans="1:3">
      <c r="A60" s="3" t="s">
        <v>596</v>
      </c>
    </row>
    <row r="61" spans="1:3">
      <c r="A61" s="4" t="s">
        <v>597</v>
      </c>
      <c r="B61" s="5" t="n">
        <v>447193</v>
      </c>
    </row>
    <row r="62" spans="1:3">
      <c r="A62" s="4" t="s">
        <v>598</v>
      </c>
      <c r="B62" s="5" t="n">
        <v>16247</v>
      </c>
    </row>
    <row r="63" spans="1:3">
      <c r="A63" s="4" t="s">
        <v>599</v>
      </c>
      <c r="B63" s="5" t="n">
        <v>0</v>
      </c>
    </row>
    <row r="64" spans="1:3">
      <c r="A64" s="4" t="s">
        <v>600</v>
      </c>
      <c r="B64" s="5" t="n">
        <v>0</v>
      </c>
    </row>
    <row r="65" spans="1:3">
      <c r="A65" s="4" t="s">
        <v>601</v>
      </c>
      <c r="B65" s="5" t="n">
        <v>0</v>
      </c>
    </row>
    <row r="66" spans="1:3">
      <c r="A66" s="4" t="s">
        <v>602</v>
      </c>
      <c r="B66" s="5" t="n">
        <v>463440</v>
      </c>
    </row>
    <row r="67" spans="1:3">
      <c r="A67" s="4" t="s">
        <v>603</v>
      </c>
      <c r="B67" s="5" t="n">
        <v>0</v>
      </c>
    </row>
    <row r="68" spans="1:3">
      <c r="A68" s="3" t="s">
        <v>604</v>
      </c>
    </row>
    <row r="69" spans="1:3">
      <c r="A69" s="4" t="s">
        <v>605</v>
      </c>
      <c r="B69" s="7" t="n">
        <v>200.51</v>
      </c>
    </row>
    <row r="70" spans="1:3">
      <c r="A70" s="4" t="s">
        <v>606</v>
      </c>
      <c r="B70" s="8" t="n">
        <v>308.96</v>
      </c>
    </row>
    <row r="71" spans="1:3">
      <c r="A71" s="4" t="s">
        <v>607</v>
      </c>
      <c r="B71" s="5" t="n">
        <v>0</v>
      </c>
    </row>
    <row r="72" spans="1:3">
      <c r="A72" s="4" t="s">
        <v>608</v>
      </c>
      <c r="B72" s="5" t="n">
        <v>0</v>
      </c>
    </row>
    <row r="73" spans="1:3">
      <c r="A73" s="4" t="s">
        <v>609</v>
      </c>
      <c r="B73" s="5" t="n">
        <v>0</v>
      </c>
    </row>
    <row r="74" spans="1:3">
      <c r="A74" s="4" t="s">
        <v>610</v>
      </c>
      <c r="B74" s="8" t="n">
        <v>204.31</v>
      </c>
    </row>
    <row r="75" spans="1:3">
      <c r="A75" s="4" t="s">
        <v>611</v>
      </c>
      <c r="B75" s="6" t="n">
        <v>0</v>
      </c>
    </row>
    <row r="76" spans="1:3">
      <c r="A76" s="3" t="s">
        <v>612</v>
      </c>
    </row>
    <row r="77" spans="1:3">
      <c r="A77" s="4" t="s">
        <v>613</v>
      </c>
      <c r="B77" s="4" t="s">
        <v>633</v>
      </c>
    </row>
    <row r="78" spans="1:3">
      <c r="A78" s="4" t="s">
        <v>615</v>
      </c>
      <c r="B78" s="4" t="s">
        <v>631</v>
      </c>
    </row>
    <row r="79" spans="1:3">
      <c r="A79" s="3" t="s">
        <v>617</v>
      </c>
    </row>
    <row r="80" spans="1:3">
      <c r="A80" s="4" t="s">
        <v>613</v>
      </c>
      <c r="B80" s="6" t="n">
        <v>51017000</v>
      </c>
    </row>
    <row r="81" spans="1:3">
      <c r="A81" s="4" t="s">
        <v>615</v>
      </c>
      <c r="B81" s="6" t="n">
        <v>0</v>
      </c>
    </row>
    <row r="82" spans="1:3">
      <c r="A82" s="3" t="s">
        <v>592</v>
      </c>
    </row>
    <row r="83" spans="1:3">
      <c r="A83" s="4" t="s">
        <v>594</v>
      </c>
      <c r="B83" s="7" t="n">
        <v>230.81</v>
      </c>
    </row>
    <row r="84" spans="1:3">
      <c r="A84" s="4" t="s">
        <v>634</v>
      </c>
      <c r="B84" s="4" t="s">
        <v>635</v>
      </c>
    </row>
    <row r="85" spans="1:3">
      <c r="A85" s="4" t="s">
        <v>636</v>
      </c>
      <c r="B85" s="4" t="s">
        <v>621</v>
      </c>
    </row>
    <row r="86" spans="1:3">
      <c r="A86" s="4" t="s">
        <v>618</v>
      </c>
      <c r="B86" s="4" t="s">
        <v>619</v>
      </c>
    </row>
    <row r="87" spans="1:3">
      <c r="A87" s="4" t="s">
        <v>637</v>
      </c>
      <c r="B87" s="4" t="s">
        <v>638</v>
      </c>
    </row>
    <row r="88" spans="1:3">
      <c r="A88" s="4" t="s">
        <v>628</v>
      </c>
      <c r="B88" s="6" t="n">
        <v>0</v>
      </c>
    </row>
    <row r="89" spans="1:3">
      <c r="A89" s="4" t="s">
        <v>639</v>
      </c>
      <c r="B89" s="5" t="n">
        <v>773945</v>
      </c>
    </row>
    <row r="90" spans="1:3">
      <c r="A90" s="4" t="s">
        <v>640</v>
      </c>
      <c r="B90" s="4" t="s">
        <v>641</v>
      </c>
    </row>
    <row r="91" spans="1:3">
      <c r="A91" s="4" t="s">
        <v>642</v>
      </c>
      <c r="B91" s="5" t="n">
        <v>481669</v>
      </c>
    </row>
    <row r="92" spans="1:3">
      <c r="A92" s="4" t="s">
        <v>643</v>
      </c>
    </row>
    <row r="93" spans="1:3">
      <c r="A93" s="3" t="s">
        <v>592</v>
      </c>
    </row>
    <row r="94" spans="1:3">
      <c r="A94" s="4" t="s">
        <v>634</v>
      </c>
      <c r="B94" s="4" t="s">
        <v>644</v>
      </c>
    </row>
    <row r="95" spans="1:3">
      <c r="A95" s="4" t="s">
        <v>645</v>
      </c>
    </row>
    <row r="96" spans="1:3">
      <c r="A96" s="3" t="s">
        <v>592</v>
      </c>
    </row>
    <row r="97" spans="1:3">
      <c r="A97" s="4" t="s">
        <v>634</v>
      </c>
      <c r="B97" s="4" t="s">
        <v>646</v>
      </c>
    </row>
    <row r="98" spans="1:3">
      <c r="A98" s="4" t="s">
        <v>647</v>
      </c>
    </row>
    <row r="99" spans="1:3">
      <c r="A99" s="3" t="s">
        <v>592</v>
      </c>
    </row>
    <row r="100" spans="1:3">
      <c r="A100" s="4" t="s">
        <v>648</v>
      </c>
      <c r="B100" s="4" t="s">
        <v>487</v>
      </c>
    </row>
    <row r="101" spans="1:3">
      <c r="A101" s="4" t="s">
        <v>649</v>
      </c>
    </row>
    <row r="102" spans="1:3">
      <c r="A102" s="3" t="s">
        <v>592</v>
      </c>
    </row>
    <row r="103" spans="1:3">
      <c r="A103" s="4" t="s">
        <v>648</v>
      </c>
      <c r="B103" s="4" t="s">
        <v>479</v>
      </c>
    </row>
    <row r="104" spans="1:3">
      <c r="A104" s="4" t="s">
        <v>650</v>
      </c>
    </row>
    <row r="105" spans="1:3">
      <c r="A105" s="3" t="s">
        <v>592</v>
      </c>
    </row>
    <row r="106" spans="1:3">
      <c r="A106" s="4" t="s">
        <v>648</v>
      </c>
      <c r="B106" s="4" t="s">
        <v>4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0"/>
  </cols>
  <sheetData>
    <row r="1" spans="1:2">
      <c r="A1" s="1" t="s">
        <v>651</v>
      </c>
      <c r="B1" s="2" t="s">
        <v>1</v>
      </c>
    </row>
    <row r="2" spans="1:2">
      <c r="B2" s="2" t="s">
        <v>652</v>
      </c>
    </row>
    <row r="3" spans="1:2">
      <c r="A3" s="4" t="s">
        <v>653</v>
      </c>
    </row>
    <row r="4" spans="1:2">
      <c r="A4" s="3" t="s">
        <v>654</v>
      </c>
    </row>
    <row r="5" spans="1:2">
      <c r="A5" s="4" t="s">
        <v>655</v>
      </c>
      <c r="B5" s="5" t="n">
        <v>201568</v>
      </c>
    </row>
    <row r="6" spans="1:2">
      <c r="A6" s="4" t="s">
        <v>598</v>
      </c>
      <c r="B6" s="5" t="n">
        <v>58689</v>
      </c>
    </row>
    <row r="7" spans="1:2">
      <c r="A7" s="4" t="s">
        <v>656</v>
      </c>
      <c r="B7" s="5" t="n">
        <v>-72908</v>
      </c>
    </row>
    <row r="8" spans="1:2">
      <c r="A8" s="4" t="s">
        <v>600</v>
      </c>
      <c r="B8" s="5" t="n">
        <v>-32971</v>
      </c>
    </row>
    <row r="9" spans="1:2">
      <c r="A9" s="4" t="s">
        <v>657</v>
      </c>
      <c r="B9" s="5" t="n">
        <v>154378</v>
      </c>
    </row>
    <row r="10" spans="1:2">
      <c r="A10" s="3" t="s">
        <v>658</v>
      </c>
    </row>
    <row r="11" spans="1:2">
      <c r="A11" s="4" t="s">
        <v>659</v>
      </c>
      <c r="B11" s="7" t="n">
        <v>225.48</v>
      </c>
    </row>
    <row r="12" spans="1:2">
      <c r="A12" s="4" t="s">
        <v>660</v>
      </c>
      <c r="B12" s="8" t="n">
        <v>317.31</v>
      </c>
    </row>
    <row r="13" spans="1:2">
      <c r="A13" s="4" t="s">
        <v>661</v>
      </c>
      <c r="B13" s="5" t="n">
        <v>192</v>
      </c>
    </row>
    <row r="14" spans="1:2">
      <c r="A14" s="4" t="s">
        <v>662</v>
      </c>
      <c r="B14" s="8" t="n">
        <v>288.97</v>
      </c>
    </row>
    <row r="15" spans="1:2">
      <c r="A15" s="4" t="s">
        <v>663</v>
      </c>
      <c r="B15" s="7" t="n">
        <v>262.64</v>
      </c>
    </row>
    <row r="16" spans="1:2">
      <c r="A16" s="4" t="s">
        <v>664</v>
      </c>
    </row>
    <row r="17" spans="1:2">
      <c r="A17" s="3" t="s">
        <v>654</v>
      </c>
    </row>
    <row r="18" spans="1:2">
      <c r="A18" s="4" t="s">
        <v>655</v>
      </c>
      <c r="B18" s="5" t="n">
        <v>92481</v>
      </c>
    </row>
    <row r="19" spans="1:2">
      <c r="A19" s="4" t="s">
        <v>598</v>
      </c>
      <c r="B19" s="5" t="n">
        <v>0</v>
      </c>
    </row>
    <row r="20" spans="1:2">
      <c r="A20" s="4" t="s">
        <v>656</v>
      </c>
      <c r="B20" s="5" t="n">
        <v>-40458</v>
      </c>
    </row>
    <row r="21" spans="1:2">
      <c r="A21" s="4" t="s">
        <v>600</v>
      </c>
      <c r="B21" s="5" t="n">
        <v>-31049</v>
      </c>
    </row>
    <row r="22" spans="1:2">
      <c r="A22" s="4" t="s">
        <v>657</v>
      </c>
      <c r="B22" s="5" t="n">
        <v>20974</v>
      </c>
    </row>
    <row r="23" spans="1:2">
      <c r="A23" s="3" t="s">
        <v>658</v>
      </c>
    </row>
    <row r="24" spans="1:2">
      <c r="A24" s="4" t="s">
        <v>659</v>
      </c>
      <c r="B24" s="7" t="n">
        <v>182.28</v>
      </c>
    </row>
    <row r="25" spans="1:2">
      <c r="A25" s="4" t="s">
        <v>660</v>
      </c>
      <c r="B25" s="5" t="n">
        <v>0</v>
      </c>
    </row>
    <row r="26" spans="1:2">
      <c r="A26" s="4" t="s">
        <v>661</v>
      </c>
      <c r="B26" s="8" t="n">
        <v>204.78</v>
      </c>
    </row>
    <row r="27" spans="1:2">
      <c r="A27" s="4" t="s">
        <v>662</v>
      </c>
      <c r="B27" s="8" t="n">
        <v>212.09</v>
      </c>
    </row>
    <row r="28" spans="1:2">
      <c r="A28" s="4" t="s">
        <v>663</v>
      </c>
      <c r="B28" s="7" t="n">
        <v>214.58</v>
      </c>
    </row>
    <row r="29" spans="1:2">
      <c r="A29" s="4" t="s">
        <v>665</v>
      </c>
    </row>
    <row r="30" spans="1:2">
      <c r="A30" s="3" t="s">
        <v>654</v>
      </c>
    </row>
    <row r="31" spans="1:2">
      <c r="A31" s="4" t="s">
        <v>655</v>
      </c>
      <c r="B31" s="5" t="n">
        <v>71412</v>
      </c>
    </row>
    <row r="32" spans="1:2">
      <c r="A32" s="4" t="s">
        <v>598</v>
      </c>
      <c r="B32" s="5" t="n">
        <v>0</v>
      </c>
    </row>
    <row r="33" spans="1:2">
      <c r="A33" s="4" t="s">
        <v>656</v>
      </c>
      <c r="B33" s="5" t="n">
        <v>-17853</v>
      </c>
    </row>
    <row r="34" spans="1:2">
      <c r="A34" s="4" t="s">
        <v>600</v>
      </c>
      <c r="B34" s="5" t="n">
        <v>0</v>
      </c>
    </row>
    <row r="35" spans="1:2">
      <c r="A35" s="4" t="s">
        <v>657</v>
      </c>
      <c r="B35" s="5" t="n">
        <v>53559</v>
      </c>
    </row>
    <row r="36" spans="1:2">
      <c r="A36" s="3" t="s">
        <v>658</v>
      </c>
    </row>
    <row r="37" spans="1:2">
      <c r="A37" s="4" t="s">
        <v>659</v>
      </c>
      <c r="B37" s="7" t="n">
        <v>340.25</v>
      </c>
    </row>
    <row r="38" spans="1:2">
      <c r="A38" s="4" t="s">
        <v>660</v>
      </c>
      <c r="B38" s="5" t="n">
        <v>0</v>
      </c>
    </row>
    <row r="39" spans="1:2">
      <c r="A39" s="4" t="s">
        <v>661</v>
      </c>
      <c r="B39" s="8" t="n">
        <v>340.25</v>
      </c>
    </row>
    <row r="40" spans="1:2">
      <c r="A40" s="4" t="s">
        <v>662</v>
      </c>
      <c r="B40" s="5" t="n">
        <v>0</v>
      </c>
    </row>
    <row r="41" spans="1:2">
      <c r="A41" s="4" t="s">
        <v>663</v>
      </c>
      <c r="B41" s="7" t="n">
        <v>340.25</v>
      </c>
    </row>
    <row r="42" spans="1:2">
      <c r="A42" s="4" t="s">
        <v>666</v>
      </c>
    </row>
    <row r="43" spans="1:2">
      <c r="A43" s="3" t="s">
        <v>262</v>
      </c>
    </row>
    <row r="44" spans="1:2">
      <c r="A44" s="4" t="s">
        <v>639</v>
      </c>
      <c r="B44" s="5" t="n">
        <v>44545</v>
      </c>
    </row>
    <row r="45" spans="1:2">
      <c r="A45" s="4" t="s">
        <v>640</v>
      </c>
      <c r="B45" s="4" t="s">
        <v>641</v>
      </c>
    </row>
    <row r="46" spans="1:2">
      <c r="A46" s="4" t="s">
        <v>642</v>
      </c>
      <c r="B46" s="5" t="n">
        <v>29601</v>
      </c>
    </row>
    <row r="47" spans="1:2">
      <c r="A47" s="3" t="s">
        <v>654</v>
      </c>
    </row>
    <row r="48" spans="1:2">
      <c r="A48" s="4" t="s">
        <v>655</v>
      </c>
      <c r="B48" s="5" t="n">
        <v>26674</v>
      </c>
    </row>
    <row r="49" spans="1:2">
      <c r="A49" s="4" t="s">
        <v>598</v>
      </c>
      <c r="B49" s="5" t="n">
        <v>0</v>
      </c>
    </row>
    <row r="50" spans="1:2">
      <c r="A50" s="4" t="s">
        <v>656</v>
      </c>
      <c r="B50" s="5" t="n">
        <v>0</v>
      </c>
    </row>
    <row r="51" spans="1:2">
      <c r="A51" s="4" t="s">
        <v>600</v>
      </c>
      <c r="B51" s="5" t="n">
        <v>0</v>
      </c>
    </row>
    <row r="52" spans="1:2">
      <c r="A52" s="4" t="s">
        <v>657</v>
      </c>
      <c r="B52" s="5" t="n">
        <v>26674</v>
      </c>
    </row>
    <row r="53" spans="1:2">
      <c r="A53" s="3" t="s">
        <v>658</v>
      </c>
    </row>
    <row r="54" spans="1:2">
      <c r="A54" s="4" t="s">
        <v>659</v>
      </c>
      <c r="B54" s="7" t="n">
        <v>340.25</v>
      </c>
    </row>
    <row r="55" spans="1:2">
      <c r="A55" s="4" t="s">
        <v>660</v>
      </c>
      <c r="B55" s="5" t="n">
        <v>0</v>
      </c>
    </row>
    <row r="56" spans="1:2">
      <c r="A56" s="4" t="s">
        <v>661</v>
      </c>
      <c r="B56" s="5" t="n">
        <v>0</v>
      </c>
    </row>
    <row r="57" spans="1:2">
      <c r="A57" s="4" t="s">
        <v>662</v>
      </c>
      <c r="B57" s="5" t="n">
        <v>0</v>
      </c>
    </row>
    <row r="58" spans="1:2">
      <c r="A58" s="4" t="s">
        <v>663</v>
      </c>
      <c r="B58" s="7" t="n">
        <v>340.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67</v>
      </c>
      <c r="B1" s="2" t="s">
        <v>58</v>
      </c>
      <c r="D1" s="2" t="s">
        <v>1</v>
      </c>
    </row>
    <row r="2" spans="1:5">
      <c r="B2" s="2" t="s">
        <v>2</v>
      </c>
      <c r="C2" s="2" t="s">
        <v>59</v>
      </c>
      <c r="D2" s="2" t="s">
        <v>2</v>
      </c>
      <c r="E2" s="2" t="s">
        <v>59</v>
      </c>
    </row>
    <row r="3" spans="1:5">
      <c r="A3" s="3" t="s">
        <v>668</v>
      </c>
    </row>
    <row r="4" spans="1:5">
      <c r="A4" s="4" t="s">
        <v>77</v>
      </c>
      <c r="B4" s="6" t="n">
        <v>-1889</v>
      </c>
      <c r="C4" s="6" t="n">
        <v>10534</v>
      </c>
      <c r="D4" s="6" t="n">
        <v>11552</v>
      </c>
      <c r="E4" s="6" t="n">
        <v>63716</v>
      </c>
    </row>
    <row r="5" spans="1:5">
      <c r="A5" s="4" t="s">
        <v>669</v>
      </c>
      <c r="B5" s="4" t="s">
        <v>670</v>
      </c>
      <c r="C5" s="4" t="s">
        <v>671</v>
      </c>
      <c r="D5" s="4" t="s">
        <v>672</v>
      </c>
      <c r="E5" s="4" t="s">
        <v>673</v>
      </c>
    </row>
    <row r="6" spans="1:5">
      <c r="A6" s="4" t="s">
        <v>674</v>
      </c>
      <c r="D6" s="4" t="s">
        <v>675</v>
      </c>
    </row>
    <row r="7" spans="1:5">
      <c r="A7" s="4" t="s">
        <v>676</v>
      </c>
      <c r="B7" s="6" t="n">
        <v>4705</v>
      </c>
      <c r="C7" s="6" t="n">
        <v>3787</v>
      </c>
      <c r="D7" s="6" t="n">
        <v>4989</v>
      </c>
      <c r="E7" s="6" t="n">
        <v>11475</v>
      </c>
    </row>
    <row r="8" spans="1:5">
      <c r="A8" s="4" t="s">
        <v>677</v>
      </c>
      <c r="B8" s="5" t="n">
        <v>2816</v>
      </c>
      <c r="C8" s="6" t="n">
        <v>14321</v>
      </c>
      <c r="D8" s="5" t="n">
        <v>16541</v>
      </c>
      <c r="E8" s="6" t="n">
        <v>75191</v>
      </c>
    </row>
    <row r="9" spans="1:5">
      <c r="A9" s="4" t="s">
        <v>678</v>
      </c>
    </row>
    <row r="10" spans="1:5">
      <c r="A10" s="3" t="s">
        <v>668</v>
      </c>
    </row>
    <row r="11" spans="1:5">
      <c r="A11" s="4" t="s">
        <v>679</v>
      </c>
      <c r="B11" s="6" t="n">
        <v>1900</v>
      </c>
      <c r="D11" s="6" t="n">
        <v>19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59</v>
      </c>
    </row>
    <row r="3" spans="1:3">
      <c r="A3" s="3" t="s">
        <v>177</v>
      </c>
    </row>
    <row r="4" spans="1:3">
      <c r="A4" s="4" t="s">
        <v>80</v>
      </c>
      <c r="B4" s="6" t="n">
        <v>15970</v>
      </c>
      <c r="C4" s="6" t="n">
        <v>99799</v>
      </c>
    </row>
    <row r="5" spans="1:3">
      <c r="A5" s="4" t="s">
        <v>178</v>
      </c>
      <c r="B5" s="5" t="n">
        <v>22024</v>
      </c>
      <c r="C5" s="5" t="n">
        <v>9269</v>
      </c>
    </row>
    <row r="6" spans="1:3">
      <c r="A6" s="4" t="s">
        <v>78</v>
      </c>
      <c r="B6" s="5" t="n">
        <v>37994</v>
      </c>
      <c r="C6" s="5" t="n">
        <v>109068</v>
      </c>
    </row>
    <row r="7" spans="1:3">
      <c r="A7" s="3" t="s">
        <v>179</v>
      </c>
    </row>
    <row r="8" spans="1:3">
      <c r="A8" s="4" t="s">
        <v>180</v>
      </c>
      <c r="B8" s="5" t="n">
        <v>-1119</v>
      </c>
      <c r="C8" s="5" t="n">
        <v>1986</v>
      </c>
    </row>
    <row r="9" spans="1:3">
      <c r="A9" s="4" t="s">
        <v>67</v>
      </c>
      <c r="B9" s="5" t="n">
        <v>41485</v>
      </c>
      <c r="C9" s="5" t="n">
        <v>13628</v>
      </c>
    </row>
    <row r="10" spans="1:3">
      <c r="A10" s="4" t="s">
        <v>66</v>
      </c>
      <c r="B10" s="5" t="n">
        <v>7737</v>
      </c>
      <c r="C10" s="5" t="n">
        <v>5199</v>
      </c>
    </row>
    <row r="11" spans="1:3">
      <c r="A11" s="4" t="s">
        <v>181</v>
      </c>
      <c r="B11" s="5" t="n">
        <v>0</v>
      </c>
      <c r="C11" s="5" t="n">
        <v>554</v>
      </c>
    </row>
    <row r="12" spans="1:3">
      <c r="A12" s="4" t="s">
        <v>182</v>
      </c>
      <c r="B12" s="5" t="n">
        <v>40832</v>
      </c>
      <c r="C12" s="5" t="n">
        <v>34384</v>
      </c>
    </row>
    <row r="13" spans="1:3">
      <c r="A13" s="4" t="s">
        <v>183</v>
      </c>
      <c r="B13" s="5" t="n">
        <v>-11532</v>
      </c>
      <c r="C13" s="5" t="n">
        <v>-64435</v>
      </c>
    </row>
    <row r="14" spans="1:3">
      <c r="A14" s="4" t="s">
        <v>68</v>
      </c>
      <c r="B14" s="5" t="n">
        <v>21221</v>
      </c>
      <c r="C14" s="5" t="n">
        <v>1197</v>
      </c>
    </row>
    <row r="15" spans="1:3">
      <c r="A15" s="4" t="s">
        <v>184</v>
      </c>
      <c r="B15" s="5" t="n">
        <v>1865</v>
      </c>
      <c r="C15" s="5" t="n">
        <v>922</v>
      </c>
    </row>
    <row r="16" spans="1:3">
      <c r="A16" s="4" t="s">
        <v>185</v>
      </c>
      <c r="B16" s="5" t="n">
        <v>1463</v>
      </c>
      <c r="C16" s="5" t="n">
        <v>1308</v>
      </c>
    </row>
    <row r="17" spans="1:3">
      <c r="A17" s="4" t="s">
        <v>186</v>
      </c>
      <c r="B17" s="5" t="n">
        <v>8959</v>
      </c>
      <c r="C17" s="5" t="n">
        <v>8497</v>
      </c>
    </row>
    <row r="18" spans="1:3">
      <c r="A18" s="4" t="s">
        <v>187</v>
      </c>
      <c r="B18" s="5" t="n">
        <v>302</v>
      </c>
      <c r="C18" s="5" t="n">
        <v>0</v>
      </c>
    </row>
    <row r="19" spans="1:3">
      <c r="A19" s="3" t="s">
        <v>188</v>
      </c>
    </row>
    <row r="20" spans="1:3">
      <c r="A20" s="4" t="s">
        <v>189</v>
      </c>
      <c r="B20" s="5" t="n">
        <v>-50030</v>
      </c>
      <c r="C20" s="5" t="n">
        <v>-23387</v>
      </c>
    </row>
    <row r="21" spans="1:3">
      <c r="A21" s="4" t="s">
        <v>95</v>
      </c>
      <c r="B21" s="5" t="n">
        <v>-865</v>
      </c>
      <c r="C21" s="5" t="n">
        <v>-2970</v>
      </c>
    </row>
    <row r="22" spans="1:3">
      <c r="A22" s="4" t="s">
        <v>190</v>
      </c>
      <c r="B22" s="5" t="n">
        <v>11047</v>
      </c>
      <c r="C22" s="5" t="n">
        <v>-7910</v>
      </c>
    </row>
    <row r="23" spans="1:3">
      <c r="A23" s="4" t="s">
        <v>110</v>
      </c>
      <c r="B23" s="5" t="n">
        <v>-3000</v>
      </c>
      <c r="C23" s="5" t="n">
        <v>-21900</v>
      </c>
    </row>
    <row r="24" spans="1:3">
      <c r="A24" s="4" t="s">
        <v>191</v>
      </c>
      <c r="B24" s="5" t="n">
        <v>4513</v>
      </c>
      <c r="C24" s="5" t="n">
        <v>4223</v>
      </c>
    </row>
    <row r="25" spans="1:3">
      <c r="A25" s="4" t="s">
        <v>192</v>
      </c>
      <c r="B25" s="5" t="n">
        <v>8</v>
      </c>
      <c r="C25" s="5" t="n">
        <v>-137</v>
      </c>
    </row>
    <row r="26" spans="1:3">
      <c r="A26" s="4" t="s">
        <v>193</v>
      </c>
      <c r="B26" s="5" t="n">
        <v>110880</v>
      </c>
      <c r="C26" s="5" t="n">
        <v>60227</v>
      </c>
    </row>
    <row r="27" spans="1:3">
      <c r="A27" s="3" t="s">
        <v>194</v>
      </c>
    </row>
    <row r="28" spans="1:3">
      <c r="A28" s="4" t="s">
        <v>195</v>
      </c>
      <c r="B28" s="5" t="n">
        <v>-15151</v>
      </c>
      <c r="C28" s="5" t="n">
        <v>-10640</v>
      </c>
    </row>
    <row r="29" spans="1:3">
      <c r="A29" s="4" t="s">
        <v>196</v>
      </c>
      <c r="B29" s="5" t="n">
        <v>24060</v>
      </c>
      <c r="C29" s="5" t="n">
        <v>0</v>
      </c>
    </row>
    <row r="30" spans="1:3">
      <c r="A30" s="4" t="s">
        <v>197</v>
      </c>
      <c r="B30" s="5" t="n">
        <v>0</v>
      </c>
      <c r="C30" s="5" t="n">
        <v>-12</v>
      </c>
    </row>
    <row r="31" spans="1:3">
      <c r="A31" s="4" t="s">
        <v>198</v>
      </c>
      <c r="B31" s="5" t="n">
        <v>-96187</v>
      </c>
      <c r="C31" s="5" t="n">
        <v>-79793</v>
      </c>
    </row>
    <row r="32" spans="1:3">
      <c r="A32" s="3" t="s">
        <v>199</v>
      </c>
    </row>
    <row r="33" spans="1:3">
      <c r="A33" s="4" t="s">
        <v>200</v>
      </c>
      <c r="B33" s="5" t="n">
        <v>-9459</v>
      </c>
      <c r="C33" s="5" t="n">
        <v>3236</v>
      </c>
    </row>
    <row r="34" spans="1:3">
      <c r="A34" s="4" t="s">
        <v>201</v>
      </c>
      <c r="B34" s="5" t="n">
        <v>-3000</v>
      </c>
      <c r="C34" s="5" t="n">
        <v>-26600</v>
      </c>
    </row>
    <row r="35" spans="1:3">
      <c r="A35" s="4" t="s">
        <v>202</v>
      </c>
      <c r="B35" s="5" t="n">
        <v>-40000</v>
      </c>
      <c r="C35" s="5" t="n">
        <v>0</v>
      </c>
    </row>
    <row r="36" spans="1:3">
      <c r="A36" s="4" t="s">
        <v>154</v>
      </c>
      <c r="B36" s="5" t="n">
        <v>-4286</v>
      </c>
      <c r="C36" s="5" t="n">
        <v>-57018</v>
      </c>
    </row>
    <row r="37" spans="1:3">
      <c r="A37" s="4" t="s">
        <v>203</v>
      </c>
      <c r="B37" s="5" t="n">
        <v>-34</v>
      </c>
      <c r="C37" s="5" t="n">
        <v>-100</v>
      </c>
    </row>
    <row r="38" spans="1:3">
      <c r="A38" s="4" t="s">
        <v>204</v>
      </c>
      <c r="B38" s="5" t="n">
        <v>-56779</v>
      </c>
      <c r="C38" s="5" t="n">
        <v>-80482</v>
      </c>
    </row>
    <row r="39" spans="1:3">
      <c r="A39" s="4" t="s">
        <v>205</v>
      </c>
      <c r="B39" s="5" t="n">
        <v>-42086</v>
      </c>
      <c r="C39" s="5" t="n">
        <v>-100048</v>
      </c>
    </row>
    <row r="40" spans="1:3">
      <c r="A40" s="4" t="s">
        <v>206</v>
      </c>
      <c r="B40" s="5" t="n">
        <v>-12316</v>
      </c>
      <c r="C40" s="5" t="n">
        <v>-7352</v>
      </c>
    </row>
    <row r="41" spans="1:3">
      <c r="A41" s="4" t="s">
        <v>207</v>
      </c>
      <c r="B41" s="5" t="n">
        <v>-12316</v>
      </c>
      <c r="C41" s="5" t="n">
        <v>-7352</v>
      </c>
    </row>
    <row r="42" spans="1:3">
      <c r="A42" s="4" t="s">
        <v>208</v>
      </c>
      <c r="B42" s="5" t="n">
        <v>-54402</v>
      </c>
      <c r="C42" s="5" t="n">
        <v>-107400</v>
      </c>
    </row>
    <row r="43" spans="1:3">
      <c r="A43" s="4" t="s">
        <v>209</v>
      </c>
      <c r="B43" s="5" t="n">
        <v>105158</v>
      </c>
      <c r="C43" s="5" t="n">
        <v>372641</v>
      </c>
    </row>
    <row r="44" spans="1:3">
      <c r="A44" s="4" t="s">
        <v>210</v>
      </c>
      <c r="B44" s="5" t="n">
        <v>50756</v>
      </c>
      <c r="C44" s="5" t="n">
        <v>265241</v>
      </c>
    </row>
    <row r="45" spans="1:3">
      <c r="A45" s="3" t="s">
        <v>211</v>
      </c>
    </row>
    <row r="46" spans="1:3">
      <c r="A46" s="4" t="s">
        <v>212</v>
      </c>
      <c r="B46" s="5" t="n">
        <v>1490</v>
      </c>
      <c r="C46" s="5" t="n">
        <v>0</v>
      </c>
    </row>
    <row r="47" spans="1:3">
      <c r="A47" s="4" t="s">
        <v>213</v>
      </c>
    </row>
    <row r="48" spans="1:3">
      <c r="A48" s="3" t="s">
        <v>194</v>
      </c>
    </row>
    <row r="49" spans="1:3">
      <c r="A49" s="4" t="s">
        <v>214</v>
      </c>
      <c r="B49" s="5" t="n">
        <v>-105578</v>
      </c>
      <c r="C49" s="5" t="n">
        <v>0</v>
      </c>
    </row>
    <row r="50" spans="1:3">
      <c r="A50" s="4" t="s">
        <v>215</v>
      </c>
    </row>
    <row r="51" spans="1:3">
      <c r="A51" s="3" t="s">
        <v>179</v>
      </c>
    </row>
    <row r="52" spans="1:3">
      <c r="A52" s="4" t="s">
        <v>68</v>
      </c>
      <c r="B52" s="5" t="n">
        <v>21200</v>
      </c>
    </row>
    <row r="53" spans="1:3">
      <c r="A53" s="3" t="s">
        <v>194</v>
      </c>
    </row>
    <row r="54" spans="1:3">
      <c r="A54" s="4" t="s">
        <v>214</v>
      </c>
      <c r="B54" s="5" t="n">
        <v>482</v>
      </c>
      <c r="C54" s="5" t="n">
        <v>0</v>
      </c>
    </row>
    <row r="55" spans="1:3">
      <c r="A55" s="4" t="s">
        <v>216</v>
      </c>
    </row>
    <row r="56" spans="1:3">
      <c r="A56" s="3" t="s">
        <v>194</v>
      </c>
    </row>
    <row r="57" spans="1:3">
      <c r="A57" s="4" t="s">
        <v>214</v>
      </c>
      <c r="B57" s="5" t="n">
        <v>0</v>
      </c>
      <c r="C57" s="5" t="n">
        <v>-57448</v>
      </c>
    </row>
    <row r="58" spans="1:3">
      <c r="A58" s="4" t="s">
        <v>217</v>
      </c>
    </row>
    <row r="59" spans="1:3">
      <c r="A59" s="3" t="s">
        <v>179</v>
      </c>
    </row>
    <row r="60" spans="1:3">
      <c r="A60" s="4" t="s">
        <v>68</v>
      </c>
      <c r="B60" s="5" t="n">
        <v>-800</v>
      </c>
    </row>
    <row r="61" spans="1:3">
      <c r="A61" s="3" t="s">
        <v>194</v>
      </c>
    </row>
    <row r="62" spans="1:3">
      <c r="A62" s="4" t="s">
        <v>214</v>
      </c>
      <c r="B62" s="5" t="n">
        <v>0</v>
      </c>
      <c r="C62" s="5" t="n">
        <v>-11683</v>
      </c>
    </row>
    <row r="63" spans="1:3">
      <c r="A63" s="4" t="s">
        <v>218</v>
      </c>
    </row>
    <row r="64" spans="1:3">
      <c r="A64" s="3" t="s">
        <v>179</v>
      </c>
    </row>
    <row r="65" spans="1:3">
      <c r="A65" s="4" t="s">
        <v>68</v>
      </c>
      <c r="B65" s="5" t="n">
        <v>1800</v>
      </c>
    </row>
    <row r="66" spans="1:3">
      <c r="A66" s="3" t="s">
        <v>194</v>
      </c>
    </row>
    <row r="67" spans="1:3">
      <c r="A67" s="4" t="s">
        <v>219</v>
      </c>
      <c r="B67" s="6" t="n">
        <v>0</v>
      </c>
      <c r="C67" s="6" t="n">
        <v>-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s>
  <sheetData>
    <row r="1" spans="1:5">
      <c r="A1" s="1" t="s">
        <v>680</v>
      </c>
      <c r="B1" s="2" t="s">
        <v>681</v>
      </c>
      <c r="C1" s="2" t="s">
        <v>454</v>
      </c>
      <c r="D1" s="2" t="s">
        <v>455</v>
      </c>
      <c r="E1" s="2" t="s">
        <v>425</v>
      </c>
    </row>
    <row r="2" spans="1:5">
      <c r="A2" s="3" t="s">
        <v>682</v>
      </c>
    </row>
    <row r="3" spans="1:5">
      <c r="A3" s="4" t="s">
        <v>683</v>
      </c>
      <c r="B3" s="6" t="n">
        <v>300000</v>
      </c>
      <c r="C3" s="6" t="n">
        <v>299997</v>
      </c>
      <c r="E3" s="6" t="n">
        <v>300000</v>
      </c>
    </row>
    <row r="4" spans="1:5">
      <c r="A4" s="4" t="s">
        <v>684</v>
      </c>
      <c r="B4" s="4" t="s">
        <v>571</v>
      </c>
    </row>
    <row r="5" spans="1:5">
      <c r="A5" s="4" t="s">
        <v>685</v>
      </c>
      <c r="B5" s="9" t="n">
        <v>4.8163</v>
      </c>
    </row>
    <row r="6" spans="1:5">
      <c r="A6" s="4" t="s">
        <v>686</v>
      </c>
      <c r="B6" s="7" t="n">
        <v>207.63</v>
      </c>
    </row>
    <row r="7" spans="1:5">
      <c r="A7" s="4" t="s">
        <v>687</v>
      </c>
      <c r="B7" s="4" t="s">
        <v>688</v>
      </c>
    </row>
    <row r="8" spans="1:5">
      <c r="A8" s="4" t="s">
        <v>689</v>
      </c>
      <c r="B8" s="5" t="n">
        <v>5</v>
      </c>
    </row>
    <row r="9" spans="1:5">
      <c r="A9" s="4" t="s">
        <v>690</v>
      </c>
      <c r="B9" s="5" t="n">
        <v>5</v>
      </c>
    </row>
    <row r="10" spans="1:5">
      <c r="A10" s="4" t="s">
        <v>691</v>
      </c>
      <c r="B10" s="4" t="s">
        <v>692</v>
      </c>
    </row>
    <row r="11" spans="1:5">
      <c r="A11" s="4" t="s">
        <v>693</v>
      </c>
      <c r="B11" s="4" t="s">
        <v>694</v>
      </c>
    </row>
    <row r="12" spans="1:5">
      <c r="A12" s="4" t="s">
        <v>695</v>
      </c>
      <c r="B12" s="4" t="s">
        <v>696</v>
      </c>
    </row>
    <row r="13" spans="1:5">
      <c r="A13" s="4" t="s">
        <v>697</v>
      </c>
      <c r="B13" s="6" t="n">
        <v>238400</v>
      </c>
    </row>
    <row r="14" spans="1:5">
      <c r="A14" s="4" t="s">
        <v>698</v>
      </c>
      <c r="B14" s="5" t="n">
        <v>61600</v>
      </c>
    </row>
    <row r="15" spans="1:5">
      <c r="A15" s="4" t="s">
        <v>699</v>
      </c>
      <c r="B15" s="5" t="n">
        <v>9300</v>
      </c>
    </row>
    <row r="16" spans="1:5">
      <c r="A16" s="4" t="s">
        <v>700</v>
      </c>
      <c r="B16" s="5" t="n">
        <v>7400</v>
      </c>
      <c r="C16" s="5" t="n">
        <v>4178</v>
      </c>
      <c r="E16" s="5" t="n">
        <v>5252</v>
      </c>
    </row>
    <row r="17" spans="1:5">
      <c r="A17" s="4" t="s">
        <v>701</v>
      </c>
      <c r="B17" s="6" t="n">
        <v>1900</v>
      </c>
    </row>
    <row r="18" spans="1:5">
      <c r="A18" s="4" t="s">
        <v>702</v>
      </c>
      <c r="C18" s="5" t="n">
        <v>11500</v>
      </c>
      <c r="D18" s="6" t="n">
        <v>10900</v>
      </c>
    </row>
    <row r="19" spans="1:5">
      <c r="A19" s="4" t="s">
        <v>703</v>
      </c>
      <c r="C19" s="5" t="n">
        <v>1400</v>
      </c>
      <c r="D19" s="5" t="n">
        <v>1400</v>
      </c>
    </row>
    <row r="20" spans="1:5">
      <c r="A20" s="4" t="s">
        <v>186</v>
      </c>
      <c r="C20" s="5" t="n">
        <v>8959</v>
      </c>
      <c r="D20" s="5" t="n">
        <v>8497</v>
      </c>
    </row>
    <row r="21" spans="1:5">
      <c r="A21" s="4" t="s">
        <v>185</v>
      </c>
      <c r="C21" s="5" t="n">
        <v>1463</v>
      </c>
      <c r="D21" s="5" t="n">
        <v>1308</v>
      </c>
    </row>
    <row r="22" spans="1:5">
      <c r="A22" s="4" t="s">
        <v>113</v>
      </c>
      <c r="C22" s="5" t="n">
        <v>260973</v>
      </c>
      <c r="E22" s="5" t="n">
        <v>250943</v>
      </c>
    </row>
    <row r="23" spans="1:5">
      <c r="A23" s="4" t="s">
        <v>704</v>
      </c>
      <c r="C23" s="5" t="n">
        <v>482700</v>
      </c>
    </row>
    <row r="24" spans="1:5">
      <c r="A24" s="4" t="s">
        <v>705</v>
      </c>
      <c r="C24" s="5" t="n">
        <v>34846</v>
      </c>
      <c r="E24" s="6" t="n">
        <v>43805</v>
      </c>
    </row>
    <row r="25" spans="1:5">
      <c r="A25" s="4" t="s">
        <v>706</v>
      </c>
    </row>
    <row r="26" spans="1:5">
      <c r="A26" s="3" t="s">
        <v>682</v>
      </c>
    </row>
    <row r="27" spans="1:5">
      <c r="A27" s="4" t="s">
        <v>185</v>
      </c>
      <c r="C27" s="6" t="n">
        <v>1100</v>
      </c>
      <c r="D27" s="6" t="n">
        <v>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707</v>
      </c>
      <c r="B1" s="2" t="s">
        <v>568</v>
      </c>
      <c r="C1" s="2" t="s">
        <v>2</v>
      </c>
      <c r="D1" s="2" t="s">
        <v>591</v>
      </c>
    </row>
    <row r="2" spans="1:4">
      <c r="A2" s="3" t="s">
        <v>682</v>
      </c>
    </row>
    <row r="3" spans="1:4">
      <c r="A3" s="4" t="s">
        <v>708</v>
      </c>
      <c r="B3" s="10" t="n">
        <v>18.1</v>
      </c>
    </row>
    <row r="4" spans="1:4">
      <c r="A4" s="4" t="s">
        <v>709</v>
      </c>
      <c r="B4" s="10" t="n">
        <v>61.5</v>
      </c>
    </row>
    <row r="5" spans="1:4">
      <c r="A5" s="4" t="s">
        <v>710</v>
      </c>
      <c r="B5" s="11" t="n">
        <v>1.4</v>
      </c>
    </row>
    <row r="6" spans="1:4">
      <c r="A6" s="4" t="s">
        <v>711</v>
      </c>
      <c r="B6" s="7" t="n">
        <v>207.63</v>
      </c>
    </row>
    <row r="7" spans="1:4">
      <c r="A7" s="4" t="s">
        <v>712</v>
      </c>
      <c r="B7" s="7" t="n">
        <v>266.39</v>
      </c>
    </row>
    <row r="8" spans="1:4">
      <c r="A8" s="4" t="s">
        <v>713</v>
      </c>
      <c r="B8" s="4" t="s">
        <v>714</v>
      </c>
    </row>
    <row r="9" spans="1:4">
      <c r="A9" s="4" t="s">
        <v>593</v>
      </c>
      <c r="C9" s="7" t="n">
        <v>310.43</v>
      </c>
      <c r="D9" s="7" t="n">
        <v>156.7</v>
      </c>
    </row>
    <row r="10" spans="1:4">
      <c r="A10" s="4" t="s">
        <v>715</v>
      </c>
      <c r="B10" s="10" t="n">
        <v>4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s>
  <sheetData>
    <row r="1" spans="1:6">
      <c r="A1" s="1" t="s">
        <v>716</v>
      </c>
      <c r="B1" s="2" t="s">
        <v>717</v>
      </c>
      <c r="C1" s="2" t="s">
        <v>718</v>
      </c>
      <c r="D1" s="2" t="s">
        <v>455</v>
      </c>
      <c r="E1" s="2" t="s">
        <v>719</v>
      </c>
      <c r="F1" s="2" t="s">
        <v>720</v>
      </c>
    </row>
    <row r="2" spans="1:6">
      <c r="A2" s="3" t="s">
        <v>721</v>
      </c>
    </row>
    <row r="3" spans="1:6">
      <c r="A3" s="4" t="s">
        <v>722</v>
      </c>
      <c r="C3" s="6" t="n">
        <v>85000000</v>
      </c>
      <c r="E3" s="6" t="n">
        <v>125000000</v>
      </c>
    </row>
    <row r="4" spans="1:6">
      <c r="A4" s="4" t="s">
        <v>723</v>
      </c>
      <c r="C4" s="4" t="s">
        <v>724</v>
      </c>
      <c r="E4" s="4" t="s">
        <v>725</v>
      </c>
    </row>
    <row r="5" spans="1:6">
      <c r="A5" s="4" t="s">
        <v>726</v>
      </c>
      <c r="B5" s="5" t="n">
        <v>4</v>
      </c>
    </row>
    <row r="6" spans="1:6">
      <c r="A6" s="4" t="s">
        <v>727</v>
      </c>
      <c r="B6" s="11" t="n">
        <v>0.5</v>
      </c>
    </row>
    <row r="7" spans="1:6">
      <c r="A7" s="4" t="s">
        <v>728</v>
      </c>
      <c r="C7" s="6" t="n">
        <v>11500000</v>
      </c>
      <c r="D7" s="6" t="n">
        <v>10900000</v>
      </c>
    </row>
    <row r="8" spans="1:6">
      <c r="A8" s="4" t="s">
        <v>729</v>
      </c>
      <c r="C8" s="5" t="n">
        <v>500000</v>
      </c>
      <c r="D8" s="5" t="n">
        <v>600000</v>
      </c>
    </row>
    <row r="9" spans="1:6">
      <c r="A9" s="4" t="s">
        <v>185</v>
      </c>
      <c r="C9" s="5" t="n">
        <v>1463000</v>
      </c>
      <c r="D9" s="5" t="n">
        <v>1308000</v>
      </c>
    </row>
    <row r="10" spans="1:6">
      <c r="A10" s="4" t="s">
        <v>730</v>
      </c>
    </row>
    <row r="11" spans="1:6">
      <c r="A11" s="3" t="s">
        <v>721</v>
      </c>
    </row>
    <row r="12" spans="1:6">
      <c r="A12" s="4" t="s">
        <v>731</v>
      </c>
      <c r="B12" s="6" t="n">
        <v>250000000</v>
      </c>
      <c r="F12" s="6" t="n">
        <v>350000000</v>
      </c>
    </row>
    <row r="13" spans="1:6">
      <c r="A13" s="4" t="s">
        <v>732</v>
      </c>
      <c r="B13" s="4" t="s">
        <v>491</v>
      </c>
    </row>
    <row r="14" spans="1:6">
      <c r="A14" s="4" t="s">
        <v>733</v>
      </c>
      <c r="B14" s="6" t="n">
        <v>100000000</v>
      </c>
    </row>
    <row r="15" spans="1:6">
      <c r="A15" s="4" t="s">
        <v>734</v>
      </c>
      <c r="F15" s="5" t="n">
        <v>100000000</v>
      </c>
    </row>
    <row r="16" spans="1:6">
      <c r="A16" s="4" t="s">
        <v>735</v>
      </c>
      <c r="B16" s="4" t="s">
        <v>694</v>
      </c>
    </row>
    <row r="17" spans="1:6">
      <c r="A17" s="4" t="s">
        <v>736</v>
      </c>
      <c r="B17" s="4" t="s">
        <v>694</v>
      </c>
    </row>
    <row r="18" spans="1:6">
      <c r="A18" s="4" t="s">
        <v>737</v>
      </c>
      <c r="B18" s="4" t="s">
        <v>738</v>
      </c>
    </row>
    <row r="19" spans="1:6">
      <c r="A19" s="4" t="s">
        <v>739</v>
      </c>
      <c r="F19" s="6" t="n">
        <v>500000</v>
      </c>
    </row>
    <row r="20" spans="1:6">
      <c r="A20" s="4" t="s">
        <v>740</v>
      </c>
      <c r="B20" s="4" t="s">
        <v>694</v>
      </c>
    </row>
    <row r="21" spans="1:6">
      <c r="A21" s="4" t="s">
        <v>741</v>
      </c>
      <c r="B21" s="4" t="s">
        <v>742</v>
      </c>
    </row>
    <row r="22" spans="1:6">
      <c r="A22" s="4" t="s">
        <v>743</v>
      </c>
      <c r="B22" s="4" t="s">
        <v>694</v>
      </c>
    </row>
    <row r="23" spans="1:6">
      <c r="A23" s="4" t="s">
        <v>744</v>
      </c>
    </row>
    <row r="24" spans="1:6">
      <c r="A24" s="3" t="s">
        <v>721</v>
      </c>
    </row>
    <row r="25" spans="1:6">
      <c r="A25" s="4" t="s">
        <v>731</v>
      </c>
      <c r="B25" s="6" t="n">
        <v>10000000</v>
      </c>
    </row>
    <row r="26" spans="1:6">
      <c r="A26" s="4" t="s">
        <v>745</v>
      </c>
    </row>
    <row r="27" spans="1:6">
      <c r="A27" s="3" t="s">
        <v>721</v>
      </c>
    </row>
    <row r="28" spans="1:6">
      <c r="A28" s="4" t="s">
        <v>731</v>
      </c>
      <c r="B28" s="6" t="n">
        <v>10000000</v>
      </c>
    </row>
    <row r="29" spans="1:6">
      <c r="A29" s="4" t="s">
        <v>746</v>
      </c>
    </row>
    <row r="30" spans="1:6">
      <c r="A30" s="3" t="s">
        <v>721</v>
      </c>
    </row>
    <row r="31" spans="1:6">
      <c r="A31" s="4" t="s">
        <v>747</v>
      </c>
      <c r="B31" s="4" t="s">
        <v>748</v>
      </c>
    </row>
    <row r="32" spans="1:6">
      <c r="A32" s="4" t="s">
        <v>749</v>
      </c>
    </row>
    <row r="33" spans="1:6">
      <c r="A33" s="3" t="s">
        <v>721</v>
      </c>
    </row>
    <row r="34" spans="1:6">
      <c r="A34" s="4" t="s">
        <v>747</v>
      </c>
      <c r="B34" s="4" t="s">
        <v>750</v>
      </c>
    </row>
    <row r="35" spans="1:6">
      <c r="A35" s="4" t="s">
        <v>751</v>
      </c>
    </row>
    <row r="36" spans="1:6">
      <c r="A36" s="3" t="s">
        <v>721</v>
      </c>
    </row>
    <row r="37" spans="1:6">
      <c r="A37" s="4" t="s">
        <v>752</v>
      </c>
      <c r="B37" s="4" t="s">
        <v>753</v>
      </c>
    </row>
    <row r="38" spans="1:6">
      <c r="A38" s="4" t="s">
        <v>754</v>
      </c>
      <c r="B38" s="4" t="s">
        <v>755</v>
      </c>
    </row>
    <row r="39" spans="1:6">
      <c r="A39" s="4" t="s">
        <v>756</v>
      </c>
    </row>
    <row r="40" spans="1:6">
      <c r="A40" s="3" t="s">
        <v>721</v>
      </c>
    </row>
    <row r="41" spans="1:6">
      <c r="A41" s="4" t="s">
        <v>747</v>
      </c>
      <c r="B41" s="4" t="s">
        <v>755</v>
      </c>
    </row>
    <row r="42" spans="1:6">
      <c r="A42" s="4" t="s">
        <v>757</v>
      </c>
    </row>
    <row r="43" spans="1:6">
      <c r="A43" s="3" t="s">
        <v>721</v>
      </c>
    </row>
    <row r="44" spans="1:6">
      <c r="A44" s="4" t="s">
        <v>747</v>
      </c>
      <c r="B44" s="4" t="s">
        <v>753</v>
      </c>
    </row>
    <row r="45" spans="1:6">
      <c r="A45" s="4" t="s">
        <v>540</v>
      </c>
    </row>
    <row r="46" spans="1:6">
      <c r="A46" s="3" t="s">
        <v>721</v>
      </c>
    </row>
    <row r="47" spans="1:6">
      <c r="A47" s="4" t="s">
        <v>758</v>
      </c>
      <c r="B47" s="8" t="n">
        <v>2.5</v>
      </c>
    </row>
    <row r="48" spans="1:6">
      <c r="A48" s="4" t="s">
        <v>759</v>
      </c>
      <c r="B48" s="11" t="n">
        <v>4.5</v>
      </c>
    </row>
    <row r="49" spans="1:6">
      <c r="A49" s="4" t="s">
        <v>760</v>
      </c>
    </row>
    <row r="50" spans="1:6">
      <c r="A50" s="3" t="s">
        <v>721</v>
      </c>
    </row>
    <row r="51" spans="1:6">
      <c r="A51" s="4" t="s">
        <v>752</v>
      </c>
      <c r="B51" s="4" t="s">
        <v>761</v>
      </c>
    </row>
    <row r="52" spans="1:6">
      <c r="A52" s="4" t="s">
        <v>754</v>
      </c>
      <c r="B52" s="4" t="s">
        <v>762</v>
      </c>
    </row>
    <row r="53" spans="1:6">
      <c r="A53" s="4" t="s">
        <v>763</v>
      </c>
    </row>
    <row r="54" spans="1:6">
      <c r="A54" s="3" t="s">
        <v>721</v>
      </c>
    </row>
    <row r="55" spans="1:6">
      <c r="A55" s="4" t="s">
        <v>747</v>
      </c>
      <c r="B55" s="4" t="s">
        <v>762</v>
      </c>
    </row>
    <row r="56" spans="1:6">
      <c r="A56" s="4" t="s">
        <v>764</v>
      </c>
    </row>
    <row r="57" spans="1:6">
      <c r="A57" s="3" t="s">
        <v>721</v>
      </c>
    </row>
    <row r="58" spans="1:6">
      <c r="A58" s="4" t="s">
        <v>747</v>
      </c>
      <c r="B58" s="4" t="s">
        <v>750</v>
      </c>
    </row>
    <row r="59" spans="1:6">
      <c r="A59" s="4" t="s">
        <v>765</v>
      </c>
    </row>
    <row r="60" spans="1:6">
      <c r="A60" s="3" t="s">
        <v>721</v>
      </c>
    </row>
    <row r="61" spans="1:6">
      <c r="A61" s="4" t="s">
        <v>728</v>
      </c>
      <c r="C61" s="5" t="n">
        <v>4200000</v>
      </c>
    </row>
    <row r="62" spans="1:6">
      <c r="A62" s="4" t="s">
        <v>730</v>
      </c>
    </row>
    <row r="63" spans="1:6">
      <c r="A63" s="3" t="s">
        <v>721</v>
      </c>
    </row>
    <row r="64" spans="1:6">
      <c r="A64" s="4" t="s">
        <v>728</v>
      </c>
      <c r="C64" s="5" t="n">
        <v>5100000</v>
      </c>
    </row>
    <row r="65" spans="1:6">
      <c r="A65" s="4" t="s">
        <v>185</v>
      </c>
      <c r="C65" s="5" t="n">
        <v>400000</v>
      </c>
      <c r="D65" s="6" t="n">
        <v>300000</v>
      </c>
    </row>
    <row r="66" spans="1:6">
      <c r="A66" s="4" t="s">
        <v>766</v>
      </c>
    </row>
    <row r="67" spans="1:6">
      <c r="A67" s="3" t="s">
        <v>721</v>
      </c>
    </row>
    <row r="68" spans="1:6">
      <c r="A68" s="4" t="s">
        <v>722</v>
      </c>
      <c r="C68" s="5" t="n">
        <v>50000000</v>
      </c>
    </row>
    <row r="69" spans="1:6">
      <c r="A69" s="4" t="s">
        <v>767</v>
      </c>
    </row>
    <row r="70" spans="1:6">
      <c r="A70" s="3" t="s">
        <v>721</v>
      </c>
    </row>
    <row r="71" spans="1:6">
      <c r="A71" s="4" t="s">
        <v>722</v>
      </c>
      <c r="C71" s="6" t="n">
        <v>3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68</v>
      </c>
      <c r="B1" s="2" t="s">
        <v>2</v>
      </c>
      <c r="C1" s="2" t="s">
        <v>90</v>
      </c>
    </row>
    <row r="2" spans="1:3">
      <c r="A2" s="3" t="s">
        <v>769</v>
      </c>
    </row>
    <row r="3" spans="1:3">
      <c r="A3" s="4" t="s">
        <v>770</v>
      </c>
      <c r="B3" s="10" t="n">
        <v>0.1</v>
      </c>
      <c r="C3" s="10" t="n">
        <v>0.2</v>
      </c>
    </row>
    <row r="4" spans="1:3">
      <c r="A4" s="4" t="s">
        <v>771</v>
      </c>
    </row>
    <row r="5" spans="1:3">
      <c r="A5" s="3" t="s">
        <v>769</v>
      </c>
    </row>
    <row r="6" spans="1:3">
      <c r="A6" s="4" t="s">
        <v>770</v>
      </c>
      <c r="B6" s="6" t="n">
        <v>31</v>
      </c>
      <c r="C6" s="6" t="n">
        <v>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3"/>
  </cols>
  <sheetData>
    <row r="1" spans="1:10">
      <c r="A1" s="1" t="s">
        <v>772</v>
      </c>
      <c r="B1" s="2" t="s">
        <v>58</v>
      </c>
      <c r="D1" s="2" t="s">
        <v>1</v>
      </c>
    </row>
    <row r="2" spans="1:10">
      <c r="B2" s="2" t="s">
        <v>2</v>
      </c>
      <c r="C2" s="2" t="s">
        <v>59</v>
      </c>
      <c r="D2" s="2" t="s">
        <v>2</v>
      </c>
      <c r="E2" s="2" t="s">
        <v>59</v>
      </c>
      <c r="F2" s="2" t="s">
        <v>387</v>
      </c>
      <c r="G2" s="2" t="s">
        <v>388</v>
      </c>
      <c r="H2" s="2" t="s">
        <v>773</v>
      </c>
      <c r="I2" s="2" t="s">
        <v>774</v>
      </c>
      <c r="J2" s="2" t="s">
        <v>568</v>
      </c>
    </row>
    <row r="3" spans="1:10">
      <c r="A3" s="3" t="s">
        <v>775</v>
      </c>
    </row>
    <row r="4" spans="1:10">
      <c r="A4" s="4" t="s">
        <v>570</v>
      </c>
      <c r="J4" s="4" t="s">
        <v>571</v>
      </c>
    </row>
    <row r="5" spans="1:10">
      <c r="A5" s="3" t="s">
        <v>776</v>
      </c>
    </row>
    <row r="6" spans="1:10">
      <c r="A6" s="4" t="s">
        <v>777</v>
      </c>
      <c r="B6" s="6" t="n">
        <v>50219000</v>
      </c>
      <c r="C6" s="6" t="n">
        <v>15241000</v>
      </c>
      <c r="D6" s="6" t="n">
        <v>38837000</v>
      </c>
      <c r="E6" s="6" t="n">
        <v>57349000</v>
      </c>
    </row>
    <row r="7" spans="1:10">
      <c r="A7" s="4" t="s">
        <v>68</v>
      </c>
      <c r="B7" s="5" t="n">
        <v>3839000</v>
      </c>
      <c r="C7" s="5" t="n">
        <v>2105000</v>
      </c>
      <c r="D7" s="5" t="n">
        <v>21221000</v>
      </c>
      <c r="E7" s="5" t="n">
        <v>1197000</v>
      </c>
    </row>
    <row r="8" spans="1:10">
      <c r="A8" s="4" t="s">
        <v>778</v>
      </c>
      <c r="B8" s="5" t="n">
        <v>0</v>
      </c>
      <c r="C8" s="5" t="n">
        <v>0</v>
      </c>
      <c r="D8" s="5" t="n">
        <v>0</v>
      </c>
      <c r="E8" s="5" t="n">
        <v>5800000</v>
      </c>
    </row>
    <row r="9" spans="1:10">
      <c r="A9" s="4" t="s">
        <v>201</v>
      </c>
      <c r="B9" s="5" t="n">
        <v>0</v>
      </c>
      <c r="C9" s="5" t="n">
        <v>-1000000</v>
      </c>
      <c r="D9" s="5" t="n">
        <v>-6000000</v>
      </c>
      <c r="E9" s="5" t="n">
        <v>-48000000</v>
      </c>
    </row>
    <row r="10" spans="1:10">
      <c r="A10" s="4" t="s">
        <v>779</v>
      </c>
      <c r="B10" s="6" t="n">
        <v>54058000</v>
      </c>
      <c r="C10" s="6" t="n">
        <v>16346000</v>
      </c>
      <c r="D10" s="6" t="n">
        <v>54058000</v>
      </c>
      <c r="E10" s="6" t="n">
        <v>16346000</v>
      </c>
    </row>
    <row r="11" spans="1:10">
      <c r="A11" s="4" t="s">
        <v>537</v>
      </c>
    </row>
    <row r="12" spans="1:10">
      <c r="A12" s="3" t="s">
        <v>775</v>
      </c>
    </row>
    <row r="13" spans="1:10">
      <c r="A13" s="4" t="s">
        <v>471</v>
      </c>
      <c r="F13" s="6" t="n">
        <v>0</v>
      </c>
      <c r="G13" s="6" t="n">
        <v>4400000</v>
      </c>
      <c r="H13" s="6" t="n">
        <v>3000000</v>
      </c>
      <c r="I13" s="6" t="n">
        <v>0</v>
      </c>
    </row>
    <row r="14" spans="1:10">
      <c r="A14" s="4" t="s">
        <v>540</v>
      </c>
    </row>
    <row r="15" spans="1:10">
      <c r="A15" s="3" t="s">
        <v>775</v>
      </c>
    </row>
    <row r="16" spans="1:10">
      <c r="A16" s="4" t="s">
        <v>471</v>
      </c>
      <c r="F16" s="6" t="n">
        <v>70200000</v>
      </c>
      <c r="G16" s="6" t="n">
        <v>8800000</v>
      </c>
      <c r="H16" s="6" t="n">
        <v>6000000</v>
      </c>
      <c r="I16" s="6" t="n">
        <v>1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8"/>
    <col customWidth="1" max="5" min="5" width="21"/>
  </cols>
  <sheetData>
    <row r="1" spans="1:5">
      <c r="A1" s="1" t="s">
        <v>780</v>
      </c>
      <c r="B1" s="2" t="s">
        <v>58</v>
      </c>
      <c r="D1" s="2" t="s">
        <v>1</v>
      </c>
    </row>
    <row r="2" spans="1:5">
      <c r="B2" s="2" t="s">
        <v>454</v>
      </c>
      <c r="C2" s="2" t="s">
        <v>455</v>
      </c>
      <c r="D2" s="2" t="s">
        <v>424</v>
      </c>
      <c r="E2" s="2" t="s">
        <v>455</v>
      </c>
    </row>
    <row r="3" spans="1:5">
      <c r="A3" s="3" t="s">
        <v>781</v>
      </c>
    </row>
    <row r="4" spans="1:5">
      <c r="A4" s="4" t="s">
        <v>433</v>
      </c>
      <c r="D4" s="5" t="n">
        <v>1</v>
      </c>
    </row>
    <row r="5" spans="1:5">
      <c r="A5" s="4" t="s">
        <v>60</v>
      </c>
      <c r="B5" s="6" t="n">
        <v>310605000</v>
      </c>
      <c r="C5" s="6" t="n">
        <v>197057000</v>
      </c>
      <c r="D5" s="6" t="n">
        <v>851416000</v>
      </c>
      <c r="E5" s="6" t="n">
        <v>562193000</v>
      </c>
    </row>
    <row r="6" spans="1:5">
      <c r="A6" s="4" t="s">
        <v>377</v>
      </c>
    </row>
    <row r="7" spans="1:5">
      <c r="A7" s="3" t="s">
        <v>781</v>
      </c>
    </row>
    <row r="8" spans="1:5">
      <c r="A8" s="4" t="s">
        <v>60</v>
      </c>
      <c r="B8" s="5" t="n">
        <v>62004000</v>
      </c>
      <c r="C8" s="5" t="n">
        <v>55287000</v>
      </c>
      <c r="D8" s="5" t="n">
        <v>162606000</v>
      </c>
      <c r="E8" s="5" t="n">
        <v>195697000</v>
      </c>
    </row>
    <row r="9" spans="1:5">
      <c r="A9" s="4" t="s">
        <v>382</v>
      </c>
    </row>
    <row r="10" spans="1:5">
      <c r="A10" s="3" t="s">
        <v>781</v>
      </c>
    </row>
    <row r="11" spans="1:5">
      <c r="A11" s="4" t="s">
        <v>60</v>
      </c>
      <c r="B11" s="6" t="n">
        <v>248601000</v>
      </c>
      <c r="C11" s="6" t="n">
        <v>141770000</v>
      </c>
      <c r="D11" s="6" t="n">
        <v>688810000</v>
      </c>
      <c r="E11" s="6" t="n">
        <v>366496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3"/>
    <col customWidth="1" max="10" min="10" width="14"/>
  </cols>
  <sheetData>
    <row r="1" spans="1:10">
      <c r="A1" s="1" t="s">
        <v>782</v>
      </c>
      <c r="B1" s="2" t="s">
        <v>421</v>
      </c>
      <c r="C1" s="2" t="s">
        <v>58</v>
      </c>
      <c r="E1" s="2" t="s">
        <v>1</v>
      </c>
    </row>
    <row r="2" spans="1:10">
      <c r="B2" s="2" t="s">
        <v>783</v>
      </c>
      <c r="C2" s="2" t="s">
        <v>2</v>
      </c>
      <c r="D2" s="2" t="s">
        <v>59</v>
      </c>
      <c r="E2" s="2" t="s">
        <v>2</v>
      </c>
      <c r="F2" s="2" t="s">
        <v>59</v>
      </c>
      <c r="G2" s="2" t="s">
        <v>784</v>
      </c>
      <c r="H2" s="2" t="s">
        <v>90</v>
      </c>
      <c r="I2" s="2" t="s">
        <v>568</v>
      </c>
      <c r="J2" s="2" t="s">
        <v>785</v>
      </c>
    </row>
    <row r="3" spans="1:10">
      <c r="A3" s="3" t="s">
        <v>285</v>
      </c>
    </row>
    <row r="4" spans="1:10">
      <c r="A4" s="4" t="s">
        <v>368</v>
      </c>
      <c r="C4" s="6" t="n">
        <v>979191</v>
      </c>
      <c r="E4" s="6" t="n">
        <v>979191</v>
      </c>
      <c r="H4" s="6" t="n">
        <v>896115</v>
      </c>
    </row>
    <row r="5" spans="1:10">
      <c r="A5" s="3" t="s">
        <v>786</v>
      </c>
    </row>
    <row r="6" spans="1:10">
      <c r="A6" s="4" t="s">
        <v>60</v>
      </c>
      <c r="C6" s="5" t="n">
        <v>0</v>
      </c>
      <c r="D6" s="6" t="n">
        <v>0</v>
      </c>
      <c r="E6" s="5" t="n">
        <v>0</v>
      </c>
      <c r="F6" s="6" t="n">
        <v>0</v>
      </c>
    </row>
    <row r="7" spans="1:10">
      <c r="A7" s="4" t="s">
        <v>787</v>
      </c>
      <c r="C7" s="5" t="n">
        <v>-27667</v>
      </c>
      <c r="D7" s="5" t="n">
        <v>-3334</v>
      </c>
      <c r="E7" s="5" t="n">
        <v>-29977</v>
      </c>
      <c r="F7" s="5" t="n">
        <v>-11733</v>
      </c>
    </row>
    <row r="8" spans="1:10">
      <c r="A8" s="4" t="s">
        <v>788</v>
      </c>
      <c r="C8" s="5" t="n">
        <v>7468</v>
      </c>
      <c r="D8" s="5" t="n">
        <v>700</v>
      </c>
      <c r="E8" s="5" t="n">
        <v>7953</v>
      </c>
      <c r="F8" s="5" t="n">
        <v>2464</v>
      </c>
    </row>
    <row r="9" spans="1:10">
      <c r="A9" s="4" t="s">
        <v>789</v>
      </c>
      <c r="C9" s="5" t="n">
        <v>-20199</v>
      </c>
      <c r="D9" s="5" t="n">
        <v>-2634</v>
      </c>
      <c r="E9" s="5" t="n">
        <v>-22024</v>
      </c>
      <c r="F9" s="5" t="n">
        <v>-9269</v>
      </c>
    </row>
    <row r="10" spans="1:10">
      <c r="A10" s="3" t="s">
        <v>790</v>
      </c>
    </row>
    <row r="11" spans="1:10">
      <c r="A11" s="4" t="s">
        <v>791</v>
      </c>
      <c r="C11" s="5" t="n">
        <v>-32182</v>
      </c>
      <c r="D11" s="6" t="n">
        <v>-3334</v>
      </c>
      <c r="E11" s="5" t="n">
        <v>-34492</v>
      </c>
      <c r="F11" s="6" t="n">
        <v>-11733</v>
      </c>
    </row>
    <row r="12" spans="1:10">
      <c r="A12" s="4" t="s">
        <v>570</v>
      </c>
      <c r="I12" s="4" t="s">
        <v>571</v>
      </c>
    </row>
    <row r="13" spans="1:10">
      <c r="A13" s="4" t="s">
        <v>792</v>
      </c>
    </row>
    <row r="14" spans="1:10">
      <c r="A14" s="3" t="s">
        <v>285</v>
      </c>
    </row>
    <row r="15" spans="1:10">
      <c r="A15" s="4" t="s">
        <v>793</v>
      </c>
      <c r="J15" s="6" t="n">
        <v>55900</v>
      </c>
    </row>
    <row r="16" spans="1:10">
      <c r="A16" s="4" t="s">
        <v>794</v>
      </c>
    </row>
    <row r="17" spans="1:10">
      <c r="A17" s="3" t="s">
        <v>285</v>
      </c>
    </row>
    <row r="18" spans="1:10">
      <c r="A18" s="4" t="s">
        <v>368</v>
      </c>
      <c r="G18" s="6" t="n">
        <v>11200</v>
      </c>
    </row>
    <row r="19" spans="1:10">
      <c r="A19" s="3" t="s">
        <v>790</v>
      </c>
    </row>
    <row r="20" spans="1:10">
      <c r="A20" s="4" t="s">
        <v>795</v>
      </c>
      <c r="G20" s="6" t="n">
        <v>5900</v>
      </c>
    </row>
    <row r="21" spans="1:10">
      <c r="A21" s="4" t="s">
        <v>796</v>
      </c>
      <c r="B21" s="6" t="n">
        <v>40000</v>
      </c>
    </row>
    <row r="22" spans="1:10">
      <c r="A22" s="4" t="s">
        <v>797</v>
      </c>
    </row>
    <row r="23" spans="1:10">
      <c r="A23" s="3" t="s">
        <v>790</v>
      </c>
    </row>
    <row r="24" spans="1:10">
      <c r="A24" s="4" t="s">
        <v>798</v>
      </c>
      <c r="C24" s="5" t="n">
        <v>5500</v>
      </c>
    </row>
    <row r="25" spans="1:10">
      <c r="A25" s="4" t="s">
        <v>799</v>
      </c>
      <c r="C25" s="5" t="n">
        <v>4515</v>
      </c>
      <c r="E25" s="5" t="n">
        <v>4515</v>
      </c>
    </row>
    <row r="26" spans="1:10">
      <c r="A26" s="4" t="s">
        <v>800</v>
      </c>
      <c r="C26" s="5" t="n">
        <v>10000</v>
      </c>
    </row>
    <row r="27" spans="1:10">
      <c r="A27" s="4" t="s">
        <v>801</v>
      </c>
    </row>
    <row r="28" spans="1:10">
      <c r="A28" s="3" t="s">
        <v>790</v>
      </c>
    </row>
    <row r="29" spans="1:10">
      <c r="A29" s="4" t="s">
        <v>802</v>
      </c>
      <c r="C29" s="5" t="n">
        <v>-31000</v>
      </c>
      <c r="E29" s="5" t="n">
        <v>-31000</v>
      </c>
    </row>
    <row r="30" spans="1:10">
      <c r="A30" s="4" t="s">
        <v>803</v>
      </c>
    </row>
    <row r="31" spans="1:10">
      <c r="A31" s="3" t="s">
        <v>790</v>
      </c>
    </row>
    <row r="32" spans="1:10">
      <c r="A32" s="4" t="s">
        <v>804</v>
      </c>
      <c r="C32" s="5" t="n">
        <v>0</v>
      </c>
      <c r="E32" s="5" t="n">
        <v>0</v>
      </c>
    </row>
    <row r="33" spans="1:10">
      <c r="A33" s="4" t="s">
        <v>805</v>
      </c>
    </row>
    <row r="34" spans="1:10">
      <c r="A34" s="3" t="s">
        <v>790</v>
      </c>
    </row>
    <row r="35" spans="1:10">
      <c r="A35" s="4" t="s">
        <v>804</v>
      </c>
      <c r="C35" s="5" t="n">
        <v>40000</v>
      </c>
      <c r="E35" s="6" t="n">
        <v>40000</v>
      </c>
    </row>
    <row r="36" spans="1:10">
      <c r="A36" s="4" t="s">
        <v>806</v>
      </c>
    </row>
    <row r="37" spans="1:10">
      <c r="A37" s="3" t="s">
        <v>285</v>
      </c>
    </row>
    <row r="38" spans="1:10">
      <c r="A38" s="4" t="s">
        <v>807</v>
      </c>
      <c r="C38" s="6" t="n">
        <v>31000</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40"/>
    <col customWidth="1" max="5" min="5" width="25"/>
  </cols>
  <sheetData>
    <row r="1" spans="1:5">
      <c r="A1" s="1" t="s">
        <v>808</v>
      </c>
      <c r="B1" s="2" t="s">
        <v>809</v>
      </c>
      <c r="C1" s="2" t="s">
        <v>810</v>
      </c>
      <c r="D1" s="2" t="s">
        <v>811</v>
      </c>
      <c r="E1" s="2" t="s">
        <v>812</v>
      </c>
    </row>
    <row r="2" spans="1:5">
      <c r="A2" s="3" t="s">
        <v>813</v>
      </c>
    </row>
    <row r="3" spans="1:5">
      <c r="A3" s="4" t="s">
        <v>814</v>
      </c>
      <c r="D3" s="6" t="n">
        <v>61</v>
      </c>
    </row>
    <row r="4" spans="1:5">
      <c r="A4" s="4" t="s">
        <v>815</v>
      </c>
    </row>
    <row r="5" spans="1:5">
      <c r="A5" s="3" t="s">
        <v>813</v>
      </c>
    </row>
    <row r="6" spans="1:5">
      <c r="A6" s="4" t="s">
        <v>814</v>
      </c>
      <c r="E6" s="10" t="n">
        <v>40.2</v>
      </c>
    </row>
    <row r="7" spans="1:5">
      <c r="A7" s="3" t="s">
        <v>816</v>
      </c>
    </row>
    <row r="8" spans="1:5">
      <c r="A8" s="4" t="s">
        <v>817</v>
      </c>
      <c r="E8" s="5" t="n">
        <v>370</v>
      </c>
    </row>
    <row r="9" spans="1:5">
      <c r="A9" s="4" t="s">
        <v>818</v>
      </c>
    </row>
    <row r="10" spans="1:5">
      <c r="A10" s="3" t="s">
        <v>816</v>
      </c>
    </row>
    <row r="11" spans="1:5">
      <c r="A11" s="4" t="s">
        <v>819</v>
      </c>
      <c r="C11" s="5" t="n">
        <v>149</v>
      </c>
    </row>
    <row r="12" spans="1:5">
      <c r="A12" s="4" t="s">
        <v>820</v>
      </c>
    </row>
    <row r="13" spans="1:5">
      <c r="A13" s="3" t="s">
        <v>813</v>
      </c>
    </row>
    <row r="14" spans="1:5">
      <c r="A14" s="4" t="s">
        <v>821</v>
      </c>
      <c r="B14" s="10" t="n">
        <v>68.5</v>
      </c>
    </row>
    <row r="15" spans="1:5">
      <c r="A15" s="4" t="s">
        <v>822</v>
      </c>
    </row>
    <row r="16" spans="1:5">
      <c r="A16" s="3" t="s">
        <v>813</v>
      </c>
    </row>
    <row r="17" spans="1:5">
      <c r="A17" s="4" t="s">
        <v>821</v>
      </c>
      <c r="B17" s="11" t="n">
        <v>28.7</v>
      </c>
    </row>
    <row r="18" spans="1:5">
      <c r="A18" s="4" t="s">
        <v>823</v>
      </c>
    </row>
    <row r="19" spans="1:5">
      <c r="A19" s="3" t="s">
        <v>813</v>
      </c>
    </row>
    <row r="20" spans="1:5">
      <c r="A20" s="4" t="s">
        <v>821</v>
      </c>
      <c r="B20" s="11" t="n">
        <v>14.1</v>
      </c>
    </row>
    <row r="21" spans="1:5">
      <c r="A21" s="4" t="s">
        <v>824</v>
      </c>
    </row>
    <row r="22" spans="1:5">
      <c r="A22" s="3" t="s">
        <v>813</v>
      </c>
    </row>
    <row r="23" spans="1:5">
      <c r="A23" s="4" t="s">
        <v>821</v>
      </c>
      <c r="B23" s="11" t="n">
        <v>23.1</v>
      </c>
    </row>
    <row r="24" spans="1:5">
      <c r="A24" s="4" t="s">
        <v>825</v>
      </c>
    </row>
    <row r="25" spans="1:5">
      <c r="A25" s="3" t="s">
        <v>813</v>
      </c>
    </row>
    <row r="26" spans="1:5">
      <c r="A26" s="4" t="s">
        <v>821</v>
      </c>
      <c r="B26" s="10" t="n">
        <v>2.6</v>
      </c>
    </row>
    <row r="27" spans="1:5">
      <c r="A27" s="4" t="s">
        <v>826</v>
      </c>
    </row>
    <row r="28" spans="1:5">
      <c r="A28" s="3" t="s">
        <v>813</v>
      </c>
    </row>
    <row r="29" spans="1:5">
      <c r="A29" s="4" t="s">
        <v>827</v>
      </c>
      <c r="D29" s="5" t="n">
        <v>80</v>
      </c>
    </row>
    <row r="30" spans="1:5">
      <c r="A30" s="4" t="s">
        <v>828</v>
      </c>
      <c r="D30"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21:10:13Z</dcterms:created>
  <dcterms:modified xmlns:dcterms="http://purl.org/dc/terms/" xmlns:xsi="http://www.w3.org/2001/XMLSchema-instance" xsi:type="dcterms:W3CDTF">2019-10-30T21:10:13Z</dcterms:modified>
</cp:coreProperties>
</file>